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COME STATEMENTS" sheetId="2" r:id="rId2"/>
    <s:sheet name="COMPREHENSIVE INCOME STATEMENTS" sheetId="3" r:id="rId3"/>
    <s:sheet name="COMPREHENSIVE INCOME STATEMENT4" sheetId="4" r:id="rId4"/>
    <s:sheet name="BALANCE SHEETS" sheetId="5" r:id="rId5"/>
    <s:sheet name="BALANCE SHEETS (Parenthetical)" sheetId="6" r:id="rId6"/>
    <s:sheet name="CASH FLOWS STATEMENTS" sheetId="7" r:id="rId7"/>
    <s:sheet name="STOCKHOLDERS' EQUITY STATEMENTS" sheetId="8" r:id="rId8"/>
    <s:sheet name="ACCOUNTING POLICIES" sheetId="9" r:id="rId9"/>
    <s:sheet name="EARNINGS PER SHARE" sheetId="10" r:id="rId10"/>
    <s:sheet name="OTHER INCOME (EXPENSE), NET" sheetId="11" r:id="rId11"/>
    <s:sheet name="INVESTMENTS" sheetId="12" r:id="rId12"/>
    <s:sheet name="DERIVATIVES" sheetId="13" r:id="rId13"/>
    <s:sheet name="FAIR VALUE MEASUREMENTS" sheetId="14" r:id="rId14"/>
    <s:sheet name="INVENTORIES" sheetId="15" r:id="rId15"/>
    <s:sheet name="BUSINESS COMBINATIONS" sheetId="16" r:id="rId16"/>
    <s:sheet name="GOODWILL" sheetId="17" r:id="rId17"/>
    <s:sheet name="INTANGIBLE ASSETS" sheetId="18" r:id="rId18"/>
    <s:sheet name="DEBT" sheetId="19" r:id="rId19"/>
    <s:sheet name="INCOME TAXES" sheetId="20" r:id="rId20"/>
    <s:sheet name="RESTRUCTURING CHARGES" sheetId="21" r:id="rId21"/>
    <s:sheet name="UNEARNED REVENUE" sheetId="22" r:id="rId22"/>
    <s:sheet name="CONTINGENCIES" sheetId="23" r:id="rId23"/>
    <s:sheet name="STOCKHOLDERS' EQUITY" sheetId="24" r:id="rId24"/>
    <s:sheet name="ACCUMULATED OTHER COMPREHENSIVE" sheetId="25" r:id="rId25"/>
    <s:sheet name="SEGMENT INFORMATION" sheetId="26" r:id="rId26"/>
    <s:sheet name="ACCOUNTING POLICIES (Policies)" sheetId="27" r:id="rId27"/>
    <s:sheet name="ACCOUNTING POLICIES (Tables)" sheetId="28" r:id="rId28"/>
    <s:sheet name="EARNINGS PER SHARE (Tables)" sheetId="29" r:id="rId29"/>
    <s:sheet name="OTHER INCOME (EXPENSE), NET (Ta" sheetId="30" r:id="rId30"/>
    <s:sheet name="INVESTMENTS (Tables)" sheetId="31" r:id="rId31"/>
    <s:sheet name="DERIVATIVES (Tables)" sheetId="32" r:id="rId32"/>
    <s:sheet name="FAIR VALUE MEASUREMENTS (Tables" sheetId="33" r:id="rId33"/>
    <s:sheet name="INVENTORIES (Tables)" sheetId="34" r:id="rId34"/>
    <s:sheet name="GOODWILL (Tables)" sheetId="35" r:id="rId35"/>
    <s:sheet name="INTANGIBLE ASSETS (Tables)" sheetId="36" r:id="rId36"/>
    <s:sheet name="DEBT (Tables)" sheetId="37" r:id="rId37"/>
    <s:sheet name="RESTRUCTURING CHARGES (Tables)" sheetId="38" r:id="rId38"/>
    <s:sheet name="UNEARNED REVENUE (Tables)" sheetId="39" r:id="rId39"/>
    <s:sheet name="STOCKHOLDERS' EQUITY (Tables)" sheetId="40" r:id="rId40"/>
    <s:sheet name="ACCUMULATED OTHER COMPREHENSI41" sheetId="41" r:id="rId41"/>
    <s:sheet name="SEGMENT INFORMATION (Tables)" sheetId="42" r:id="rId42"/>
    <s:sheet name="Accounting Policies - Additiona" sheetId="43" r:id="rId43"/>
    <s:sheet name="Adoption of New Standard Impact" sheetId="44" r:id="rId44"/>
    <s:sheet name="Basic and Diluted Earnings Per " sheetId="45" r:id="rId45"/>
    <s:sheet name="Components of Other Income (Exp" sheetId="46" r:id="rId46"/>
    <s:sheet name="Net Recognized Gains (Losses) o" sheetId="47" r:id="rId47"/>
    <s:sheet name="Investment Components, Includin" sheetId="48" r:id="rId48"/>
    <s:sheet name="Investments - Cost Method - Add" sheetId="49" r:id="rId49"/>
    <s:sheet name="Investments - Secured Borrowing" sheetId="50" r:id="rId50"/>
    <s:sheet name="Unrealized Losses on Investment" sheetId="51" r:id="rId51"/>
    <s:sheet name="Debt Investment Maturities (Det" sheetId="52" r:id="rId52"/>
    <s:sheet name="Derivatives - Additional Inform" sheetId="53" r:id="rId53"/>
    <s:sheet name="Fair Values of Derivative Instr" sheetId="54" r:id="rId54"/>
    <s:sheet name="Gains (Losses) on Fair Value He" sheetId="55" r:id="rId55"/>
    <s:sheet name="Gains (Losses) Related to Cash " sheetId="56" r:id="rId56"/>
    <s:sheet name="Gains (Losses) Related to Cas57" sheetId="57" r:id="rId57"/>
    <s:sheet name="Non-Designated Derivative Gains" sheetId="58" r:id="rId58"/>
    <s:sheet name="Assets and Liabilities Measured" sheetId="59" r:id="rId59"/>
    <s:sheet name="Reconciliation of Total Assets " sheetId="60" r:id="rId60"/>
    <s:sheet name="Components of Inventories (Deta" sheetId="61" r:id="rId61"/>
    <s:sheet name="Business Combinations - Additio" sheetId="62" r:id="rId62"/>
    <s:sheet name="Carrying Amount of Goodwill (De" sheetId="63" r:id="rId63"/>
    <s:sheet name="Finite-Lived Intangible Assets " sheetId="64" r:id="rId64"/>
    <s:sheet name="Finite-Lived Intangible Asset65" sheetId="65" r:id="rId65"/>
    <s:sheet name="Intangible Assets - Additional " sheetId="66" r:id="rId66"/>
    <s:sheet name="Estimated Future Amortization E" sheetId="67" r:id="rId67"/>
    <s:sheet name="Debt - Additional Information (" sheetId="68" r:id="rId68"/>
    <s:sheet name="Long-term Debt (Detail)" sheetId="69" r:id="rId69"/>
    <s:sheet name="Long-term Debt (Parenthetical) " sheetId="70" r:id="rId70"/>
    <s:sheet name="Income Taxes - Additional Infor" sheetId="71" r:id="rId71"/>
    <s:sheet name="Income Taxes - Additional Inf72" sheetId="72" r:id="rId72"/>
    <s:sheet name="Restructuring Charges - Additio" sheetId="73" r:id="rId73"/>
    <s:sheet name="Changes in Restructuring Liabil" sheetId="74" r:id="rId74"/>
    <s:sheet name="Unearned Revenue by Segment (De" sheetId="75" r:id="rId75"/>
    <s:sheet name="Unearned Revenue - Additional I" sheetId="76" r:id="rId76"/>
    <s:sheet name="Contingencies - Additional Info" sheetId="77" r:id="rId77"/>
    <s:sheet name="Share Repurchases (Detail)" sheetId="78" r:id="rId78"/>
    <s:sheet name="Stockholders' Equity - Addition" sheetId="79" r:id="rId79"/>
    <s:sheet name="Dividends Declared (Detail)" sheetId="80" r:id="rId80"/>
    <s:sheet name="Summary of Changes in Accumulat" sheetId="81" r:id="rId81"/>
    <s:sheet name="Summary of Changes in Accumul82" sheetId="82" r:id="rId82"/>
    <s:sheet name="Segment Revenue (Detail)" sheetId="83" r:id="rId83"/>
    <s:sheet name="Operating Income (Loss) by Segm" sheetId="84" r:id="rId84"/>
    <s:sheet name="Corporate and Other Operating I" sheetId="85" r:id="rId85"/>
    <s:sheet name="Corporate and Other Operating86" sheetId="86" r:id="rId86"/>
  </s:sheets>
  <s:definedNames/>
  <s:calcPr calcId="124519" calcMode="auto" fullCalcOnLoad="1"/>
</s:workbook>
</file>

<file path=xl/sharedStrings.xml><?xml version="1.0" encoding="utf-8"?>
<sst xmlns="http://schemas.openxmlformats.org/spreadsheetml/2006/main" uniqueCount="872">
  <si>
    <t>Document and Entity Information - shares</t>
  </si>
  <si>
    <t>9 Months Ended</t>
  </si>
  <si>
    <t>Mar. 31, 2016</t>
  </si>
  <si>
    <t>Apr. 15, 2016</t>
  </si>
  <si>
    <t>Document Type</t>
  </si>
  <si>
    <t>10-Q</t>
  </si>
  <si>
    <t>Amendment Flag</t>
  </si>
  <si>
    <t>false</t>
  </si>
  <si>
    <t>Document Period End Date</t>
  </si>
  <si>
    <t>Mar. 31,
		2016</t>
  </si>
  <si>
    <t>Document Fiscal Year Focus</t>
  </si>
  <si>
    <t>Document Fiscal Period Focus</t>
  </si>
  <si>
    <t>Q3</t>
  </si>
  <si>
    <t>Trading Symbol</t>
  </si>
  <si>
    <t>MSFT</t>
  </si>
  <si>
    <t>Entity Registrant Name</t>
  </si>
  <si>
    <t>MICROSOFT CORPORATION</t>
  </si>
  <si>
    <t>Entity Central Index Key</t>
  </si>
  <si>
    <t>Current Fiscal Year End Date</t>
  </si>
  <si>
    <t>--06-30</t>
  </si>
  <si>
    <t>Entity Filer Category</t>
  </si>
  <si>
    <t>Large Accelerated Filer</t>
  </si>
  <si>
    <t>Entity Common Stock, Shares Outstanding</t>
  </si>
  <si>
    <t>INCOME STATEMENTS - USD ($) shares in Millions, $ in Millions</t>
  </si>
  <si>
    <t>3 Months Ended</t>
  </si>
  <si>
    <t>Mar. 31, 2015</t>
  </si>
  <si>
    <t>Revenue</t>
  </si>
  <si>
    <t>Cost of revenue</t>
  </si>
  <si>
    <t>Gross margin</t>
  </si>
  <si>
    <t>Research and development</t>
  </si>
  <si>
    <t>Sales and marketing</t>
  </si>
  <si>
    <t>General and administrative</t>
  </si>
  <si>
    <t>Impairment, integration, and restructuring</t>
  </si>
  <si>
    <t>Operating income</t>
  </si>
  <si>
    <t>Other income (expense), net</t>
  </si>
  <si>
    <t>Income before income taxes</t>
  </si>
  <si>
    <t>Provision for income taxes</t>
  </si>
  <si>
    <t>Net income</t>
  </si>
  <si>
    <t>Earnings per share:</t>
  </si>
  <si>
    <t>Basic</t>
  </si>
  <si>
    <t>Diluted</t>
  </si>
  <si>
    <t>Weighted average shares outstanding:</t>
  </si>
  <si>
    <t>Cash dividends declared per common share</t>
  </si>
  <si>
    <t>COMPREHENSIVE INCOME STATEMENTS - USD ($) $ in Millions</t>
  </si>
  <si>
    <t>Other comprehensive income (loss):</t>
  </si>
  <si>
    <t>Net unrealized gains (losses) on derivatives (net of tax effects of $(30), $21, $(2), and $31)</t>
  </si>
  <si>
    <t>Net unrealized gains (losses) on investments (net of tax effects of $186, $68, $(36), and $(158))</t>
  </si>
  <si>
    <t>Translation adjustments and other (net of tax effects of $3, $(174), $(18), and $(432))</t>
  </si>
  <si>
    <t>Other comprehensive income (loss)</t>
  </si>
  <si>
    <t>Comprehensive income</t>
  </si>
  <si>
    <t>COMPREHENSIVE INCOME STATEMENTS (Parenthetical) - USD ($) $ in Millions</t>
  </si>
  <si>
    <t>Net unrealized gains (losses) on derivatives, tax effects</t>
  </si>
  <si>
    <t>Net unrealized gains (losses) on investments, tax effects</t>
  </si>
  <si>
    <t>Translation adjustments and other, tax effects</t>
  </si>
  <si>
    <t>BALANCE SHEETS - USD ($) $ in Millions</t>
  </si>
  <si>
    <t>Jun. 30, 2015</t>
  </si>
  <si>
    <t>Current assets:</t>
  </si>
  <si>
    <t>Cash and cash equivalents</t>
  </si>
  <si>
    <t>Short-term investments (including securities loaned of $241 and $75)</t>
  </si>
  <si>
    <t>Total cash, cash equivalents, and short-term investments</t>
  </si>
  <si>
    <t>Accounts receivable, net of allowance for doubtful accounts of $361 and $335</t>
  </si>
  <si>
    <t>Inventories</t>
  </si>
  <si>
    <t>Deferred income taxes</t>
  </si>
  <si>
    <t>Other</t>
  </si>
  <si>
    <t>Total current assets</t>
  </si>
  <si>
    <t>Property and equipment, net of accumulated depreciation of $18,885 and $17,606</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Income taxes</t>
  </si>
  <si>
    <t>Short-term unearned revenue</t>
  </si>
  <si>
    <t>Securities lending payable</t>
  </si>
  <si>
    <t>Total current liabilities</t>
  </si>
  <si>
    <t>Long-term debt</t>
  </si>
  <si>
    <t>Long-term unearned revenue</t>
  </si>
  <si>
    <t>Other long-term liabilities</t>
  </si>
  <si>
    <t>Total liabilities</t>
  </si>
  <si>
    <t>Commitments and contingencies</t>
  </si>
  <si>
    <t xml:space="preserve"> </t>
  </si>
  <si>
    <t>Stockholders' equity:</t>
  </si>
  <si>
    <t>Common stock and paid-in capital-shares authorized 24,000; outstanding 7,870 and 8,027</t>
  </si>
  <si>
    <t>Retained earnings</t>
  </si>
  <si>
    <t>Accumulated other comprehensive income</t>
  </si>
  <si>
    <t>Total stockholders' equity</t>
  </si>
  <si>
    <t>Total liabilities and stockholders' equity</t>
  </si>
  <si>
    <t>BALANCE SHEETS (Parenthetical) - USD ($) $ in Millions</t>
  </si>
  <si>
    <t>Short-term investments, securities loaned</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Depreciation, amortization, and other</t>
  </si>
  <si>
    <t>Stock-based compensation expense</t>
  </si>
  <si>
    <t>Net recognized losses (gains) on investments and derivatives</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repayments) of short-term debt, maturities of 90 days or less, net</t>
  </si>
  <si>
    <t>Proceeds from issuance of debt</t>
  </si>
  <si>
    <t>Repayments of debt</t>
  </si>
  <si>
    <t>Common stock issued</t>
  </si>
  <si>
    <t>Common stock repurchased</t>
  </si>
  <si>
    <t>Common stock cash dividends paid</t>
  </si>
  <si>
    <t>Net cash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4</t>
  </si>
  <si>
    <t>Common stock cash dividends</t>
  </si>
  <si>
    <t>Stock-based compensation income tax benefits</t>
  </si>
  <si>
    <t>Other, net</t>
  </si>
  <si>
    <t>Balance, end of period at Mar. 31, 2015</t>
  </si>
  <si>
    <t>Balance, beginning of period at Dec. 31, 2014</t>
  </si>
  <si>
    <t>Balance, beginning of period at Jun. 30, 2015</t>
  </si>
  <si>
    <t>Balance, end of period at Mar. 31, 2016</t>
  </si>
  <si>
    <t>Balance, beginning of period at Dec. 31, 2015</t>
  </si>
  <si>
    <t>ACCOUNTING POLICIES</t>
  </si>
  <si>
    <t>NOTE
1 — ACCOUNTING POLICIES Accounting
Principles
We prepare our unaudited
interim consolidated financial statements in conformity with
accounting principles generally accepted in the United States of
America (“U.S.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5 Form 10-K and Form 8-K filed with the U.S.
Securities and Exchange Commission on July 31, 2015 and
October 27, 2015, respectively.
We have recast certain
prior period amounts to conform to the current period presentation,
with no impact on consolidated net income or cash flows. 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 Recasting of Certain Prior Period
Information
In June 2015, we
announced a change in organizational structure as part of our
transformation in the mobile-first, cloud-first world. During the
first quarter of fiscal year 2016, the Company’s chief
operating decision maker, who is also our Chief Executive Officer,
requested changes in the information that he regularly reviews for
purposes of allocating resources and assessing performance. As a
result, beginning in fiscal year 2016, we report our financial
performance based on our new segments described in Note 18 –
Segment Information. We have recast certain prior period amounts to
conform to the way we internally manage and monitor segment
performance during fiscal year 2016. This change primarily impacted
Note 9 – Goodwill, Note 14 – Unearned Revenue, and Note
18 – Segment Information, with no impact on consolidated net
income or cash flows. 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s assets, for our reporting units;
product life cycles; useful lives of our tangible and intangible
assets; allowances for doubtful accounts; allowances for product
returns; the market value of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 Revenue Recognition for Windows 10
Licenses
Customers purchasing a
Windows 10 license will receive unspecified updates and upgrades
over the life of their Windows 10 device at no additional cost. As
these updates and upgrades will not be sold on a stand-alone basis,
we are unable to establish vendor-specific objective evidence of
fair value. Accordingly, revenue from licenses of Windows 10 is
recognized ratably over the estimated life of the related device,
which ranges between two to four years.
Recent Accounting
Guidance Recently adopted accounting
guidance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us beginning
July 1, 2017, with early adoption permitted.
We elected to early adopt
the new guidance in the third quarter of fiscal year 2016 which
requires us to reflect any adjustments as of July 1, 2015, the
beginning of the annual period that includes the interim period of
adoption. The primary impact of adoption was the recognition of
excess tax benefits in our provision for income taxes rather than
paid-in capital for all periods in fiscal year
2016. Additional amendments to the accounting for income taxes
and minimum statutory withholding tax requirements had no impact to
retained earnings as of July 1, 2015, where the cumulative
effect of these changes are required to be recorded. We have
elected to continue to estimate forfeitures expected to occur to
determine the amount of compensation cost to be recognized in each
period.
We elected to apply the
presentation requirements for cash flows related to excess tax
benefits retrospectively to all periods presented which resulted in
an increase to both net cash from operations and net cash used in
financing of $31 million and $555 million for the three months and
nine months ended March 31, 2015, respectively. The
presentation requirements for cash flows related to employee taxes
paid for withheld shares had no impact to any of the periods
presented in our consolidated cash flows statements since such cash
flows have historically been presented as a financing
activity.
Adoption of the new
standard resulted in the recognition of excess tax benefits in our
provision for income taxes rather than paid-in capital of $74
million and $376 million for the three and nine months ended
March 31, 2016, respectively, and impacted our previously
reported quarterly results for fiscal year 2016 as
follows:
(In millions, except earnings per share)
Three Months Ended
September 30,
2015
Three Months Ended
December 31,
2015
As As As As
Income statements:
Provision for income taxes $ 893 $ 611 $ 857 $ 837
Net income $ 4,620 $ 4,902 $ 4,998 $ 5,018
Basic earnings per share $ 0.58 $ 0.61 $ 0.63 $ 0.63
Diluted earnings per share $ 0.57 $ 0.61 $ 0.62 $ 0.62
Diluted weighted average shares
outstanding 8,066 8,084 8,028 8,051
Cash flows
statements:
Net cash from operations $ 8,594 $ 8,876 $ 5,598 $ 5,618
Net cash used in financing $ (3,648 ) $ (3,930 ) $ (498 ) $ (518 )
(In millions)
September 30,
2015
December 31,
2015
As As As As
Balance sheets:
Common stock and paid-in
capital $ 68,093 $ 67,811 $ 68,279 $ 67,977
Retained earnings $ 7,614 $ 7,896 $ 6,728 $ 7,030
Recent accounting guidance not yet
adopted
In May 2014, the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8,
and adoption as of the original effective date of July 1, 2017
is permitted. We anticipate this standard will have a material
impact on our consolidated financial statements, and we are
currently evaluating its impact.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 as of the effective date. We are
currently evaluating the impact of this standard on our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us beginning July 1, 2019, with early adoption
permitted. We anticipate this standard will have a material impact
on our consolidated balance sheets, and we are currently evaluating
its impact.</t>
  </si>
  <si>
    <t>EARNINGS PER SHARE</t>
  </si>
  <si>
    <t>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are as follows:
(In millions, except earnings per share)
Three Months Ended
March 31,
Nine Months Ended
March 31,
2016 2015 2016 2015
Net income available for common
shareholders (A) $ 3,756 $ 4,985 $ 13,676 $ 15,388
Weighted average outstanding shares
of common stock (B) 7,895 8,167 7,952 8,215
Dilutive effect of stock-based
awards 90 70 89 78
Common stock and common stock
equivalents (C) 7,985 8,237 8,041 8,293
Earnings Per Share
Basic (A/B) $ 0.48 $ 0.61 $ 1.72 $ 1.87
Diluted (A/C) $ 0.47 $ 0.61 $ 1.70 $ 1.86
Anti-dilutive stock-based
awards excluded from the calculations of diluted EPS were
immaterial during the periods presented.</t>
  </si>
  <si>
    <t>OTHER INCOME (EXPENSE), NET</t>
  </si>
  <si>
    <t>NOTE
3 — OTHER INCOME (EXPENSE), NET
The components of other
income (expense), net were as follows:
(In millions)
Three Months Ended
March 31,
Nine Months Ended
March 31,
2016 2015 2016 2015
Dividends and interest
income $ 230 $ 160 $ 629 $ 568
Interest expense (340 ) (211 ) (898 ) (534 )
Net recognized gains on
investments 85 169 193 565
Net losses on derivatives (155 ) (114 ) (414 ) (386 )
Net gains (losses) on foreign
currency remeasurements (18 ) (54 ) (52 ) 107
Other (49 ) (27 ) (156 ) (271 )
Total $ (247 ) $ (77 ) $ (698 ) $ 49
Following are details of
net recognized gains (losses) on investments during the periods
reported:
(In millions)
Three Months Ended
March 31,
Nine Months Ended
March 31,
2016 2015 2016 2015
Other-than-temporary impairments of
investments $ (86 ) $ (95 ) $ (248 ) $ (130 )
Realized gains from sales of
available-for-sale securities 282 358 740 897
Realized losses from sales of
available-for-sale securities (111 ) (94 ) (299 ) (202 )
Total $ 85 $ 169 $ 193 $ 565</t>
  </si>
  <si>
    <t>INVESTMENTS</t>
  </si>
  <si>
    <t>NOTE
4 — INVESTMENTS Investment
Components
The components of
investments, including associated derivatives, but excluding
held-to-maturity investments, were as follows:
(In millions) Cost Basis
Unrealized
Gains
Unrealized
Losses
Recorded
Basis
Cash
and
Cash
Equivalents
Short-term
Investments
Equity
and
Other
Investments
March 31, 2016
Cash $ 3,691 $ 0 $ 0 $ 3,691 $ 3,691 $ 0 $ 0
Mutual funds 1,111 0 0 1,111 1,111 0 0
Commercial paper 824 0 0 824 824 0 0
Certificates of deposit 1,324 0 0 1,324 1,178 146 0
U.S. government and agency
securities 81,676 98 (23 ) 81,751 138 81,613 0
Foreign government bonds 5,221 6 (28 ) 5,199 228 4,971 0
Mortgage- and asset-backed
securities 4,695 19 (4 ) 4,710 0 4,710 0
Corporate notes and bonds 6,582 95 (64 ) 6,613 0 6,613 0
Municipal securities 285 47 0 332 0 332 0
Common and preferred stock 6,075 4,912 (254 ) 10,733 0 0 10,733
Other investments 554 0 0 554 0 (3 ) 557
Total $ 112,038 $ 5,177 $ (373 ) $ 116,842 $ 7,170 $ 98,382 $ 11,290
(In millions) Cost Basis
Unrealized
Gains
Unrealized
Losses
Recorded
Basis
Cash
and
Cash
Equivalents
Short-term
Investments
Equity
and
Other
Investments
June 30, 2015
Cash $ 3,679 $ 0 $ 0 $ 3,679 $ 3,679 $ 0 $ 0
Mutual funds 1,100 0 0 1,100 1,100 0 0
Commercial paper 1 0 0 1 1 0 0
Certificates of deposit 906 0 0 906 776 130 0
U.S. government and agency
securities 72,843 76 (30 ) 72,889 39 72,850 0
Foreign government bonds 5,477 3 (24 ) 5,456 0 5,456 0
Mortgage- and asset-backed
securities 4,899 23 (6 ) 4,916 0 4,916 0
Corporate notes and bonds 7,192 97 (37 ) 7,252 0 7,252 0
Municipal securities 285 35 (1 ) 319 0 319 0
Common and preferred stock 6,668 4,986 (215 ) 11,439 0 0 11,439
Other investments 597 0 0 597 0 8 589
Total $ 103,647 $ 5,220 $ (313 ) $ 108,554 $ 5,595 $ 90,931 $ 12,028
As of March 31, 2016
and June 30, 2015, the recorded bases of common and preferred
stock that are restricted for more than one year or are not
publicly traded were $770 million and $561 million, respectively.
These investments are carried at cost and are reviewed quarterly
for indicators of other-than-temporary impairment. It is not
practicable for us to reliably estimate the fair value of these
investments.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As of March 31, 2016, the
collateral received under these agreements totaled $373 million
which is primarily comprised of U.S. government and agency
securities. Unrealized Losses on
Investments
Investments with
continuous unrealized losses for less than 12 months and 12 months
or greater and their related fair values were as
follows:
Less than 12 Months 12 Months or
Greater
Total
Unrealized
Losses
(In millions) Fair Value Unrealized Fair Value Unrealized Total
March 31, 2016
U.S. government and agency
securities $ 29,389 $ (12 ) $ 529 $ (11 ) $ 29,918 $ (23 )
Foreign government bonds 4,231 (2 ) 58 (26 ) 4,289 (28 )
Mortgage- and asset-backed
securities 2,403 (4 ) 136 0 2,539 (4 )
Corporate notes and bonds 2,753 (34 ) 467 (30 ) 3,220 (64 )
Common and preferred stock 991 (179 ) 394 (75 ) 1,385 (254 )
Total $ 39,767 $ (231 ) $ 1,584 $ (142 ) $ 41,351 $ (373 )
Less than 12
Months 12 Months or
Greater
Total
Unrealized
Losses
(In millions) Fair Value Unrealized Fair Value Unrealized Total
June 30, 2015
U.S. government and agency
securities $ 6,636 $ (9 ) $ 421 $ (21 ) $ 7,057 $ (30 )
Foreign government bonds 4,611 (12 ) 18 (12 ) 4,629 (24 )
Mortgage- and asset-backed
securities 3,171 (5 ) 28 (1 ) 3,199 (6 )
Corporate notes and bonds 2,946 (29 ) 104 (8 ) 3,050 (37 )
Municipal securities 36 (1 ) 0 0 36 (1 )
Common and preferred stock 1,389 (180 ) 148 (35 ) 1,537 (215 )
Total $ 18,789 $ (236 ) $ 719 $ (77 ) $ 19,508 $ (313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Debt Investment
Maturities
(In millions) Cost Basis
Estimated
Fair Value
March 31, 2016
Due in one year or less $ 43,753 $ 43,745
Due after one year through five
years 53,372 53,453
Due after five years through 10
years 2,266 2,275
Due after 10 years 1,216 1,280
Total $ 100,607 $ 100,753</t>
  </si>
  <si>
    <t>DERIVATIVES</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flow hedging instruments.
Principal currencies hedged include the euro, Japanese yen, British
pound, Canadian dollar, and Australian dollar. As of March 31,
2016 and June 30, 2015, the total notional amounts of these
foreign exchange contracts sold were $9.8 billion for both
periods.
Foreign currency risks
related to certain non-U.S. dollar denominated securities are
hedged using foreign exchange forward contracts that are designated
as fair-value hedging instruments. As of March 31, 2016 and
June 30, 2015, the total notional amounts of these foreign
exchange contracts sold were $5.0 billion and $5.3 billion,
respectively.
Certain options and
forwards not designated as hedging instruments are also used to
manage the variability in foreign exchange rates on certain balance
sheet amounts and to manage other foreign currency
exposures. As of March 31, 2016, the total notional
amounts of these foreign exchange contracts purchased and sold were
$8.6 billion and $6.0 billion, respectively. As of June 30,
2015, the total notional amounts of these foreign exchange
contracts purchased and sold were $9.7 billion and $11.0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March 31, 2016, the total notional amounts of equity contracts
purchased and sold for managing market price risk were $1.4 billion
and $2.1 billion, respectively, of which $697 million and $948
million, respectively, were designated as hedging instruments. As
of June 30, 2015, the total notional amounts of equity
contracts purchased and sold for managing market price risk were
$2.2 billion and $2.6 billion, respectively, of which $1.1 billion
and $1.4 b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March 31, 2016, the total notional amounts of
fixed-interest rate contracts purchased and sold were $356 million
and $2.5 billion, respectively. As of June 30, 2015, the total
notional amounts of fixed-interest rate contracts purchased and
sold were $1.0 billion and $3.2 b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March 31,
2016 and June 30, 2015, the total notional derivative amounts
of mortgage contracts purchased were $534 million and $812 m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March 31, 2016, the total notional amounts of credit
contracts purchased and sold were $468 million and $281 million,
respectively. As of June 30, 2015, the total notional amounts
of credit contracts purchased and sold were $618 million and $430
million, respectively. Commodity
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March 31, 2016, the total notional amounts of commodity
contracts purchased and sold were $613 million and $163 million,
respectively. As of June 30, 2015, the total notional amounts
of commodity contracts purchased and sold were $882 million and
$316 million, respectively.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March 31, 2016, our
long-term unsecured debt rating was AAA, and cash investments were
in excess of $1.0 billion. As a result, no collateral was required
to be posted.
Fair Values of Derivative
Instrument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flow hedges, the effective portion
of the gains (losses) on the derivatives is initially reported as a
component of OCI and is subsequently recognized in earnings when
the hedged exposure is recognized in earnings. For options
designated as cash-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March 31,
2016 June 30, 2015
Assets Liabilities Assets Liabilities
(In millions) Short-term Other Equity and Other Short-term Other Equity and Other
Non-designated Hedge Derivatives
Foreign exchange contracts $ 22 $ 248 $ 0 $ (177 ) $ 17 $ 167 $ 0 $ (79 )
Equity contracts 28 0 0 (27 ) 148 0 0 (18 )
Interest rate contracts 7 0 0 (19 ) 7 0 0 (12 )
Credit contracts 6 0 0 (6 ) 16 0 0 (9 )
Commodity contracts 2 0 0 (2 ) 0 0 0 0
Total $ 65 $ 248 $ 0 $ (231 ) $ 188 $ 167 $ 0 $ (118 )
Designated Hedge
Derivatives
Foreign exchange contracts $ 8 $ 358 $ 0 $ (112 ) $ 56 $ 552 $ 0 $ (31 )
Equity contracts 0 0 21 (32 ) 0 0 25 (69 )
Total $ 8 $ 358 $ 21 $ (144 ) $ 56 $ 552 $ 25 $ (100 )
Total gross amounts of
derivatives $ 73 $ 606 $ 21 $ (375 ) $ 244 $ 719 $ 25 $ (218 )
Gross derivatives either offset or
subject to an enforceable master netting agreement $ 71 $ 606 $ 21 $ (375 ) $ 126 $ 719 $ 25 $ (218 )
Gross amounts of derivatives offset
in the balance sheet (98 ) (120 ) (25 ) 240 (66 ) (71 ) (25 ) 161
Net amounts presented in the balance
sheet (27 ) 486 (4 ) (135 ) 60 648 0 (57 )
Gross amounts of derivatives not
offset in the balance sheet 0 0 0 0 0 0 0 0
Cash collateral received 0 0 0 (261 ) 0 0 0 (456 )
Net amount $ (27 ) $ 486 $ (4 ) $ (396 ) $ 60 $ 648 $ 0 $ (513 )
See also Note 4 –
Investments and Note 6 – Fair Value
Measurements.
Fair-Value Hedge Gains
(Losses)
We recognized in other
income (expense), net the following gains (losses) on contracts
designated as fair-value hedges and their related hedged
items:
(In millions)
Three Months Ended
March 31,
Nine Months Ended
March 31,
2016 2015 2016 2015
Foreign Exchange
Contracts
Derivatives $ (331 ) $ 31 $ (364 ) $ 653
Hedged items 340 (23 ) 390 (647 )
Total amount of
ineffectiveness $ 9 $ 8 $ 26 $ 6
Equity Contracts
Derivatives $ 15 $ (25 ) $ (77 ) $ (88 )
Hedged items (15 ) 25 77 88
Total amount of
ineffectiveness $ 0 $ 0 $ 0 $ 0
Amount of equity contracts excluded
from effectiveness assessment $ (12 ) $ 5 $ (8 ) $ (8 )
Cash Flow Hedge Gains
(Losses)
We recognized the
following gains (losses) on foreign exchange contracts designated
as cash-flow hedges:
(In millions)
Three Months Ended
March 31,
Nine Months Ended
March 31,
2016 2015 2016 2015
Effective Portion
Gains (losses) recognized in OCI (net
of tax effects of $(19) $24, $ (125 ) $ 559 $ 158 $ 1,251
Gains reclassified from AOCI into
revenue 171 162 461 290
Amount Excluded from Effectiveness
Assessment and Ineffective Portion
Losses recognized in other income
(expense), net (86 ) (120 ) (240 ) (262 )
We estimate that $290
million of net derivative gains included in AOCI at March 31,
2016 will be reclassified into earnings within the following 12
months. No significant amounts of gains (losses) were reclassified
from AOCI into earnings as a result of forecasted transactions that
failed to occur during the three and nine months ended
March 31, 2016.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Three Months Ended
March 31,
Nine Months Ended
March 31,
2016 2015 2016 2015
Foreign exchange contracts $ 188 $ (442 ) $ 113 $ (647 )
Equity contracts (19 ) (4 ) (15 ) (18 )
Interest-rate contracts (4 ) 3 4 21
Credit contracts 1 2 (2 ) (2 )
Commodity contracts (9 ) (47 ) (145 ) (264 )
Total $ 157 $ (488 ) $ (45 ) $ (910 )</t>
  </si>
  <si>
    <t>FAIR VALUE MEASUREMENTS</t>
  </si>
  <si>
    <t>NOTE
6 —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
Assets and Liabilities Measured at
Fair Value on a Recurring Basis
The following tables
present the fair value of our financial instruments that are
measured at fair value on a recurring basis:
(In millions) Level 1 Level 2 Level 3 Gross Fair
Value Netting (a) Net Fair
March 31, 2016
Assets
Mutual funds $ 1,111 $ 0 $ 0 $ 1,111 $ 0 $ 1,111
Commercial paper 0 824 0 824 0 824
Certificates of deposit 0 1,324 0 1,324 0 1,324
U.S. government and agency
securities 78,052 3,684 0 81,736 0 81,736
Foreign government bonds 10 5,306 0 5,316 0 5,316
Mortgage- and asset-backed
securities 0 4,708 0 4,708 0 4,708
Corporate notes and bonds 0 6,520 1 6,521 0 6,521
Municipal securities 0 332 0 332 0 332
Common and preferred stock 7,833 2,114 18 9,965 0 9,965
Derivatives 1 699 0 700 (243 ) 457
Total $ 87,007 $ 25,511 $ 19 $ 112,537 $ (243 ) $ 112,294
Liabilities
Derivatives and other $ 15 $ 360 $ 0 $ 375 $ (240 ) $ 135
(In millions) Level 1 Level 2 Level 3 Gross Fair
Value Netting (a) Net Fair
June 30, 2015
Assets
Mutual funds $ 1,100 $ 0 $ 0 $ 1,100 $ 0 $ 1,100
Commercial paper 0 1 0 1 0 1
Certificates of deposit 0 906 0 906 0 906
U.S. government and agency
securities 71,930 955 0 72,885 0 72,885
Foreign government bonds 131 5,299 0 5,430 0 5,430
Mortgage- and asset-backed
securities 0 4,917 0 4,917 0 4,917
Corporate notes and bonds 0 7,108 1 7,109 0 7,109
Municipal securities 0 319 0 319 0 319
Common and preferred stock 8,585 2,277 14 10,876 0 10,876
Derivatives 4 979 5 988 (162 ) 826
Total $ 81,750 $ 22,761 $ 20 $ 104,531 $ (162 ) $ 104,369
Liabilities
Derivatives and other $ 5 $ 159 $ 54 $ 218 $ (161 ) $ 57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our balance sheet presentation of these same assets in Note 4
– Investments.
(In millions)
March 31,
2016
June 30,
2015
Net fair value of assets measured at
fair value on a recurring basis $ 112,294 $ 104,369
Cash 3,691 3,679
Common and preferred stock measured
at fair value on a nonrecurring basis 770 561
Other investments measured at fair
value on a nonrecurring basis 557 589
Less derivative net assets classified
as other current assets (486 ) (648 )
Other 16 4
Recorded basis of investment
components $ 116,842 $ 108,554
Financial Assets and Liabilities
Measured at Fair Value on a Nonrecurring Basis
During the three and nine
months ended March 31, 2016 and 2015, we did not record any
material other-than-temporary impairments on financial assets
required to be measured at fair value on a nonrecurring
basis.</t>
  </si>
  <si>
    <t>INVENTORIES</t>
  </si>
  <si>
    <t>NOTE
7 — INVENTORIES The components of inventories were as
follows:
(In millions)
March 31,
2016
June 30,
2015
Raw materials $ 636 $ 1,100
Work in process 122 202
Finished goods 1,692 1,600
Total $ 2,450 $ 2,902</t>
  </si>
  <si>
    <t>BUSINESS COMBINATIONS</t>
  </si>
  <si>
    <t>NOTE 8 — BUSINESS
COMBINATIONS Mojang Synergies AB
On November 6, 2014,
we acquired Mojang Synergies AB (“Mojang”), the Swedish
video game developer of the Minecraft gaming franchise, for $2.5
billion in cash, net of cash acquired. The addition of Minecraft
and its community enhances our gaming portfolio across Windows,
Xbox, and other ecosystems besides our own. The significant classes
of assets and liabilities to which we allocated the purchase price
were goodwill of $1.8 billion and identifiable intangible assets of
$928 million, primarily marketing-related (trade names). The
goodwill recognized in connection with the acquisition is primarily
attributable to anticipated synergies from future growth, and is
not expected to be deductible for tax purposes. We assigned the
goodwill to More Personal Computing under our current segment
structure. Identifiable intangible assets were assigned a total
weighted-average amortization period of 6.3 years. Mojang has been
included in our consolidated results of operations since the
acquisition date. Other
During the nine months
ended March 31, 2016, we completed 14 acquisitions for total
cash consideration of $1.3 billion. These entities have been
included in our consolidated results of operations since their
respective acquisition dates.
Pro forma results of
operations have not been presented because the effects of these
business combinations, individually and in aggregate, were not
material to our consolidated results of operations.</t>
  </si>
  <si>
    <t>GOODWILL</t>
  </si>
  <si>
    <t>NOTE
9 — GOODWILL
Changes in the carrying
amount of goodwill were as follows:
(In millions)
June 30,
2015
Acquisitions Other March 31,
Productivity and Business
Processes $ 6,309 $ 444 $ (61 ) $ 6,692
Intelligent Cloud 4,917 537 15 5,469
More Personal Computing 5,713 91 (17 ) 5,787
Total goodwill $ 16,939 $ 1,072 $ (63 ) $ 17,948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recasting of the amounts allocated to goodwill retroactive to the
periods in which the acquisitions occurred.
Any change in the
goodwill amounts resulting from foreign currency translations and
purchase accounting adjustments are presented as
“Other” in the above table. Also included in
“Other” are business dispositions and transfers between
business segments due to reorganizations, as applicable.
As discussed in Note 18
– Segment Information, during the first quarter of fiscal
year 2016 the Company’s chief operating decision maker
requested changes in the information that he regularly reviews for
purposes of allocating resources and assessing performance. This
resulted in a change in our operating segments and reporting units.
We allocated goodwill to our new reporting units using a relative
fair value approach. In addition, we completed an assessment of any
potential goodwill impairment for all reporting units immediately
prior to the reallocation and determined that no impairment
existed.</t>
  </si>
  <si>
    <t>INTANGIBLE ASSETS</t>
  </si>
  <si>
    <t>NOTE
10 — INTANGIBLE ASSETS
The components of
intangible assets, all of which are finite-lived, were as
follows:
(In millions) Gross
Accumulated
Net
Carrying Gross
Accumulated
Net
Carrying
March 31,
2016
June 30,
2015
Technology-based (a) $ 6,169 $ (3,532 ) $ 2,637 $ 5,926 $ (3,149 ) $ 2,777
Marketing-related 1,936 (631 ) 1,305 1,942 (508 ) 1,434
Contract-based 1,177 (757 ) 420 1,192 (710 ) 482
Customer-related 469 (372 ) 97 492 (350 ) 142
Total $ 9,751 $ (5,292 ) $ 4,459 $ 9,552 $ (4,717 ) $ 4,835
(a)
Technology-based intangible assets included $128 million and
$116 million as of March 31, 2016 and June 30, 2015,
respectively, of net carrying amount of software to be sold,
leased, or otherwise marketed.
Intangible assets
amortization expense was $249 million and $740 million for the
three and nine months ended March 31, 2016, respectively, and
$361 million and $1.1 billion for the three and nine months ended
March 31, 2015, respectively. Amortization of capitalized
software was $18 million and $55 million for the three and nine
months ended March 31, 2016, respectively, and $13 million and
$68 million for the three and nine months ended March 31,
2015, respectively.
In the third quarter of
fiscal year 2016, we corrected our intangible assets in the table
above for a $585 million misstatement between gross carrying amount
and accumulated amortization as of June 30, 2015. We do not
consider this correction to be material, and there was no impact to
our consolidated financial statements.
The following table
outlines the estimated future amortization expense related to
intangible assets held as of March 31, 2016:
(In millions)
Year Ending
June 30,
2016 (excluding the nine months ended
March 31, 2016) $ 247
2017 861
2018 753
2019 602
2020 522
Thereafter 1,474
Total $ 4,459</t>
  </si>
  <si>
    <t>DEBT</t>
  </si>
  <si>
    <t>NOTE
11 — DEBT Short-term Debt
As of March 31,
2016, we had $5.5 billion of commercial paper issued and
outstanding, with a weighted-average interest rate of 0.36% and
maturities ranging from 26 days to 91 days. As of June 30,
2015, we had $5.0 billion of commercial paper issued and
outstanding, with a weighted-average interest rate of 0.11% and
maturities ranging from 8 days to 63 days. The estimated fair value
of this commercial paper approximates its carrying
value.
We currently have two
$5.0 billion credit facilities that expire on November 1, 2016
and November 14, 2018, respectively. These credit facilities
serve as a back-up for our commercial paper program. As of
March 31, 2016,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March 31,
2016, the total carrying value and estimated fair value of our
long-term debt were $40.9 billion and $43.5 billion, respectively.
This is compared to a carrying value and estimated fair value of
our long-term debt, including the current portion, of $30.3 billion
and $30.5 billion, respectively, as of June 30, 2015. These
estimated fair values are based on Level 2 inputs.
The components of our
long-term debt, including the current portion, and the associated
interest rates were as follows as of March 31, 2016 and
June 30, 2015:
Due Date
Face Value
March 31,
2016
Face Value
June 30,
2015
Stated
Interest
Rate
Effective
Interest
Rate
(In millions)
Notes
September 25, 2015 $ * $ 1,750 1.625% 1.795%
February 8, 2016 * 750 2.500% 2.642%
November 15, 2017 600 600 0.875% 1.084%
May 1, 2018 450 450 1.000% 1.106%
November 3, 2018 (a) 1,750 * 1.300% 1.396%
December 6, 2018 1,250 1,250 1.625% 1.824%
June 1, 2019 1,000 1,000 4.200% 4.379%
February 12, 2020 1,500 1,500 1.850% 1.935%
October 1, 2020 1,000 1,000 3.000% 3.137%
November 3, 2020 (a) 2,250 * 2.000% 2.093%
February 8, 2021 500 500 4.000% 4.082%
December 6, 2021 (b) 1,994 1,950 2.125% 2.233%
February 12, 2022 1,500 1,500 2.375% 2.466%
November 3, 2022 (a) 1,000 * 2.650% 2.717%
November 15, 2022 750 750 2.125% 2.239%
May 1, 2023 1,000 1,000 2.375% 2.465%
December 15, 2023 1,500 1,500 3.625% 3.726%
February 12, 2025 2,250 2,250 2.700% 2.772%
November 3, 2025 (a) 3,000 * 3.125% 3.176%
December 6, 2028 (b) 1,994 1,950 3.125% 3.218%
May 2, 2033 (b) 627 613 2.625% 2.690%
February 12, 2035 1,500 1,500 3.500% 3.604%
November 3, 2035 (a) 1,000 * 4.200% 4.260%
June 1, 2039 750 750 5.200% 5.240%
October 1, 2040 1,000 1,000 4.500% 4.567%
February 8, 2041 1,000 1,000 5.300% 5.361%
November 15, 2042 900 900 3.500% 3.571%
May 1, 2043 500 500 3.750% 3.829%
December 15, 2043 500 500 4.875% 4.918%
February 12, 2045 1,750 1,750 3.750% 3.800%
November 3, 2045 (a) 3,000 * 4.450% 4.492%
February 12, 2055 2,250 2,250 4.000% 4.063%
November 3, 2055 (a) 1,000 * 4.750% 4.782%
Total $ 41,065 $ 30,463
(a)
In
November 2015, we issued $13.0 billion of debt
securities.
(b)
Euro-denominated debt securities.
*
Not
applicable
The notes in the table
above are senior unsecured obligations and rank equally with our
other senior unsecured debt outstanding. Interest on these notes is
paid semi-annually, except for the euro-denominated debt securities
on which interest is paid annually. As of March 31, 2016 and
June 30, 2015, the aggregate unamortized discount for our
long-term debt, including the current portion, was $169 million and
$156 million, respectively.</t>
  </si>
  <si>
    <t>INCOME TAXES</t>
  </si>
  <si>
    <t>NOTE
12 — INCOME TAXES
Our effective tax rate
for the three months ended March 31, 2016 and 2015 was 25% and
24%, respectively, and 17% and 24% for the nine months ended
March 31, 2016 and 2015, respectively. Our effective tax
rate was lower than the U.S. federal statutory rate primarily due
to earnings taxed at lower rates in foreign jurisdictions resulting
from producing and distributing our products and services through
our foreign regional operations centers in Ireland, Singapore, and
Puerto Rico.
The change in the current
quarter and year-to-date effective tax rate compared to prior year
was primarily due to changes in the mix of our income before income
taxes between the U.S. and foreign countries, offset by a benefit
from the adoption of the new accounting guidance relating to
stock-based compensation. The prior year-to-date effective tax rate
also included an expense relating to Internal Revenue Service
(“IRS”) audit adjustments and adjustments to prior
years’ liabilities for intercompany transfer pricing that
increased taxable income in more highly-taxed
jurisdictions.
Tax contingencies and
other income tax liabilities were $12.7 billion and $12.1 billion
as of March 31, 2016 and June 30, 2015, respectively, and
are included in other long-term liabilities. This increase relates
primarily to current period quarterly growth relating to
intercompany transfer pricing adjustments, offset by a partial
settlement of the IRS audit for tax years 2007 to 2009 in the first
quarter of fiscal year 2016. While we settled a portion of the IRS
audit for tax years 2004 to 2006 during the third quarter of fiscal
year 2011, and settled a portion of the IRS audit for tax years
2007 to 2009 during the first quarter of fiscal year 2016, we
remain under audit for those years. In February 2012, the IRS
withdrew its 2011 Revenue Agents Report for tax years 2004 to 2006
and reopened the audit phase of the examination. As of
March 31, 2016,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lso
continue to be subject to examination by the IRS for tax years 2010
to 2016.
We are subject to income
tax in many jurisdictions outside the U.S. Our operations in
certain jurisdictions remain subject to examination for tax years
1996 to 2016, some of which are currently under audit by local tax
authorities. The resolutions of these audits are not expected to be
material to our consolidated financial statements.</t>
  </si>
  <si>
    <t>RESTRUCTURING CHARGES</t>
  </si>
  <si>
    <t>NOTE 13 —
RESTRUCTURING CHARGES Phone Hardware
Integration
In July 2014, we
announced a restructuring plan to simplify our organization and
align the purchase of Nokia Corporation’s
(“Nokia”) Devices and Services business
(“NDS”) with our company’s overall strategy (the
“Phone Hardware Integration Plan”). Pursuant to the
Phone Hardware Integration Plan, we eliminated approximately 19,000
positions in fiscal year 2015, including approximately 13,000
professional and factory positions related to the NDS business. The
actions associated with the Phone Hardware Integration Plan were
completed as of June 30, 2015.
In connection with the
Phone Hardware Integration Plan, we incurred restructuring charges
of $98 million and $1.3 billion during the three and nine months
ended March 31, 2015, respectively, including severance
expenses and other reorganization costs, primarily associated with
our facilities consolidation. Total restructuring charges incurred
under the Phone Hardware Integration Plan were $1.3 billion, all of
which were recognized in fiscal year 2015. Phone Hardware
Restructuring
In June 2015, management
approved a plan to restructure our phone business to better focus
and align resources (the “Phone Hardware Restructuring
Plan”), under which we will eliminate up to 7,800 positions
in fiscal year 2016. The actions associated with the Phone Hardware
Restructuring Plan are expected to be completed as of June 30,
2016.
To date, we have incurred
restructuring charges of $780 million under the Phone Hardware
Restructuring Plan, including severance expenses and other
reorganization costs.
Restructuring charges
associated with these plans were included in impairment,
integration, and restructuring expenses in our consolidated income
statement, and reflected in Corporate and Other in our table of
operating income (loss) by segment in Note 18 – Segment
Information.
Changes in the
restructuring liability were as follows:
(In millions) Severance Asset
Impairments
and
Other (a) Total
Restructuring liability as of
June 30, 2015 $ 588 $ 249 $ 837
Restructuring charges 0 0 0
Cash paid (400 ) (92 ) (492 )
Other (23 ) 0 (23 )
Restructuring liability as of
March 31, 2016 $ 165 $ 157 $ 322
(a)
“Asset Impairments and Other” primarily reflects
activities associated with the consolidation of our facilities and
manufacturing operations, including asset write-downs as well as
contract termination costs.</t>
  </si>
  <si>
    <t>UNEARNED REVENUE</t>
  </si>
  <si>
    <t>NOTE
14 — UNEARNED REVENUE
Unearned revenue by
segment was as follows:
(In millions)
March 31,
2016
June 30,
2015
Productivity and Business
Processes $ 9,635 $ 11,643
Intelligent Cloud 8,658 10,346
More Personal Computing 2,848 3,246
Corporate and Other 4,752 83
Total $ 25,893 $ 25,318
Revenue from Windows 10
is primarily recognized upfront in the More Personal Computing
segment, and the deferral and subsequent recognition of revenue is
reflected in Corporate and Other in the table above. As of
March 31, 2016, we deferred a net $4.6 billion in revenue
related to Windows 10.</t>
  </si>
  <si>
    <t>CONTINGENCIES</t>
  </si>
  <si>
    <t>NOTE
15 — CONTINGENCIES
Patent and
Intellectual Property Claims
IPCom patent
litigation IPCom
GmbH &amp; Co. (“IPCom”) is a German company that
holds a large portfolio of mobile technology-related patents
spanning about 170 patent families and addressing a broad range of
cellular technologies. IPCom has asserted 19 of these patents in
litigation against Nokia and many of the leading cell phone
companies and operators. In November 2014, Microsoft and IPCom
entered into a standstill agreement staying all of the pending
litigation against Microsoft to permit the parties to pursue
settlement discussions.
InterDigital patent
litigation InterDigital Technology Corporation and InterDigital
Communications Corporation (collectively, “IDT”) filed
four patent infringement cases against Nokia in the International
Trade Commission (“ITC”) and in U.S. District Court for
the District of Delaware between 2007 and 2013. We have been added
to these cases as a defendant. IDT has cases pending against other
defendants based on the same patents because most of the patents at
issue allegedly relate to 3G and 4G wireless communications
standards essential functionality. The cases involving us include
three ITC investigations where IDT sought an order excluding
importation of 3G and 4G phones into the U.S. and one active case
in U.S. District Court in Delaware seeking an injunction and
damages. Each of the ITC matters has been resolved in our favor. In
September 2015, in an inter
partes inter
partes
European copyright
levies We
assumed from Nokia all potential liability due to Nokia’s
alleged failure to pay “private copying levies” in
various European countries based upon sale of memory cards and
mobile phones that incorporate blank memory. The levies are
based upon a 2001 European Union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that Nokia must pay levies not only based upon sales
of blank memory cards, but also phones that include blank memory
for data storage on the phones, regardless of actual usage of that
memory. The most significant cases against Nokia are pending
in Germany and Austria, due to both the high volume of sales and
high levy amounts sought in these countries. In December 2015, the
industry group BITKOM, of which we are a member, reached a
settlement with the German collecting society for all claims from
2008 forward, leaving litigation only for the period 2004-2007
pending in Germany. In addition, the industry is engaged in
settlement negotiations with the Austrian collecting society. We
have also settled copyright levies litigation in Spain and
France.
Other patent and
intellectual property claims In
addition to these cases, there are approximately 55 other patent
infringement cases pending against Microsoft.
Antitrust and Unfair
Competition Claims Three
antitrust and unfair competition class action lawsuits were filed
against us in British Columbia, Ontario, and Quebec, Canada on
behalf of various classes of direct and indirect purchasers of our
PC operating system and certain other software products between
1999 and 2005. In 2010,
the court in the British Columbia case certified it as a class
action. After the British Columbia Court of Appeal dismissed the
case, in 2013 the Canadian Supreme Court reversed the appellate
court and reinstated part of the British Columbia case, which is
now scheduled for trial beginning in 2016. The other two cases are
inactive.
China State
Administration for Industry and Commerce
investigation In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file
verification issues related to Windows and Office software, and
potentially other issues.
Product-Related
Litigation
U.S. cell phone
litigation 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assumed responsibility for these
claims as part of the NDS acquisition and have been substituted for
the Nokia defendants. Nine of these cases were filed in 2002 and
are consolidated for certain pre-trial proceedings; the remaining
10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defendants in the consolidated cases moved to exclude
plaintiffs’ expert evidence of general causation on the basis
of flawed scientific methodologies. In 2014, the court granted in
part defendants’ motion to exclude plaintiffs’ general
causation experts. The plaintiffs filed an interlocutory appeal
challenging the standard for evaluating expert scientific evidence,
which the District of Columbia Court of Appeals agreed to
hear en
banc
Canadian cell phone
class action 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and has been substituted for the Nokia defendants. The
litigation is not yet active as several defendants remain to be
served.
Other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March 31, 2016, we accrued aggregate legal liabilities of $520
million in other current liabilities and $10 million in other
long-term liabilities. While we intend to defend these matters
vigorously, adverse outcomes that we estimate could reach
approximately $1.6 billion in aggregate beyond recorded amounts are
reasonably possible. Were unfavorable final outcomes to occur,
there exists the possibility of a material adverse impact on our
consolidated financial statements for the period in which the
effects become reasonably estimable.</t>
  </si>
  <si>
    <t>STOCKHOLDERS' EQUITY</t>
  </si>
  <si>
    <t>NOTE
16 — STOCKHOLDERS’ EQUITY Share Repurchases
We repurchased the
following shares of common stock through our share repurchase
program during the periods presented:
(In millions)
Three Months Ended
March 31,
Nine Months Ended
March 31,
2016 2015 2016 2015
Shares of common stock
repurchased 69 116 224 202
Value of common stock
repurchased $ 3,600 $ 5,000 $ 11,200 $ 9,000
The above table excludes
shares repurchased to settle statutory employee tax withholding
related to the vesting of stock awards. On September 16, 2013,
our Board of Directors approved a share repurchase program
authorizing up to $40.0 billion in share repurchases. The share
repurchase program became effective on October 1, 2013, has no
expiration date, and may be suspended or discontinued at any time
without notice. As of March 31, 2016, $10.7 billion remained
of our $40.0 billion share repurchase program. All repurchases were
made using cash resources.
Dividends
Our Board of Directors
declared the following dividends:
Declaration Date
Dividend
Per Share Record Date Total Amount Payment Date
(in millions)
Fiscal Year 2016
September 15,
2015 $ 0.36 November 19, 2015 $ 2,868 December 10, 2015
December 2,
2015 $ 0.36 February 18, 2016 $ 2,842 March 10, 2016
March 15, 2016 $ 0.36 May 19, 2016 $ 2,833 June 9, 2016
Declaration Date
Dividend
Per Share Record Date Total Amount Payment Date
(in millions)
Fiscal Year 2015
September 16, 2014 $ 0.31 November 20, 2014 $ 2,547 December 11, 2014
December 3, 2014 $ 0.31 February 19, 2015 $ 2,532 March 12, 2015
March 10, 2015 $ 0.31 May 21, 2015 $ 2,515 June 11, 2015
The dividend declared on
March 15, 2016 was included in other current liabilities as of
March 31, 2016.</t>
  </si>
  <si>
    <t>ACCUMULATED OTHER COMPREHENSIVE INCOME</t>
  </si>
  <si>
    <t>NOTE
17 — ACCUMULATED OTHER COMPREHENSIVE
INCOME
The following table
summarizes the changes in accumulated other comprehensive income by
component:
(In millions)
Three Months Ended
March 31,
Nine Months Ended
March 31,
2016 2015 2016 2015
Derivatives
Accumulated other comprehensive
income balance, beginning of period $ 598 $ 597 $ 590 $ 31
Unrealized gains (losses), net of tax
effects of $(19) $24 (125 ) 559 158 1,251
Reclassification adjustments for
gains included in revenue (171 ) (162 ) (461 ) (290 )
Tax expense included in provision for
income taxes 11 4 26 6
Amounts reclassified from accumulated
other comprehensive income (160 ) (158 ) (435 ) (284 )
Net current period other
comprehensive income (loss) (285 ) 401 (277 ) 967
Accumulated other comprehensive
income balance, end of period $ 313 $ 998 $ 313 $ 998
Investments
Accumulated other comprehensive
income balance, beginning of period $ 2,758 $ 3,111 $ 3,169 $ 3,531
Unrealized gains, net of tax effects
of $217 $34 402 245 64 83
Reclassification adjustments for
gains included in other income (expense), net (88 ) (185 ) (200 ) (583 )
Tax expense included in provision for
income taxes 31 65 70 205
Amounts reclassified from accumulated
other comprehensive income (57 ) (120 ) (130 ) (378 )
Net current period other
comprehensive income (loss) 345 125 (66 ) (295 )
Accumulated other comprehensive
income balance, end of period $ 3,103 $ 3,236 $ 3,103 $ 3,236
Translation adjustments and
other
Accumulated other comprehensive
income (loss) balance, beginning of period $ (1,583 ) $ (325 ) $ (1,237 ) $ 146
Translation adjustments and other,
net of tax effects of $3 $(18) 7 (438 ) (339 ) (909 )
Accumulated other comprehensive loss
balance, end of period $ (1,576 ) $ (763 ) $ (1,576 ) $ (763 )
Accumulated other comprehensive
income, end of period $ 1,840 $ 3,471 $ 1,840 $ 3,471</t>
  </si>
  <si>
    <t>SEGMENT INFORMATION</t>
  </si>
  <si>
    <t>NOTE
18 — SEGMENT INFORMATION
In its operation of the
business, management, including our chief operating decision maker,
reviews certain financial information, including segmented internal
profit and loss statements prepared on a basis not consistent with
U.S. GAAP.
In June 2015, we
announced a change in organizational structure as part of our
transformation in the mobile-first, cloud-first world. During the
first quarter of fiscal year 2016, the Company’s chief
operating decision maker requested changes in the information that
he regularly reviews for purposes of allocating resources and
assessing performance. As a result, beginning in fiscal year 2016,
we report our financial performance based on our new segments,
Productivity and Business Processes, Intelligent Cloud, and More
Personal Computing, and analyze operating income as the measure of
segment profitability. We have recast certain prior period amounts
to conform to the way we internally manage and monitor segment
performance.
Our reportable segments
are described below. Productivity and Business
Processes
Our Productivity and
Business Processes segment consists of products and cloud services
in our portfolio of productivity, communication, and information
services, spanning a variety of devices and platforms. This segment
primarily comprises:
•
Office
Commercial, including volume licensing and subscriptions to Office
365 Commercial for products and cloud services such as Microsoft
Office, Exchange, SharePoint, and Skype for Business, and related
Client Access Licenses (“CALs”).
•
Office
Consumer, including Office sold through retail or through an Office
365 Consumer subscription, and Office Consumer Services, including
Outlook.com, OneDrive, and consumer Skype services.
•
Microsoft Dynamics business solutions, including Dynamics ERP
products, Dynamics CRM on-premises, and Dynamics CRM Online
(“Microsoft Dynamics”). Intelligent Cloud
Our Intelligent Cloud
segment consists of our public, private, and hybrid server products
and cloud services that can power modern business. This segment
primarily comprises:
•
Server
products and cloud services, including Windows Server, Microsoft
SQL Server, Visual Studio, System Center, and related CALs, as well
as Microsoft Azure.
•
Enterprise Services, including Premier Support Services and
Microsoft Consulting Services. More Personal
Computing
Our More Personal
Computing segment consists of products and services geared towards
harmonizing the interests of end users, developers, and information
technology professionals across screens of all sizes. This segment
primarily comprises:
•
Windows, including Windows original equipment manufacturer
licensing (“Windows OEM”) and other non-volume
licensing of the Windows operating system, volume licensing of the
Windows operating system, patent licensing, Windows Embedded, MSN
display advertising, and Windows Phone licensing.
•
Devices, including phones, Surface, and Microsoft PC
accessories.
•
Gaming, including Xbox hardware; Xbox Live, comprising
transactions, subscriptions, and advertising; video games; and
third-party video game royalties.
•
Search
advertising.
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Segment revenue and
operating income (loss) were as follows during the periods
presented:
(In millions)
Three Months Ended
March 31,
Nine Months Ended
March 31,
2016 2015 2016 2015
Revenue
Productivity and Business
Processes $ 6,522 $ 6,457 $ 19,518 $ 19,769
Intelligent Cloud 6,096 5,903 18,331 17,419
More Personal Computing 9,458 9,369 31,563 33,917
Corporate and Other (1,545 ) 0 (4,706 ) 295
Total revenue $ 20,531 $ 21,729 $ 64,706 $ 71,400
(In millions)
Three Months Ended
March 31,
Nine Months Ended
March 31,
2016 2015 2016 2015
Operating income
(loss)
Productivity and Business
Processes $ 2,994 $ 3,204 $ 9,461 $ 10,192
Intelligent Cloud 2,188 2,533 7,168 7,238
More Personal Computing 1,645 1,049 5,178 4,063
Corporate and Other (1,544 ) (192 ) (4,705 ) (1,279 )
Total operating income $ 5,283 $ 6,594 $ 17,102 $ 20,214
Corporate and Other
operating income (loss) includes adjustments to conform our
internal accounting policies to U.S. GAAP, and impairment,
integration, and restructuring expenses. Significant internal
accounting policies that differ from U.S. GAAP relate to revenue
recognition.
Corporate and Other
operating income (loss) activity was as follows during the periods
presented:
(In millions)
Three Months Ended
March 31,
Nine Months Ended
March 31,
2016 2015 2016 2015
Revenue reconciling amounts and other
(a) $ (1,544 ) $ (2 ) $ (4,705 ) $ 294
Impairment, integration, and
restructuring expenses 0 (190 ) 0 (1,573 )
Total Corporate and Other $ (1,544 ) $ (192 ) $ (4,705 ) $ (1,279 )
(a)
Revenue reconciling amounts and other for the three months
ended March 31, 2016 primarily consisted of a net $1.6 billion
of revenue deferrals related to sales of Windows 10.
Revenue reconciling amounts and other for the nine months
ended March 31, 2016 primarily consisted of a net $4.6 billion
of revenue deferrals related to sales of Windows 10. Revenue
reconciling amounts and other for the nine months ended
March 31, 2015 included the net recognition of $296 million of
previously deferred revenue related to bundled products and
services.
Assets are not allocated
to segments for internal reporting presentations. A portion of
amortization and depreciation is included with various other costs
in an overhead allocation to each segment, and it is impracticable
for us to separately identify the amount of amortization and
depreciation by segment that is included in the measure of segment
profit or loss.</t>
  </si>
  <si>
    <t>ACCOUNTING POLICIES (Policies)</t>
  </si>
  <si>
    <t>Accounting Principles</t>
  </si>
  <si>
    <t>Accounting
Principles
We prepare our unaudited
interim consolidated financial statements in conformity with
accounting principles generally accepted in the United States of
America (“U.S.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5 Form 10-K and Form 8-K filed with the U.S.
Securities and Exchange Commission on July 31, 2015 and
October 27, 2015, respectively.
We have recast certain
prior period amounts to conform to the current period presentation,
with no impact on consolidated net income or cash flows.</t>
  </si>
  <si>
    <t>Principles of Consolidation</t>
  </si>
  <si>
    <t>Principles of
Consolidation
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t>
  </si>
  <si>
    <t>Recasting of Certain Prior Period Information</t>
  </si>
  <si>
    <t>Recasting of Certain Prior Period
Information
In June 2015, we
announced a change in organizational structure as part of our
transformation in the mobile-first, cloud-first world. During the
first quarter of fiscal year 2016, the Company’s chief
operating decision maker, who is also our Chief Executive Officer,
requested changes in the information that he regularly reviews for
purposes of allocating resources and assessing performance. As a
result, beginning in fiscal year 2016, we report our financial
performance based on our new segments described in Note 18 –
Segment Information. We have recast certain prior period amounts to
conform to the way we internally manage and monitor segment
performance during fiscal year 2016. This change primarily impacted
Note 9 – Goodwill, Note 14 – Unearned Revenue, and Note
18 – Segment Information, with no impact on consolidated net
income or cash flows.</t>
  </si>
  <si>
    <t>Estimates and Assumptions</t>
  </si>
  <si>
    <t>Estimates and
Assumptions
Preparing financial
statements requires management to make estimates and assumptions
that affect the reported amounts of assets, liabilities, revenue,
and expenses. Examples of estimates include: loss contingencies;
product warranties; the fair value of, and/or potential impairment
of goodwill and intangibles assets, for our reporting units;
product life cycles; useful lives of our tangible and intangible
assets; allowances for doubtful accounts; allowances for product
returns; the market value of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t>
  </si>
  <si>
    <t>Revenue Recognition for Windows 10 Licenses</t>
  </si>
  <si>
    <t>Revenue Recognition for Windows 10
Licenses
Customers purchasing a
Windows 10 license will receive unspecified updates and upgrades
over the life of their Windows 10 device at no additional cost. As
these updates and upgrades will not be sold on a stand-alone basis,
we are unable to establish vendor-specific objective evidence of
fair value. Accordingly, revenue from licenses of Windows 10 is
recognized ratably over the estimated life of the related device,
which ranges between two to four years</t>
  </si>
  <si>
    <t>Recent Accounting Guidance</t>
  </si>
  <si>
    <t>Recent Accounting
Guidance Recently adopted accounting
guidance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us beginning
July 1, 2017, with early adoption permitted.
We elected to early adopt
the new guidance in the third quarter of fiscal year 2016 which
requires us to reflect any adjustments as of July 1, 2015, the
beginning of the annual period that includes the interim period of
adoption. The primary impact of adoption was the recognition of
excess tax benefits in our provision for income taxes rather than
paid-in capital for all periods in fiscal year
2016. Additional amendments to the accounting for income taxes
and minimum statutory withholding tax requirements had no impact to
retained earnings as of July 1, 2015, where the cumulative
effect of these changes are required to be recorded. We have
elected to continue to estimate forfeitures expected to occur to
determine the amount of compensation cost to be recognized in each
period.
We elected to apply the
presentation requirements for cash flows related to excess tax
benefits retrospectively to all periods presented which resulted in
an increase to both net cash from operations and net cash used in
financing of $31 million and $555 million for the three months and
nine months ended March 31, 2015, respectively. The
presentation requirements for cash flows related to employee taxes
paid for withheld shares had no impact to any of the periods
presented in our consolidated cash flows statements since such cash
flows have historically been presented as a financing
activity.
Adoption of the new
standard resulted in the recognition of excess tax benefits in our
provision for income taxes rather than paid-in capital of $74
million and $376 million for the three and nine months ended
March 31, 2016, respectively, and impacted our previously
reported quarterly results for fiscal year 2016 as
follows:
(In millions, except earnings per share)
Three Months Ended
September 30,
2015
Three Months Ended
December 31,
2015
As As As As
Income statements:
Provision for income taxes $ 893 $ 611 $ 857 $ 837
Net income $ 4,620 $ 4,902 $ 4,998 $ 5,018
Basic earnings per share $ 0.58 $ 0.61 $ 0.63 $ 0.63
Diluted earnings per share $ 0.57 $ 0.61 $ 0.62 $ 0.62
Diluted weighted average shares
outstanding 8,066 8,084 8,028 8,051
Cash flows
statements:
Net cash from operations $ 8,594 $ 8,876 $ 5,598 $ 5,618
Net cash used in financing $ (3,648 ) $ (3,930 ) $ (498 ) $ (518 )
(In millions)
September 30,
2015
December 31,
2015
As As As As
Balance sheets:
Common stock and paid-in
capital $ 68,093 $ 67,811 $ 68,279 $ 67,977
Retained earnings $ 7,614 $ 7,896 $ 6,728 $ 7,030
Recent accounting guidance not yet
adopted
In May 2014, the FASB
issued a new standard related to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8,
and adoption as of the original effective date of July 1, 2017
is permitted. We anticipate this standard will have a material
impact on our consolidated financial statements, and we are
currently evaluating its impact.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 as of the effective date. We are
currently evaluating the impact of this standard on our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us beginning July 1, 2019, with early adoption
permitted. We anticipate this standard will have a material impact
on our consolidated balance sheets, and we are currently evaluating
its impact.</t>
  </si>
  <si>
    <t>Earnings Per Share Policy</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Derivative Instruments Policy</t>
  </si>
  <si>
    <t>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flow hedges, the effective portion of the gains
(losses) on the derivatives is initially reported as a component of
OCI and is subsequently recognized in earnings when the hedged
exposure is recognized in earnings. For options designated as
cash-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 net.</t>
  </si>
  <si>
    <t>Fair Value Measurements Policy</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Level 2
•
Level 3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our current financial liabilities have fair
values that approximate their carrying values.</t>
  </si>
  <si>
    <t>Segment Reporting Policy</t>
  </si>
  <si>
    <t>Revenue and costs are generally directly attributed to our
segments. However, due to the integrated structure of our business,
certain revenue recognized and costs incurred by one segment may
benefit other segments. Revenue on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Corporate and Other operating income (loss) includes adjustments to
conform our internal accounting policies to U.S. GAAP, and
impairment, integration, and restructuring expenses. Significant
internal accounting policies that differ from U.S. GAAP relate to
revenue recognition.
Assets are not allocated to segments for internal reporting
presentations. A portion of amortization and depreciation is
included with various other costs in an overhead allocation to each
segment, and it is impracticable for us to separately identify the
amount of amortization and depreciation by segment that is included
in the measure of segment profit or loss.</t>
  </si>
  <si>
    <t>ACCOUNTING POLICIES (Tables)</t>
  </si>
  <si>
    <t>Adoption of New Standard Impact on Previously Reported Quarterly Results</t>
  </si>
  <si>
    <t>Adoption of the new
standard resulted in the recognition of excess tax benefits in our
provision for income taxes rather than paid-in capital of $74
million and $376 million for the three and nine months ended
March 31, 2016, respectively, and impacted our previously
reported quarterly results for fiscal year 2016 as
follows:
(In millions, except earnings per share)
Three Months Ended
September 30,
2015
Three Months Ended
December 31,
2015
As As As As
Income statements:
Provision for income taxes $ 893 $ 611 $ 857 $ 837
Net income $ 4,620 $ 4,902 $ 4,998 $ 5,018
Basic earnings per share $ 0.58 $ 0.61 $ 0.63 $ 0.63
Diluted earnings per share $ 0.57 $ 0.61 $ 0.62 $ 0.62
Diluted weighted average shares
outstanding 8,066 8,084 8,028 8,051
Cash flows
statements:
Net cash from operations $ 8,594 $ 8,876 $ 5,598 $ 5,618
Net cash used in financing $ (3,648 ) $ (3,930 ) $ (498 ) $ (518 )
(In millions)
September 30,
2015
December 31,
2015
As As As As
Balance sheets:
Common stock and paid-in
capital $ 68,093 $ 67,811 $ 68,279 $ 67,977
Retained earnings $ 7,614 $ 7,896 $ 6,728 $ 7,030</t>
  </si>
  <si>
    <t>EARNINGS PER SHARE (Tables)</t>
  </si>
  <si>
    <t>Basic and Diluted Earnings Per Share</t>
  </si>
  <si>
    <t>The components of basic
and diluted EPS are as follows:
(In millions, except earnings per share)
Three Months Ended
March 31,
Nine Months Ended
March 31,
2016 2015 2016 2015
Net income available for common
shareholders (A) $ 3,756 $ 4,985 $ 13,676 $ 15,388
Weighted average outstanding shares
of common stock (B) 7,895 8,167 7,952 8,215
Dilutive effect of stock-based
awards 90 70 89 78
Common stock and common stock
equivalents (C) 7,985 8,237 8,041 8,293
Earnings Per Share
Basic (A/B) $ 0.48 $ 0.61 $ 1.72 $ 1.87
Diluted (A/C) $ 0.47 $ 0.61 $ 1.70 $ 1.86</t>
  </si>
  <si>
    <t>OTHER INCOME (EXPENSE), NET (Tables)</t>
  </si>
  <si>
    <t>Components of Other Income (Expense), Net</t>
  </si>
  <si>
    <t>The components of other
income (expense), net were as follows:
(In millions)
Three Months Ended
March 31,
Nine Months Ended
March 31,
2016 2015 2016 2015
Dividends and interest
income $ 230 $ 160 $ 629 $ 568
Interest expense (340 ) (211 ) (898 ) (534 )
Net recognized gains on
investments 85 169 193 565
Net losses on derivatives (155 ) (114 ) (414 ) (386 )
Net gains (losses) on foreign
currency remeasurements (18 ) (54 ) (52 ) 107
Other (49 ) (27 ) (156 ) (271 )
Total $ (247 ) $ (77 ) $ (698 ) $ 49</t>
  </si>
  <si>
    <t>Net Recognized Gains (Losses) on Investments</t>
  </si>
  <si>
    <t>Following are details of
net recognized gains (losses) on investments during the periods
reported:
(In millions)
Three Months Ended
March 31,
Nine Months Ended
March 31,
2016 2015 2016 2015
Other-than-temporary impairments of
investments $ (86 ) $ (95 ) $ (248 ) $ (130 )
Realized gains from sales of
available-for-sale securities 282 358 740 897
Realized losses from sales of
available-for-sale securities (111 ) (94 ) (299 ) (202 )
Total $ 85 $ 169 $ 193 $ 565</t>
  </si>
  <si>
    <t>INVESTMENTS (Tables)</t>
  </si>
  <si>
    <t>Investment Components, Including Associated Derivatives but Excluding Held to Maturity Investments</t>
  </si>
  <si>
    <t>The components of
investments, including associated derivatives, but excluding
held-to-maturity investments, were as follows:
(In millions) Cost Basis
Unrealized
Gains
Unrealized
Losses
Recorded
Basis
Cash
and
Cash
Equivalents
Short-term
Investments
Equity
and
Other
Investments
March 31, 2016
Cash $ 3,691 $ 0 $ 0 $ 3,691 $ 3,691 $ 0 $ 0
Mutual funds 1,111 0 0 1,111 1,111 0 0
Commercial paper 824 0 0 824 824 0 0
Certificates of deposit 1,324 0 0 1,324 1,178 146 0
U.S. government and agency
securities 81,676 98 (23 ) 81,751 138 81,613 0
Foreign government bonds 5,221 6 (28 ) 5,199 228 4,971 0
Mortgage- and asset-backed
securities 4,695 19 (4 ) 4,710 0 4,710 0
Corporate notes and bonds 6,582 95 (64 ) 6,613 0 6,613 0
Municipal securities 285 47 0 332 0 332 0
Common and preferred stock 6,075 4,912 (254 ) 10,733 0 0 10,733
Other investments 554 0 0 554 0 (3 ) 557
Total $ 112,038 $ 5,177 $ (373 ) $ 116,842 $ 7,170 $ 98,382 $ 11,290
(In millions) Cost Basis
Unrealized
Gains
Unrealized
Losses
Recorded
Basis
Cash
and
Cash
Equivalents
Short-term
Investments
Equity
and
Other
Investments
June 30, 2015
Cash $ 3,679 $ 0 $ 0 $ 3,679 $ 3,679 $ 0 $ 0
Mutual funds 1,100 0 0 1,100 1,100 0 0
Commercial paper 1 0 0 1 1 0 0
Certificates of deposit 906 0 0 906 776 130 0
U.S. government and agency
securities 72,843 76 (30 ) 72,889 39 72,850 0
Foreign government bonds 5,477 3 (24 ) 5,456 0 5,456 0
Mortgage- and asset-backed
securities 4,899 23 (6 ) 4,916 0 4,916 0
Corporate notes and bonds 7,192 97 (37 ) 7,252 0 7,252 0
Municipal securities 285 35 (1 ) 319 0 319 0
Common and preferred stock 6,668 4,986 (215 ) 11,439 0 0 11,439
Other investments 597 0 0 597 0 8 589
Total $ 103,647 $ 5,220 $ (313 ) $ 108,554 $ 5,595 $ 90,931 $ 12,028</t>
  </si>
  <si>
    <t>Unrealized Losses on Investments</t>
  </si>
  <si>
    <t>Investments with
continuous unrealized losses for less than 12 months and 12 months
or greater and their related fair values were as
follows:
Less than 12 Months 12 Months or
Greater
Total
Unrealized
Losses
(In millions) Fair Value Unrealized Fair Value Unrealized Total
March 31, 2016
U.S. government and agency
securities $ 29,389 $ (12 ) $ 529 $ (11 ) $ 29,918 $ (23 )
Foreign government bonds 4,231 (2 ) 58 (26 ) 4,289 (28 )
Mortgage- and asset-backed
securities 2,403 (4 ) 136 0 2,539 (4 )
Corporate notes and bonds 2,753 (34 ) 467 (30 ) 3,220 (64 )
Common and preferred stock 991 (179 ) 394 (75 ) 1,385 (254 )
Total $ 39,767 $ (231 ) $ 1,584 $ (142 ) $ 41,351 $ (373 )
Less than 12
Months 12 Months or
Greater
Total
Unrealized
Losses
(In millions) Fair Value Unrealized Fair Value Unrealized Total
June 30, 2015
U.S. government and agency
securities $ 6,636 $ (9 ) $ 421 $ (21 ) $ 7,057 $ (30 )
Foreign government bonds 4,611 (12 ) 18 (12 ) 4,629 (24 )
Mortgage- and asset-backed
securities 3,171 (5 ) 28 (1 ) 3,199 (6 )
Corporate notes and bonds 2,946 (29 ) 104 (8 ) 3,050 (37 )
Municipal securities 36 (1 ) 0 0 36 (1 )
Common and preferred stock 1,389 (180 ) 148 (35 ) 1,537 (215 )
Total $ 18,789 $ (236 ) $ 719 $ (77 ) $ 19,508 $ (313 )</t>
  </si>
  <si>
    <t>Debt Investment Maturities</t>
  </si>
  <si>
    <t>Debt Investment
Maturities
(In millions) Cost Basis
Estimated
Fair Value
March 31, 2016
Due in one year or less $ 43,753 $ 43,745
Due after one year through five
years 53,372 53,453
Due after five years through 10
years 2,266 2,275
Due after 10 years 1,216 1,280
Total $ 100,607 $ 100,753</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March 31,
2016 June 30, 2015
Assets Liabilities Assets Liabilities
(In millions) Short-term Other Equity and Other Short-term Other Equity and Other
Non-designated Hedge Derivatives
Foreign exchange contracts $ 22 $ 248 $ 0 $ (177 ) $ 17 $ 167 $ 0 $ (79 )
Equity contracts 28 0 0 (27 ) 148 0 0 (18 )
Interest rate contracts 7 0 0 (19 ) 7 0 0 (12 )
Credit contracts 6 0 0 (6 ) 16 0 0 (9 )
Commodity contracts 2 0 0 (2 ) 0 0 0 0
Total $ 65 $ 248 $ 0 $ (231 ) $ 188 $ 167 $ 0 $ (118 )
Designated Hedge
Derivatives
Foreign exchange contracts $ 8 $ 358 $ 0 $ (112 ) $ 56 $ 552 $ 0 $ (31 )
Equity contracts 0 0 21 (32 ) 0 0 25 (69 )
Total $ 8 $ 358 $ 21 $ (144 ) $ 56 $ 552 $ 25 $ (100 )
Total gross amounts of
derivatives $ 73 $ 606 $ 21 $ (375 ) $ 244 $ 719 $ 25 $ (218 )
Gross derivatives either offset or
subject to an enforceable master netting agreement $ 71 $ 606 $ 21 $ (375 ) $ 126 $ 719 $ 25 $ (218 )
Gross amounts of derivatives offset
in the balance sheet (98 ) (120 ) (25 ) 240 (66 ) (71 ) (25 ) 161
Net amounts presented in the balance
sheet (27 ) 486 (4 ) (135 ) 60 648 0 (57 )
Gross amounts of derivatives not
offset in the balance sheet 0 0 0 0 0 0 0 0
Cash collateral received 0 0 0 (261 ) 0 0 0 (456 )
Net amount $ (27 ) $ 486 $ (4 ) $ (396 ) $ 60 $ 648 $ 0 $ (513 )</t>
  </si>
  <si>
    <t>Fair value hedging</t>
  </si>
  <si>
    <t>Gains (Losses) on Derivative Instruments</t>
  </si>
  <si>
    <t>We recognized in other
income (expense), net the following gains (losses) on contracts
designated as fair-value hedges and their related hedged
items:
(In millions)
Three Months Ended
March 31,
Nine Months Ended
March 31,
2016 2015 2016 2015
Foreign Exchange
Contracts
Derivatives $ (331 ) $ 31 $ (364 ) $ 653
Hedged items 340 (23 ) 390 (647 )
Total amount of
ineffectiveness $ 9 $ 8 $ 26 $ 6
Equity Contracts
Derivatives $ 15 $ (25 ) $ (77 ) $ (88 )
Hedged items (15 ) 25 77 88
Total amount of
ineffectiveness $ 0 $ 0 $ 0 $ 0
Amount of equity contracts excluded
from effectiveness assessment $ (12 ) $ 5 $ (8 ) $ (8 )</t>
  </si>
  <si>
    <t>Cash flow hedging</t>
  </si>
  <si>
    <t>We recognized the
following gains (losses) on foreign exchange contracts designated
as cash-flow hedges:
(In millions)
Three Months Ended
March 31,
Nine Months Ended
March 31,
2016 2015 2016 2015
Effective Portion
Gains (losses) recognized in OCI (net
of tax effects of $(19) $24, $ (125 ) $ 559 $ 158 $ 1,251
Gains reclassified from AOCI into
revenue 171 162 461 290
Amount Excluded from Effectiveness
Assessment and Ineffective Portion
Losses recognized in other income
(expense), net (86 ) (120 ) (240 ) (262 )</t>
  </si>
  <si>
    <t>Non-designated Hedge Derivative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such as commodity contracts, the
gains (losses) below are generally economically offset by
unrealized gains (losses) in the underlying available-for-sale
securities and gains (losses) from foreign exchange rate changes on
certain balance sheet amounts.
(In millions)
Three Months Ended
March 31,
Nine Months Ended
March 31,
2016 2015 2016 2015
Foreign exchange contracts $ 188 $ (442 ) $ 113 $ (647 )
Equity contracts (19 ) (4 ) (15 ) (18 )
Interest-rate contracts (4 ) 3 4 21
Credit contracts 1 2 (2 ) (2 )
Commodity contracts (9 ) (47 ) (145 ) (264 )
Total $ 157 $ (488 ) $ (45 ) $ (910 )</t>
  </si>
  <si>
    <t>FAIR VALUE MEASUREMENTS (Tables)</t>
  </si>
  <si>
    <t>Assets and Liabilities Measured at Fair Value on Recurring Basis</t>
  </si>
  <si>
    <t>The following tables
present the fair value of our financial instruments that are
measured at fair value on a recurring basis:
(In millions) Level 1 Level 2 Level 3 Gross Fair
Value Netting (a) Net Fair
March 31, 2016
Assets
Mutual funds $ 1,111 $ 0 $ 0 $ 1,111 $ 0 $ 1,111
Commercial paper 0 824 0 824 0 824
Certificates of deposit 0 1,324 0 1,324 0 1,324
U.S. government and agency
securities 78,052 3,684 0 81,736 0 81,736
Foreign government bonds 10 5,306 0 5,316 0 5,316
Mortgage- and asset-backed
securities 0 4,708 0 4,708 0 4,708
Corporate notes and bonds 0 6,520 1 6,521 0 6,521
Municipal securities 0 332 0 332 0 332
Common and preferred stock 7,833 2,114 18 9,965 0 9,965
Derivatives 1 699 0 700 (243 ) 457
Total $ 87,007 $ 25,511 $ 19 $ 112,537 $ (243 ) $ 112,294
Liabilities
Derivatives and other $ 15 $ 360 $ 0 $ 375 $ (240 ) $ 135
(In millions) Level 1 Level 2 Level 3 Gross Fair
Value Netting (a) Net Fair
June 30, 2015
Assets
Mutual funds $ 1,100 $ 0 $ 0 $ 1,100 $ 0 $ 1,100
Commercial paper 0 1 0 1 0 1
Certificates of deposit 0 906 0 906 0 906
U.S. government and agency
securities 71,930 955 0 72,885 0 72,885
Foreign government bonds 131 5,299 0 5,430 0 5,430
Mortgage- and asset-backed
securities 0 4,917 0 4,917 0 4,917
Corporate notes and bonds 0 7,108 1 7,109 0 7,109
Municipal securities 0 319 0 319 0 319
Common and preferred stock 8,585 2,277 14 10,876 0 10,876
Derivatives 4 979 5 988 (162 ) 826
Total $ 81,750 $ 22,761 $ 20 $ 104,531 $ (162 ) $ 104,369
Liabilities
Derivatives and other $ 5 $ 159 $ 54 $ 218 $ (161 ) $ 57
(a)
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t>
  </si>
  <si>
    <t>The following table
reconciles the total “Net Fair Value” of assets above
to our balance sheet presentation of these same assets in Note 4
– Investments.
(In millions)
March 31,
2016
June 30,
2015
Net fair value of assets measured at
fair value on a recurring basis $ 112,294 $ 104,369
Cash 3,691 3,679
Common and preferred stock measured
at fair value on a nonrecurring basis 770 561
Other investments measured at fair
value on a nonrecurring basis 557 589
Less derivative net assets classified
as other current assets (486 ) (648 )
Other 16 4
Recorded basis of investment
components $ 116,842 $ 108,554</t>
  </si>
  <si>
    <t>INVENTORIES (Tables)</t>
  </si>
  <si>
    <t>Components of Inventories</t>
  </si>
  <si>
    <t>The components of inventories were as
follows:
(In millions)
March 31,
2016
June 30,
2015
Raw materials $ 636 $ 1,100
Work in process 122 202
Finished goods 1,692 1,600
Total $ 2,450 $ 2,902</t>
  </si>
  <si>
    <t>GOODWILL (Tables)</t>
  </si>
  <si>
    <t>Carrying Amount of Goodwill</t>
  </si>
  <si>
    <t>Changes in the carrying
amount of goodwill were as follows:
(In millions)
June 30,
2015
Acquisitions Other March 31,
Productivity and Business
Processes $ 6,309 $ 444 $ (61 ) $ 6,692
Intelligent Cloud 4,917 537 15 5,469
More Personal Computing 5,713 91 (17 ) 5,787
Total goodwill $ 16,939 $ 1,072 $ (63 ) $ 17,948</t>
  </si>
  <si>
    <t>INTANGIBLE ASSETS (Tables)</t>
  </si>
  <si>
    <t>Finite-Lived Intangible Assets</t>
  </si>
  <si>
    <t>The components of
intangible assets, all of which are finite-lived, were as
follows:
(In millions) Gross
Accumulated
Net
Carrying Gross
Accumulated
Net
Carrying
March 31,
2016
June 30,
2015
Technology-based (a) $ 6,169 $ (3,532 ) $ 2,637 $ 5,926 $ (3,149 ) $ 2,777
Marketing-related 1,936 (631 ) 1,305 1,942 (508 ) 1,434
Contract-based 1,177 (757 ) 420 1,192 (710 ) 482
Customer-related 469 (372 ) 97 492 (350 ) 142
Total $ 9,751 $ (5,292 ) $ 4,459 $ 9,552 $ (4,717 ) $ 4,835
(a)
Technology-based intangible assets included $128 million and
$116 million as of March 31, 2016 and June 30, 2015,
respectively, of net carrying amount of software to be sold,
leased, or otherwise marketed.</t>
  </si>
  <si>
    <t>Estimated Future Amortization Expense Related to Intangible Assets</t>
  </si>
  <si>
    <t>The following table
outlines the estimated future amortization expense related to
intangible assets held as of March 31, 2016:
(In millions)
Year Ending
June 30,
2016 (excluding the nine months ended
March 31, 2016) $ 247
2017 861
2018 753
2019 602
2020 522
Thereafter 1,474
Total $ 4,459</t>
  </si>
  <si>
    <t>DEBT (Tables)</t>
  </si>
  <si>
    <t>Long-term Debt</t>
  </si>
  <si>
    <t>The components of our
long-term debt, including the current portion, and the associated
interest rates were as follows as of March 31, 2016 and
June 30, 2015:
Due Date
Face Value
March 31,
2016
Face Value
June 30,
2015
Stated
Interest
Rate
Effective
Interest
Rate
(In millions)
Notes
September 25, 2015 $ * $ 1,750 1.625% 1.795%
February 8, 2016 * 750 2.500% 2.642%
November 15, 2017 600 600 0.875% 1.084%
May 1, 2018 450 450 1.000% 1.106%
November 3, 2018 (a) 1,750 * 1.300% 1.396%
December 6, 2018 1,250 1,250 1.625% 1.824%
June 1, 2019 1,000 1,000 4.200% 4.379%
February 12, 2020 1,500 1,500 1.850% 1.935%
October 1, 2020 1,000 1,000 3.000% 3.137%
November 3, 2020 (a) 2,250 * 2.000% 2.093%
February 8, 2021 500 500 4.000% 4.082%
December 6, 2021 (b) 1,994 1,950 2.125% 2.233%
February 12, 2022 1,500 1,500 2.375% 2.466%
November 3, 2022 (a) 1,000 * 2.650% 2.717%
November 15, 2022 750 750 2.125% 2.239%
May 1, 2023 1,000 1,000 2.375% 2.465%
December 15, 2023 1,500 1,500 3.625% 3.726%
February 12, 2025 2,250 2,250 2.700% 2.772%
November 3, 2025 (a) 3,000 * 3.125% 3.176%
December 6, 2028 (b) 1,994 1,950 3.125% 3.218%
May 2, 2033 (b) 627 613 2.625% 2.690%
February 12, 2035 1,500 1,500 3.500% 3.604%
November 3, 2035 (a) 1,000 * 4.200% 4.260%
June 1, 2039 750 750 5.200% 5.240%
October 1, 2040 1,000 1,000 4.500% 4.567%
February 8, 2041 1,000 1,000 5.300% 5.361%
November 15, 2042 900 900 3.500% 3.571%
May 1, 2043 500 500 3.750% 3.829%
December 15, 2043 500 500 4.875% 4.918%
February 12, 2045 1,750 1,750 3.750% 3.800%
November 3, 2045 (a) 3,000 * 4.450% 4.492%
February 12, 2055 2,250 2,250 4.000% 4.063%
November 3, 2055 (a) 1,000 * 4.750% 4.782%
Total $ 41,065 $ 30,463
(a)
In
November 2015, we issued $13.0 billion of debt
securities.
(b)
Euro-denominated debt securities.
*
Not
applicable</t>
  </si>
  <si>
    <t>RESTRUCTURING CHARGES (Tables)</t>
  </si>
  <si>
    <t>Changes in Restructuring Liability</t>
  </si>
  <si>
    <t>Changes in the
restructuring liability were as follows:
(In millions) Severance Asset
Impairments
and
Other (a) Total
Restructuring liability as of
June 30, 2015 $ 588 $ 249 $ 837
Restructuring charges 0 0 0
Cash paid (400 ) (92 ) (492 )
Other (23 ) 0 (23 )
Restructuring liability as of
March 31, 2016 $ 165 $ 157 $ 322
(a)
“Asset Impairments and Other” primarily reflects
activities associated with the consolidation of our facilities and
manufacturing operations, including asset write-downs as well as
contract termination costs.</t>
  </si>
  <si>
    <t>UNEARNED REVENUE (Tables)</t>
  </si>
  <si>
    <t>Unearned Revenue by Segment</t>
  </si>
  <si>
    <t>Unearned revenue by
segment was as follows:
(In millions)
March 31,
2016
June 30,
2015
Productivity and Business
Processes $ 9,635 $ 11,643
Intelligent Cloud 8,658 10,346
More Personal Computing 2,848 3,246
Corporate and Other 4,752 83
Total $ 25,893 $ 25,318</t>
  </si>
  <si>
    <t>STOCKHOLDERS' EQUITY (Tables)</t>
  </si>
  <si>
    <t>Share Repurchases</t>
  </si>
  <si>
    <t>We repurchased the
following shares of common stock through our share repurchase
program during the periods presented:
(In millions)
Three Months Ended
March 31,
Nine Months Ended
March 31,
2016 2015 2016 2015
Shares of common stock
repurchased 69 116 224 202
Value of common stock
repurchased $ 3,600 $ 5,000 $ 11,200 $ 9,000</t>
  </si>
  <si>
    <t>Dividends Declared</t>
  </si>
  <si>
    <t>Our Board of Directors
declared the following dividends:
Declaration Date
Dividend
Per Share Record Date Total Amount Payment Date
(in millions)
Fiscal Year 2016
September 15,
2015 $ 0.36 November 19, 2015 $ 2,868 December 10, 2015
December 2,
2015 $ 0.36 February 18, 2016 $ 2,842 March 10, 2016
March 15, 2016 $ 0.36 May 19, 2016 $ 2,833 June 9, 2016
Declaration Date
Dividend
Per Share Record Date Total Amount Payment Date
(in millions)
Fiscal Year 2015
September 16, 2014 $ 0.31 November 20, 2014 $ 2,547 December 11, 2014
December 3, 2014 $ 0.31 February 19, 2015 $ 2,532 March 12, 2015
March 10, 2015 $ 0.31 May 21, 2015 $ 2,515 June 11, 2015</t>
  </si>
  <si>
    <t>ACCUMULATED OTHER COMPREHENSIVE INCOME (Tables)</t>
  </si>
  <si>
    <t>Summary of Changes in Accumulated Other Comprehensive Income by Component</t>
  </si>
  <si>
    <t>The following table
summarizes the changes in accumulated other comprehensive income by
component:
(In millions)
Three Months Ended
March 31,
Nine Months Ended
March 31,
2016 2015 2016 2015
Derivatives
Accumulated other comprehensive
income balance, beginning of period $ 598 $ 597 $ 590 $ 31
Unrealized gains (losses), net of tax
effects of $(19) $24 (125 ) 559 158 1,251
Reclassification adjustments for
gains included in revenue (171 ) (162 ) (461 ) (290 )
Tax expense included in provision for
income taxes 11 4 26 6
Amounts reclassified from accumulated
other comprehensive income (160 ) (158 ) (435 ) (284 )
Net current period other
comprehensive income (loss) (285 ) 401 (277 ) 967
Accumulated other comprehensive
income balance, end of period $ 313 $ 998 $ 313 $ 998
Investments
Accumulated other comprehensive
income balance, beginning of period $ 2,758 $ 3,111 $ 3,169 $ 3,531
Unrealized gains, net of tax effects
of $217 $34 402 245 64 83
Reclassification adjustments for
gains included in other income (expense), net (88 ) (185 ) (200 ) (583 )
Tax expense included in provision for
income taxes 31 65 70 205
Amounts reclassified from accumulated
other comprehensive income (57 ) (120 ) (130 ) (378 )
Net current period other
comprehensive income (loss) 345 125 (66 ) (295 )
Accumulated other comprehensive
income balance, end of period $ 3,103 $ 3,236 $ 3,103 $ 3,236
Translation adjustments and
other
Accumulated other comprehensive
income (loss) balance, beginning of period $ (1,583 ) $ (325 ) $ (1,237 ) $ 146
Translation adjustments and other,
net of tax effects of $3 $(18) 7 (438 ) (339 ) (909 )
Accumulated other comprehensive loss
balance, end of period $ (1,576 ) $ (763 ) $ (1,576 ) $ (763 )
Accumulated other comprehensive
income, end of period $ 1,840 $ 3,471 $ 1,840 $ 3,471</t>
  </si>
  <si>
    <t>SEGMENT INFORMATION (Tables)</t>
  </si>
  <si>
    <t>Segment Revenue</t>
  </si>
  <si>
    <t>(In millions)
Three Months Ended
March 31,
Nine Months Ended
March 31,
2016 2015 2016 2015
Revenue
Productivity and Business
Processes $ 6,522 $ 6,457 $ 19,518 $ 19,769
Intelligent Cloud 6,096 5,903 18,331 17,419
More Personal Computing 9,458 9,369 31,563 33,917
Corporate and Other (1,545 ) 0 (4,706 ) 295
Total revenue $ 20,531 $ 21,729 $ 64,706 $ 71,400</t>
  </si>
  <si>
    <t>Operating Income (Loss) by Segment and Corporate and Other Activity</t>
  </si>
  <si>
    <t>(In millions)
Three Months Ended
March 31,
Nine Months Ended
March 31,
2016 2015 2016 2015
Operating income
(loss)
Productivity and Business
Processes $ 2,994 $ 3,204 $ 9,461 $ 10,192
Intelligent Cloud 2,188 2,533 7,168 7,238
More Personal Computing 1,645 1,049 5,178 4,063
Corporate and Other (1,544 ) (192 ) (4,705 ) (1,279 )
Total operating income $ 5,283 $ 6,594 $ 17,102 $ 20,214
Corporate and Other
operating income (loss) activity was as follows during the periods
presented:
(In millions)
Three Months Ended
March 31,
Nine Months Ended
March 31,
2016 2015 2016 2015
Revenue reconciling amounts and other
(a) $ (1,544 ) $ (2 ) $ (4,705 ) $ 294
Impairment, integration, and
restructuring expenses 0 (190 ) 0 (1,573 )
Total Corporate and Other $ (1,544 ) $ (192 ) $ (4,705 ) $ (1,279 )
(a)
Revenue reconciling amounts and other for the three months
ended March 31, 2016 primarily consisted of a net $1.6 billion
of revenue deferrals related to sales of Windows 10.
Revenue reconciling amounts and other for the nine months
ended March 31, 2016 primarily consisted of a net $4.6 billion
of revenue deferrals related to sales of Windows 10. Revenue
reconciling amounts and other for the nine months ended
March 31, 2015 included the net recognition of $296 million of
previously deferred revenue related to bundled products and
services.</t>
  </si>
  <si>
    <t>Accounting Policies - Additional Information (Detail) - USD ($) $ in Millions</t>
  </si>
  <si>
    <t>Dec. 31, 2015</t>
  </si>
  <si>
    <t>Sep. 30, 2015</t>
  </si>
  <si>
    <t>Significant Accounting Policies [Line Items]</t>
  </si>
  <si>
    <t>Provision (benefit) for income taxes</t>
  </si>
  <si>
    <t>Adjustments for New Accounting Pronouncement</t>
  </si>
  <si>
    <t>Windows 10 Licenses | Lower Limit</t>
  </si>
  <si>
    <t>Revenue recognition period</t>
  </si>
  <si>
    <t>2 years</t>
  </si>
  <si>
    <t>Windows 10 Licenses | Upper Limit</t>
  </si>
  <si>
    <t>4 years</t>
  </si>
  <si>
    <t>Adoption of New Standard Impact on Previously Reported Quarterly Results (Detail) - USD ($) $ / shares in Units, shares in Millions, $ in Millions</t>
  </si>
  <si>
    <t>Income statements:</t>
  </si>
  <si>
    <t>Basic earnings per share</t>
  </si>
  <si>
    <t>Diluted earnings per share</t>
  </si>
  <si>
    <t>Diluted weighted average shares outstanding</t>
  </si>
  <si>
    <t>Cash flows statements:</t>
  </si>
  <si>
    <t>Balance sheets:</t>
  </si>
  <si>
    <t>As reported</t>
  </si>
  <si>
    <t>Basic and Diluted Earnings Per Share (Detail) - USD ($) $ / shares in Units, shares in Millions, $ in Millions</t>
  </si>
  <si>
    <t>Schedule of Earnings Per Share, Basic and Diluted, by Common Class [Line Items]</t>
  </si>
  <si>
    <t>Net income available for common shareholders (A)</t>
  </si>
  <si>
    <t>Weighted average outstanding shares of common stock (B)</t>
  </si>
  <si>
    <t>Dilutive effect of stock-based awards</t>
  </si>
  <si>
    <t>Common stock and common stock equivalents (C)</t>
  </si>
  <si>
    <t>Earnings Per Share</t>
  </si>
  <si>
    <t>Basic (A/B)</t>
  </si>
  <si>
    <t>Diluted (A/C)</t>
  </si>
  <si>
    <t>Components of Other Income (Expense), Net (Detail) - USD ($) $ in Millions</t>
  </si>
  <si>
    <t>Components of Other Income (Expense) [Line Items]</t>
  </si>
  <si>
    <t>Dividends and interest income</t>
  </si>
  <si>
    <t>Interest expense</t>
  </si>
  <si>
    <t>Net recognized gains on investments</t>
  </si>
  <si>
    <t>Net losses on derivatives</t>
  </si>
  <si>
    <t>Net gains (losses) on foreign currency remeasurements</t>
  </si>
  <si>
    <t>Net Recognized Gains (Losses) on Investments (Detail) - USD ($) $ in Millions</t>
  </si>
  <si>
    <t>Gains (Losses) on Investments [Line Items]</t>
  </si>
  <si>
    <t>Other-than-temporary impairments of investments</t>
  </si>
  <si>
    <t>Realized gains from sales of available-for-sale securities</t>
  </si>
  <si>
    <t>Realized losses from sales of available-for-sale securities</t>
  </si>
  <si>
    <t>Investment Components, Including Associated Derivatives but Excluding Held to Maturity Investments (Detail) - USD ($) $ in Millions</t>
  </si>
  <si>
    <t>Dec. 31, 2014</t>
  </si>
  <si>
    <t>Jun. 30, 2014</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Cost Method - Additional Information (Detail) - USD ($) $ in Millions</t>
  </si>
  <si>
    <t>Fair Value, Measurements, Nonrecurring</t>
  </si>
  <si>
    <t>Schedule of Cost-method Investments [Line Items]</t>
  </si>
  <si>
    <t>Recorded basis of common and preferred stock that are restricted for more than one year or are not publicly traded</t>
  </si>
  <si>
    <t>Investments - Secured Borrowings and Loaned Securities - Additional Information (Detail) $ in Millions</t>
  </si>
  <si>
    <t>Mar. 31, 2016USD ($)</t>
  </si>
  <si>
    <t>Investment [Line Items]</t>
  </si>
  <si>
    <t>Collateral receiv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3 years</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Equity Contracts</t>
  </si>
  <si>
    <t>Notional amounts</t>
  </si>
  <si>
    <t>Derivatives Sold | Designated Hedge Derivatives | Equity Contracts</t>
  </si>
  <si>
    <t>Derivatives Sold | Non-designated Hedge Derivatives | Foreign Exchange Contracts</t>
  </si>
  <si>
    <t>Derivatives Sold | Non-designated Hedge Derivatives | Interest Rate Contracts</t>
  </si>
  <si>
    <t>Derivatives Sold | Non-designated Hedge Derivatives | Credit Contracts</t>
  </si>
  <si>
    <t>Derivatives Sold | Non-designated Hedge Derivatives | Commodity Contracts</t>
  </si>
  <si>
    <t>Derivatives Sold | Cash flow hedging | Foreign Exchange Contracts</t>
  </si>
  <si>
    <t>Derivatives Sold | Fair value hedging | Foreign Exchange Contracts</t>
  </si>
  <si>
    <t>Derivatives Purchased | Equity Contracts</t>
  </si>
  <si>
    <t>Derivatives Purchased | Designated Hedge Derivatives | Equity Contracts</t>
  </si>
  <si>
    <t>Derivatives Purchased | Non-designated Hedge Derivatives | Foreign Exchange Contracts</t>
  </si>
  <si>
    <t>Derivatives Purchased | Non-designated Hedge Derivatives | Interest Rate Contracts</t>
  </si>
  <si>
    <t>Derivatives Purchased | Non-designated Hedge Derivatives | Mortgage-backed securities</t>
  </si>
  <si>
    <t>Derivatives Purchased | Non-designated Hedge Derivatives | Credit Contracts</t>
  </si>
  <si>
    <t>Derivatives Purchased | Non-designated Hedge Derivatives | Commodity Contracts</t>
  </si>
  <si>
    <t>Fair Values of Derivative Instruments (Detail) - USD ($) $ in Millions</t>
  </si>
  <si>
    <t>Derivatives, Fair Value [Line Items]</t>
  </si>
  <si>
    <t>Derivative Assets</t>
  </si>
  <si>
    <t>Net amount, assets</t>
  </si>
  <si>
    <t>Short-term Investments | Eligible for Offsetting</t>
  </si>
  <si>
    <t>Gross amounts of derivatives offset in the balance sheet, assets</t>
  </si>
  <si>
    <t>Net amounts presented in the balance sheet, assets</t>
  </si>
  <si>
    <t>Gross amounts of derivatives not offset in the balance sheet, assets</t>
  </si>
  <si>
    <t>Cash collateral received, assets</t>
  </si>
  <si>
    <t>Short-term Investments | Non-designated Hedge Derivatives</t>
  </si>
  <si>
    <t>Short-term Investments | Non-designated Hedge Derivatives | Foreign Exchange Contracts</t>
  </si>
  <si>
    <t>Short-term Investments | Non-designated Hedge Derivatives | Equity Contracts</t>
  </si>
  <si>
    <t>Short-term Investments | Non-designated Hedge Derivatives | Interest Rate Contracts</t>
  </si>
  <si>
    <t>Short-term Investments | Non-designated Hedge Derivatives | Credit Contracts</t>
  </si>
  <si>
    <t>Short-term Investments | Non-designated Hedge Derivatives | Commodity Contracts</t>
  </si>
  <si>
    <t>Short-term Investments | Designated Hedge Derivatives</t>
  </si>
  <si>
    <t>Short-term Investments | Designated Hedge Derivatives | Foreign Exchange Contracts</t>
  </si>
  <si>
    <t>Short-term Investments | Designated Hedge Derivatives | Equity Contracts</t>
  </si>
  <si>
    <t>Other Current Assets</t>
  </si>
  <si>
    <t>Other Current Assets | Eligible for Offsetting</t>
  </si>
  <si>
    <t>Other Current Assets | Non-designated Hedge Derivatives</t>
  </si>
  <si>
    <t>Other Current Assets | Non-designated Hedge Derivatives | Foreign Exchange Contracts</t>
  </si>
  <si>
    <t>Other Current Assets | Non-designated Hedge Derivatives | Equity Contracts</t>
  </si>
  <si>
    <t>Other Current Assets | Non-designated Hedge Derivatives | Interest Rate Contracts</t>
  </si>
  <si>
    <t>Other Current Assets | Non-designated Hedge Derivatives | Credit Contracts</t>
  </si>
  <si>
    <t>Other Current Assets | Non-designated Hedge Derivatives | Commodity Contracts</t>
  </si>
  <si>
    <t>Other Current Assets | Designated Hedge Derivatives</t>
  </si>
  <si>
    <t>Other Current Assets | Designated Hedge Derivatives | Foreign Exchange Contracts</t>
  </si>
  <si>
    <t>Other Current Assets | Designated Hedge Derivatives | Equity Contracts</t>
  </si>
  <si>
    <t>Equity and Other Investments | Eligible for Offsetting</t>
  </si>
  <si>
    <t>Equity and Other Investments | Non-designated Hedge Derivatives</t>
  </si>
  <si>
    <t>Equity and Other Investments | Non-designated Hedge Derivatives | Foreign Exchange Contracts</t>
  </si>
  <si>
    <t>Equity and Other Investments | Non-designated Hedge Derivatives | Equity Contracts</t>
  </si>
  <si>
    <t>Equity and Other Investments | Non-designated Hedge Derivatives | Interest Rate Contracts</t>
  </si>
  <si>
    <t>Equity and Other Investments | Non-designated Hedge Derivatives | Credit Contracts</t>
  </si>
  <si>
    <t>Equity and Other Investments | Non-designated Hedge Derivatives | Commodity Contracts</t>
  </si>
  <si>
    <t>Equity and Other Investments | Designated Hedge Derivatives</t>
  </si>
  <si>
    <t>Equity and Other Investments | Designated Hedge Derivatives | Foreign Exchange Contracts</t>
  </si>
  <si>
    <t>Equity and Other Investments | Designated Hedge Derivatives | Equity Contracts</t>
  </si>
  <si>
    <t>Other Current Liabilities</t>
  </si>
  <si>
    <t>Derivative Liabilities</t>
  </si>
  <si>
    <t>Net amount, liabilities</t>
  </si>
  <si>
    <t>Other Current Liabilities | Eligible for Offsetting</t>
  </si>
  <si>
    <t>Gross amounts of derivatives offset in the balance sheet, liabilities</t>
  </si>
  <si>
    <t>Net amounts presented in the balance sheet, liabilities</t>
  </si>
  <si>
    <t>Gross amounts of derivatives not offset in the balance sheet, liabilities</t>
  </si>
  <si>
    <t>Cash collateral received, liabilities</t>
  </si>
  <si>
    <t>Other Current Liabilities | Non-designated Hedge Derivatives</t>
  </si>
  <si>
    <t>Other Current Liabilities | Non-designated Hedge Derivatives | Foreign Exchange Contracts</t>
  </si>
  <si>
    <t>Other Current Liabilities | Non-designated Hedge Derivatives | Equity Contracts</t>
  </si>
  <si>
    <t>Other Current Liabilities | Non-designated Hedge Derivatives | Interest Rate Contracts</t>
  </si>
  <si>
    <t>Other Current Liabilities | Non-designated Hedge Derivatives | Credit Contracts</t>
  </si>
  <si>
    <t>Other Current Liabilities | Non-designated Hedge Derivatives | Commodity Contracts</t>
  </si>
  <si>
    <t>Other Current Liabilities | Designated Hedge Derivatives</t>
  </si>
  <si>
    <t>Other Current Liabilities | Designated Hedge Derivatives | Foreign Exchange Contracts</t>
  </si>
  <si>
    <t>Other Current Liabilities | Designated Hedge Derivatives | Equity Contracts</t>
  </si>
  <si>
    <t>Gains (Losses) on Fair Value Hedges and Related Hedged Items (Detail) - USD ($) $ in Millions</t>
  </si>
  <si>
    <t>Foreign Exchange Contracts</t>
  </si>
  <si>
    <t>Derivative Instruments, Gain (Loss) [Line Items]</t>
  </si>
  <si>
    <t>Derivatives</t>
  </si>
  <si>
    <t>Hedged items</t>
  </si>
  <si>
    <t>Total amount of ineffectiveness</t>
  </si>
  <si>
    <t>Equity Contracts</t>
  </si>
  <si>
    <t>Amount of equity contracts excluded from effectiveness assessment</t>
  </si>
  <si>
    <t>Gains (Losses) Related to Cash Flow Hedges (Detail) - Designated Hedge Derivatives - Foreign Exchange Contracts - USD ($) $ in Millions</t>
  </si>
  <si>
    <t>Effective Portion</t>
  </si>
  <si>
    <t>Gains (losses) recognized in OCI (net of tax effects of $(19), $25, $24, and $37)</t>
  </si>
  <si>
    <t>Gains reclassified from AOCI into revenue</t>
  </si>
  <si>
    <t>Amount Excluded from Effectiveness Assessment and Ineffective Portion</t>
  </si>
  <si>
    <t>Losses recognized in other income (expense), net</t>
  </si>
  <si>
    <t>Gains (Losses) Related to Cash Flow Hedges (Parenthetical) (Detail) - USD ($) $ in Millions</t>
  </si>
  <si>
    <t>Designated Hedge Derivatives | Foreign Exchange Contracts</t>
  </si>
  <si>
    <t>Gains (losses) recognized in OCI, tax effects</t>
  </si>
  <si>
    <t>Non-Designated Derivative Gains (Losses) (Detail) - USD ($) $ in Millions</t>
  </si>
  <si>
    <t>Changes in fair value of derivatives not designated as hedges</t>
  </si>
  <si>
    <t>Interest Rate Contracts</t>
  </si>
  <si>
    <t>Credit Contracts</t>
  </si>
  <si>
    <t>Commodity Contracts</t>
  </si>
  <si>
    <t>Assets and Liabilities Measured at Fair Value on Recurring Basis (Detail) - USD ($) $ in Millions</t>
  </si>
  <si>
    <t>Fair Value, Assets and Liabilities Measured on Recurring and Nonrecurring Basis [Line Items]</t>
  </si>
  <si>
    <t>Assets</t>
  </si>
  <si>
    <t>Gross</t>
  </si>
  <si>
    <t>Gross | Derivatives and other</t>
  </si>
  <si>
    <t>Liabilities</t>
  </si>
  <si>
    <t>Gross | Mutual funds</t>
  </si>
  <si>
    <t>Gross | Commercial paper</t>
  </si>
  <si>
    <t>Gross | Certificates of deposit</t>
  </si>
  <si>
    <t>Gross | U.S. government and agency securities</t>
  </si>
  <si>
    <t>Gross | Foreign government bonds</t>
  </si>
  <si>
    <t>Gross | Mortgage- and asset-backed securities</t>
  </si>
  <si>
    <t>Gross | Corporate notes and bonds</t>
  </si>
  <si>
    <t>Gross | Municipal securities</t>
  </si>
  <si>
    <t>Gross | Common and preferred stock</t>
  </si>
  <si>
    <t>Gross | Derivatives</t>
  </si>
  <si>
    <t>Gross | Level 1</t>
  </si>
  <si>
    <t>Gross | Level 1 | Derivatives and other</t>
  </si>
  <si>
    <t>Gross | Level 1 | Mutual funds</t>
  </si>
  <si>
    <t>Gross | Level 1 | Commercial paper</t>
  </si>
  <si>
    <t>Gross | Level 1 | Certificates of deposit</t>
  </si>
  <si>
    <t>Gross | Level 1 | U.S. government and agency securities</t>
  </si>
  <si>
    <t>Gross | Level 1 | Foreign government bonds</t>
  </si>
  <si>
    <t>Gross | Level 1 | Mortgage- and asset-backed securities</t>
  </si>
  <si>
    <t>Gross | Level 1 | Corporate notes and bonds</t>
  </si>
  <si>
    <t>Gross | Level 1 | Municipal securities</t>
  </si>
  <si>
    <t>Gross | Level 1 | Common and preferred stock</t>
  </si>
  <si>
    <t>Gross | Level 1 | Derivatives</t>
  </si>
  <si>
    <t>Gross | Level 2</t>
  </si>
  <si>
    <t>Gross | Level 2 | Derivatives and other</t>
  </si>
  <si>
    <t>Gross | Level 2 | Mutual funds</t>
  </si>
  <si>
    <t>Gross | Level 2 | Commercial paper</t>
  </si>
  <si>
    <t>Gross | Level 2 | Certificates of deposit</t>
  </si>
  <si>
    <t>Gross | Level 2 | U.S. government and agency securities</t>
  </si>
  <si>
    <t>Gross | Level 2 | Foreign government bonds</t>
  </si>
  <si>
    <t>Gross | Level 2 | Mortgage- and asset-backed securities</t>
  </si>
  <si>
    <t>Gross | Level 2 | Corporate notes and bonds</t>
  </si>
  <si>
    <t>Gross | Level 2 | Municipal securities</t>
  </si>
  <si>
    <t>Gross | Level 2 | Common and preferred stock</t>
  </si>
  <si>
    <t>Gross | Level 2 | Derivatives</t>
  </si>
  <si>
    <t>Gross | Level 3</t>
  </si>
  <si>
    <t>Gross | Level 3 | Derivatives and other</t>
  </si>
  <si>
    <t>Gross | Level 3 | Mutual funds</t>
  </si>
  <si>
    <t>Gross | Level 3 | Commercial paper</t>
  </si>
  <si>
    <t>Gross | Level 3 | Certificates of deposit</t>
  </si>
  <si>
    <t>Gross | Level 3 | U.S. government and agency securities</t>
  </si>
  <si>
    <t>Gross | Level 3 | Foreign government bonds</t>
  </si>
  <si>
    <t>Gross | Level 3 | Mortgage- and asset-backed securities</t>
  </si>
  <si>
    <t>Gross | Level 3 | Corporate notes and bonds</t>
  </si>
  <si>
    <t>Gross | Level 3 | Municipal securities</t>
  </si>
  <si>
    <t>Gross | Level 3 | Common and preferred stock</t>
  </si>
  <si>
    <t>Gross | Level 3 | Derivatives</t>
  </si>
  <si>
    <t>Netting</t>
  </si>
  <si>
    <t>[1]</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Net fair value of assets measured at fair value on a recurring basis</t>
  </si>
  <si>
    <t>Other assets</t>
  </si>
  <si>
    <t>Recorded basis of investment components</t>
  </si>
  <si>
    <t>Less derivative net assets classified as other current assets</t>
  </si>
  <si>
    <t>Fair Value, Measurements, Recurring</t>
  </si>
  <si>
    <t>Common and preferred stock measured at fair value on a nonrecurring basis</t>
  </si>
  <si>
    <t>Other investments measured at fair value on a nonrecurring basis</t>
  </si>
  <si>
    <t>Components of Inventories (Detail) - USD ($) $ in Millions</t>
  </si>
  <si>
    <t>Inventory [Line Items]</t>
  </si>
  <si>
    <t>Raw materials</t>
  </si>
  <si>
    <t>Work in process</t>
  </si>
  <si>
    <t>Finished goods</t>
  </si>
  <si>
    <t>Business Combinations - Additional Information (Detail) $ in Millions</t>
  </si>
  <si>
    <t>Nov. 06, 2014USD ($)</t>
  </si>
  <si>
    <t>Mar. 31, 2016USD ($)Entity</t>
  </si>
  <si>
    <t>Jun. 30, 2015USD ($)</t>
  </si>
  <si>
    <t>Business Acquisition [Line Items]</t>
  </si>
  <si>
    <t>Goodwill acquired</t>
  </si>
  <si>
    <t>Mojang Synergies AB</t>
  </si>
  <si>
    <t>Name of acquired entity</t>
  </si>
  <si>
    <t>Acquisition date</t>
  </si>
  <si>
    <t>Nov. 6,
		2014</t>
  </si>
  <si>
    <t>Cash paid, net of cash acquired, to acquire the business</t>
  </si>
  <si>
    <t>Identifiable intangible assets acquired</t>
  </si>
  <si>
    <t>Weighted-average amortization period</t>
  </si>
  <si>
    <t>6 years 3 months 18 days</t>
  </si>
  <si>
    <t>Series of Individually Immaterial Business Acquisitions</t>
  </si>
  <si>
    <t>Number of entities acquired | Entity</t>
  </si>
  <si>
    <t>Cash paid to acquire the business</t>
  </si>
  <si>
    <t>Carrying Amount of Goodwill (Detail) $ in Millions</t>
  </si>
  <si>
    <t>Goodwill [Line Items]</t>
  </si>
  <si>
    <t>Beginning Balance</t>
  </si>
  <si>
    <t>Acquisitions</t>
  </si>
  <si>
    <t>Ending Balance</t>
  </si>
  <si>
    <t>Productivity and Business Processes</t>
  </si>
  <si>
    <t>Intelligent Cloud</t>
  </si>
  <si>
    <t>More Personal Computing</t>
  </si>
  <si>
    <t>Finite-Lived Intangible Assets (Detail) - USD ($) $ in Millions</t>
  </si>
  <si>
    <t>Finite-Lived Intangible Assets [Line Items]</t>
  </si>
  <si>
    <t>Gross Carrying Amount</t>
  </si>
  <si>
    <t>Accumulated Amortization</t>
  </si>
  <si>
    <t>Net Carrying Amount</t>
  </si>
  <si>
    <t>Technology-based</t>
  </si>
  <si>
    <t>Marketing-related</t>
  </si>
  <si>
    <t>Contract-based</t>
  </si>
  <si>
    <t>Customer-related</t>
  </si>
  <si>
    <t>Technology-based intangible assets included $128 million and $116 million as of March 31, 2016 and June 30, 2015, respectively, of net carrying amount of software to be sold, leased, or otherwise marketed.</t>
  </si>
  <si>
    <t>Finite-Lived Intangible Assets (Parenthetical) (Detail) - USD ($) $ in Millions</t>
  </si>
  <si>
    <t>Software to be sold, leased, or otherwise marketed</t>
  </si>
  <si>
    <t>Intangible Assets - Additional Information (Detail) - USD ($) $ in Millions</t>
  </si>
  <si>
    <t>Intangible assets amortization expense</t>
  </si>
  <si>
    <t>Amortization of capitalized software</t>
  </si>
  <si>
    <t>Restatement Adjustment</t>
  </si>
  <si>
    <t>Estimated Future Amortization Expense Related to Intangible Assets (Detail) - USD ($) $ in Millions</t>
  </si>
  <si>
    <t>Year Ending June 30,2016 (excluding the nine months ended March 31, 2016)</t>
  </si>
  <si>
    <t>Year Ending June 30, 2017</t>
  </si>
  <si>
    <t>Year Ending June 30, 2018</t>
  </si>
  <si>
    <t>Year Ending June 30, 2019</t>
  </si>
  <si>
    <t>Year Ending June 30, 2020</t>
  </si>
  <si>
    <t>Thereafter</t>
  </si>
  <si>
    <t>Debt - Additional Information (Detail) - USD ($)</t>
  </si>
  <si>
    <t>12 Months Ended</t>
  </si>
  <si>
    <t>Debt Instrument [Line Items]</t>
  </si>
  <si>
    <t>Credit facility, financial covenant</t>
  </si>
  <si>
    <t>As of March 31, 2016,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Unamortized discount</t>
  </si>
  <si>
    <t>Credit Facility Expire on November 1st 2016</t>
  </si>
  <si>
    <t>Credit facility</t>
  </si>
  <si>
    <t>Credit facility, expiration date</t>
  </si>
  <si>
    <t>Nov. 1,
		2016</t>
  </si>
  <si>
    <t>Credit Facility Expire on November 14th 2018</t>
  </si>
  <si>
    <t>Nov. 14,
		2018</t>
  </si>
  <si>
    <t>Commercial paper, weighted average interest rate</t>
  </si>
  <si>
    <t>0.36%</t>
  </si>
  <si>
    <t>0.11%</t>
  </si>
  <si>
    <t>Commercial paper | Lower Limit</t>
  </si>
  <si>
    <t>Commercial paper, maturity term</t>
  </si>
  <si>
    <t>26 days</t>
  </si>
  <si>
    <t>8 days</t>
  </si>
  <si>
    <t>Commercial paper | Upper Limit</t>
  </si>
  <si>
    <t>91 days</t>
  </si>
  <si>
    <t>63 days</t>
  </si>
  <si>
    <t>Long-term Debt (Detail) - USD ($) $ in Millions</t>
  </si>
  <si>
    <t>Face Value</t>
  </si>
  <si>
    <t>Notes 1.625 Percent Due September 25th 2015</t>
  </si>
  <si>
    <t>Debt maturity date</t>
  </si>
  <si>
    <t>Sep. 25,
		2015</t>
  </si>
  <si>
    <t>Stated Interest Rate</t>
  </si>
  <si>
    <t>1.625%</t>
  </si>
  <si>
    <t>Effective Interest Rate</t>
  </si>
  <si>
    <t>1.795%</t>
  </si>
  <si>
    <t>Notes 2.5 Percent Due February 8th 2016</t>
  </si>
  <si>
    <t>Feb. 8,
		2016</t>
  </si>
  <si>
    <t>2.50%</t>
  </si>
  <si>
    <t>2.642%</t>
  </si>
  <si>
    <t>Notes 0.875 Percent Due November 15th 2017</t>
  </si>
  <si>
    <t>Nov. 15,
		2017</t>
  </si>
  <si>
    <t>0.875%</t>
  </si>
  <si>
    <t>1.084%</t>
  </si>
  <si>
    <t>Notes 1.0 Percent Due May 1st 2018</t>
  </si>
  <si>
    <t>May 1,
		2018</t>
  </si>
  <si>
    <t>1.00%</t>
  </si>
  <si>
    <t>1.106%</t>
  </si>
  <si>
    <t>Notes 1.30 Percent Due November 3rd 2018</t>
  </si>
  <si>
    <t>[2]</t>
  </si>
  <si>
    <t>Nov. 3,
		2018</t>
  </si>
  <si>
    <t>1.30%</t>
  </si>
  <si>
    <t>1.396%</t>
  </si>
  <si>
    <t>Notes 1.625 Percent Due December 6th 2018</t>
  </si>
  <si>
    <t>Dec. 6,
		2018</t>
  </si>
  <si>
    <t>1.824%</t>
  </si>
  <si>
    <t>Notes 4.2 Percent Due June 1st 2019</t>
  </si>
  <si>
    <t>Jun. 1,
		2019</t>
  </si>
  <si>
    <t>4.20%</t>
  </si>
  <si>
    <t>4.379%</t>
  </si>
  <si>
    <t>Notes 1.850 Percent Due February 12th 2020</t>
  </si>
  <si>
    <t>Feb. 12,
		2020</t>
  </si>
  <si>
    <t>1.85%</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2.125 Percent Due December 6th 2021</t>
  </si>
  <si>
    <t>[3]</t>
  </si>
  <si>
    <t>Dec. 6,
		2021</t>
  </si>
  <si>
    <t>2.125%</t>
  </si>
  <si>
    <t>2.233%</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3.625 Percent Due December 15th 2023</t>
  </si>
  <si>
    <t>Dec. 15,
		2023</t>
  </si>
  <si>
    <t>3.625%</t>
  </si>
  <si>
    <t>3.726%</t>
  </si>
  <si>
    <t>Notes 2.70 Percent Due February 12th 2025</t>
  </si>
  <si>
    <t>Feb. 12,
		2025</t>
  </si>
  <si>
    <t>2.70%</t>
  </si>
  <si>
    <t>2.772%</t>
  </si>
  <si>
    <t>Notes 3.125 Percent Due November 3rd 2025</t>
  </si>
  <si>
    <t>Nov. 3,
		2025</t>
  </si>
  <si>
    <t>3.125%</t>
  </si>
  <si>
    <t>3.176%</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4.0 Percent Due February 12th 2055</t>
  </si>
  <si>
    <t>Feb. 12,
		2055</t>
  </si>
  <si>
    <t>4.063%</t>
  </si>
  <si>
    <t>Notes 4.75 Percent Due November 3rd 2055</t>
  </si>
  <si>
    <t>Nov. 3,
		2055</t>
  </si>
  <si>
    <t>4.75%</t>
  </si>
  <si>
    <t>4.782%</t>
  </si>
  <si>
    <t>Not applicable</t>
  </si>
  <si>
    <t>In November 2015, we issued $13.0 billion of debt securities.</t>
  </si>
  <si>
    <t>Euro-denominated debt securities.</t>
  </si>
  <si>
    <t>Long-term Debt (Parenthetical) (Detail) - USD ($) $ in Millions</t>
  </si>
  <si>
    <t>Nov. 30, 2015</t>
  </si>
  <si>
    <t>USD Debt Issued in Period</t>
  </si>
  <si>
    <t>Income Taxes - Additional Information (Detail)</t>
  </si>
  <si>
    <t>Income Tax [Line Items]</t>
  </si>
  <si>
    <t>Effective tax rate</t>
  </si>
  <si>
    <t>25.00%</t>
  </si>
  <si>
    <t>24.00%</t>
  </si>
  <si>
    <t>17.00%</t>
  </si>
  <si>
    <t>Income Taxes - Additional Information Regarding Examinations (Detail) - USD ($) $ in Billions</t>
  </si>
  <si>
    <t>Mar. 31, 2011</t>
  </si>
  <si>
    <t>Income Tax Examination [Line Items]</t>
  </si>
  <si>
    <t>Tax contingencies and other tax liabilities</t>
  </si>
  <si>
    <t>Internal Revenue Service (IRS) | Earliest Tax Year</t>
  </si>
  <si>
    <t>Tax years under audit</t>
  </si>
  <si>
    <t>Tax years subject to examination</t>
  </si>
  <si>
    <t>Internal Revenue Service (IRS) | Latest Tax Year</t>
  </si>
  <si>
    <t>Foreign Country | Earliest Tax Year</t>
  </si>
  <si>
    <t>Foreign Country | Latest Tax Year</t>
  </si>
  <si>
    <t>Restructuring Charges - Additional Information (Detail) $ in Millions</t>
  </si>
  <si>
    <t>Mar. 31, 2015USD ($)</t>
  </si>
  <si>
    <t>Mar. 31, 2016USD ($)Position</t>
  </si>
  <si>
    <t>Jun. 30, 2015USD ($)Position</t>
  </si>
  <si>
    <t>Restructuring Cost and Reserve [Line Items]</t>
  </si>
  <si>
    <t>Restructuring charges | $</t>
  </si>
  <si>
    <t>Phone Hardware Integration Plan</t>
  </si>
  <si>
    <t>Number of positions eliminated | Position</t>
  </si>
  <si>
    <t>Completion date</t>
  </si>
  <si>
    <t>Jun. 30,
		2015</t>
  </si>
  <si>
    <t>Phone Hardware Integration Plan | Nokia Devices And Services Business</t>
  </si>
  <si>
    <t>Phone Hardware Restructuring Plan</t>
  </si>
  <si>
    <t>Jun. 30,
		2016</t>
  </si>
  <si>
    <t>Restructuring charge to date | $</t>
  </si>
  <si>
    <t>Phone Hardware Restructuring Plan | Upper Limit</t>
  </si>
  <si>
    <t>Number of positions expected to be eliminated in fiscal year 2016 | Position</t>
  </si>
  <si>
    <t>Changes in Restructuring Liability (Detail) $ in Millions</t>
  </si>
  <si>
    <t>Restructuring liability as of June 30, 2015</t>
  </si>
  <si>
    <t>Restructuring charges</t>
  </si>
  <si>
    <t>Cash paid</t>
  </si>
  <si>
    <t>Restructuring liability as of March 31, 2016</t>
  </si>
  <si>
    <t>Severance</t>
  </si>
  <si>
    <t>Asset Impairments and Other</t>
  </si>
  <si>
    <t>"Asset Impairments and Other" primarily reflects activities associated with the consolidation of our facilities and manufacturing operations, including asset write-downs as well as contract termination costs.</t>
  </si>
  <si>
    <t>Unearned Revenue by Segment (Detail) - USD ($) $ in Millions</t>
  </si>
  <si>
    <t>Deferred Revenue Arrangement [Line Items]</t>
  </si>
  <si>
    <t>Unearned revenue</t>
  </si>
  <si>
    <t>Reportable Segments | Productivity and Business Processes</t>
  </si>
  <si>
    <t>Reportable Segments | Intelligent Cloud</t>
  </si>
  <si>
    <t>Reportable Segments | More Personal Computing</t>
  </si>
  <si>
    <t>Corporate and Other</t>
  </si>
  <si>
    <t>Unearned Revenue - Additional Information (Detail) - USD ($) $ in Millions</t>
  </si>
  <si>
    <t>Windows 10 Licenses</t>
  </si>
  <si>
    <t>Contingencies - Additional Information (Detail) - Contingencies Disclosed in Contingencies Note $ in Millions</t>
  </si>
  <si>
    <t>Loss Contingencies [Line Items]</t>
  </si>
  <si>
    <t>Accrual for disclosed loss contingencies, current, ending balance</t>
  </si>
  <si>
    <t>Accrual for disclosed loss contingencies, noncurrent, ending balance</t>
  </si>
  <si>
    <t>Amount not accrued for estimated maximum losses for disclosed loss contingencies</t>
  </si>
  <si>
    <t>Share Repurchases (Detail) - Share Repurchase Program - USD ($) shares in Millions, $ in Millions</t>
  </si>
  <si>
    <t>Share Repurchases [Line Items]</t>
  </si>
  <si>
    <t>Shares of common stock repurchased</t>
  </si>
  <si>
    <t>Value of common stock repurchased</t>
  </si>
  <si>
    <t>Stockholders' Equity - Additional Information (Detail) - USD ($)</t>
  </si>
  <si>
    <t>Sep. 16, 2013</t>
  </si>
  <si>
    <t>Amount available for repurchase under the current share repurchase program approved by the company's Board of Directors</t>
  </si>
  <si>
    <t>Unused amount of share repurchase program</t>
  </si>
  <si>
    <t>Dividends Declared (Detail) - USD ($) $ / shares in Units, $ in Millions</t>
  </si>
  <si>
    <t>Sep. 30, 2014</t>
  </si>
  <si>
    <t>Dividends [Line Items]</t>
  </si>
  <si>
    <t>Declaration Date</t>
  </si>
  <si>
    <t>Mar. 15,
		2016</t>
  </si>
  <si>
    <t>Dec. 2,
		2015</t>
  </si>
  <si>
    <t>Sep. 15,
		2015</t>
  </si>
  <si>
    <t>Mar. 10,
		2015</t>
  </si>
  <si>
    <t>Dec. 3,
		2014</t>
  </si>
  <si>
    <t>Sep. 16,
		2014</t>
  </si>
  <si>
    <t>Dividend Per Share</t>
  </si>
  <si>
    <t>Record Date</t>
  </si>
  <si>
    <t>May 19,
		2016</t>
  </si>
  <si>
    <t>Feb. 18,
		2016</t>
  </si>
  <si>
    <t>Nov. 19,
		2015</t>
  </si>
  <si>
    <t>May 21,
		2015</t>
  </si>
  <si>
    <t>Feb. 19,
		2015</t>
  </si>
  <si>
    <t>Nov. 20,
		2014</t>
  </si>
  <si>
    <t>Total Amount</t>
  </si>
  <si>
    <t>Payment Date</t>
  </si>
  <si>
    <t>Jun. 9,
		2016</t>
  </si>
  <si>
    <t>Mar. 10,
		2016</t>
  </si>
  <si>
    <t>Dec. 10,
		2015</t>
  </si>
  <si>
    <t>Jun. 11,
		2015</t>
  </si>
  <si>
    <t>Mar. 12,
		2015</t>
  </si>
  <si>
    <t>Dec. 11,
		2014</t>
  </si>
  <si>
    <t>Summary of Changes in Accumulated Other Comprehensive Income by Component (Detail) - USD ($) $ in Millions</t>
  </si>
  <si>
    <t>Accumulated Other Comprehensive Income (Loss) [Line Items]</t>
  </si>
  <si>
    <t>Accumulated other comprehensive income (loss), beginning of period</t>
  </si>
  <si>
    <t>Translation adjustments and other, net of tax effects of $3, $(174), $(18), and $(432)</t>
  </si>
  <si>
    <t>Net current period other comprehensive income (loss)</t>
  </si>
  <si>
    <t>Accumulated other comprehensive income (loss), end of period</t>
  </si>
  <si>
    <t>Unrealized gains (losses), net of tax effects of $(19), $25, $24, and $37</t>
  </si>
  <si>
    <t>Tax expense included in provision for income taxes</t>
  </si>
  <si>
    <t>Amounts reclassified from accumulated other comprehensive income</t>
  </si>
  <si>
    <t>Derivatives | Revenue</t>
  </si>
  <si>
    <t>Reclassification adjustments for gains included in revenue</t>
  </si>
  <si>
    <t>Investments</t>
  </si>
  <si>
    <t>Unrealized gains, net of tax effects of $217, $133, $34, and $47</t>
  </si>
  <si>
    <t>Investments | Other income (expense), net</t>
  </si>
  <si>
    <t>Reclassification adjustments for gains included in other income (expense), net</t>
  </si>
  <si>
    <t>Translation Adjustments and Other</t>
  </si>
  <si>
    <t>Summary of Changes in Accumulated Other Comprehensive Income by Component (Parenthetical) (Detail) - USD ($) $ in Millions</t>
  </si>
  <si>
    <t>Unrealized gains (losses), tax effects</t>
  </si>
  <si>
    <t>Unrealized gains, tax effects</t>
  </si>
  <si>
    <t>Segment Revenue (Detail) - USD ($) $ in Millions</t>
  </si>
  <si>
    <t>Segment Reporting Information [Line Items]</t>
  </si>
  <si>
    <t>Operating Income (Loss) by Segment (Detail) - USD ($) $ in Millions</t>
  </si>
  <si>
    <t>Operating income (loss)</t>
  </si>
  <si>
    <t>Corporate and Other Operating Income (Loss) Activity (Detail) - USD ($) $ in Millions</t>
  </si>
  <si>
    <t>Segment Reporting, Reconciling Item for Operating Profit (Loss) from Segment to Consolidated [Line Items]</t>
  </si>
  <si>
    <t>Corporate and Other | Revenue reconciling amounts and other</t>
  </si>
  <si>
    <t>Corporate and Other | Impairment, integration, and restructuring expenses</t>
  </si>
  <si>
    <t>Revenue reconciling amounts and other for the three months ended March 31, 2016 primarily consisted of a net $1.6 billion of revenue deferrals related to sales of Windows 10.               Revenue reconciling amounts and other for the nine months ended March 31, 2016 primarily consisted of a net $4.6 billion of revenue deferrals related to sales of Windows 10. Revenue reconciling amounts and other for the nine months ended March 31, 2015 included the net recognition of $296 million of previously deferred revenue related to bundled products and services.</t>
  </si>
  <si>
    <t>Corporate and Other Operating Income (Loss) Activity (Parenthetical) (Detail) - USD ($) $ in Millions</t>
  </si>
  <si>
    <t>Revenue reconciling amounts and other | Corporate and Other</t>
  </si>
  <si>
    <t>Windows 10 Licenses | Revenue reconciling amounts and other | Corporate and Other</t>
  </si>
  <si>
    <t>Bundled Offerings | Revenue reconciling amounts and other | Corporate and Oth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s" r="B9" s="3">
        <v>16</v>
      </c>
    </row>
    <row spans="1:3" r="10">
      <c t="s" r="A10" s="3">
        <v>17</v>
      </c>
      <c t="n" r="B10" s="5">
        <v>789019</v>
      </c>
    </row>
    <row spans="1:3" r="11">
      <c t="s" r="A11" s="3">
        <v>18</v>
      </c>
      <c t="s" r="B11" s="3">
        <v>19</v>
      </c>
    </row>
    <row spans="1:3" r="12">
      <c t="s" r="A12" s="3">
        <v>20</v>
      </c>
      <c t="s" r="B12" s="3">
        <v>21</v>
      </c>
    </row>
    <row spans="1:3" r="13">
      <c t="s" r="A13" s="3">
        <v>22</v>
      </c>
      <c t="n" r="C13" s="5">
        <v>7860466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44</v>
      </c>
      <c t="s" r="B1" s="2">
        <v>1</v>
      </c>
    </row>
    <row spans="1:2" r="2">
      <c t="s" r="B2" s="2">
        <v>2</v>
      </c>
    </row>
    <row spans="1:2" r="3">
      <c t="s" r="A3" s="3">
        <v>144</v>
      </c>
      <c t="s" r="B3" s="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46</v>
      </c>
      <c t="s" r="B1" s="2">
        <v>1</v>
      </c>
    </row>
    <row spans="1:2" r="2">
      <c t="s" r="B2" s="2">
        <v>2</v>
      </c>
    </row>
    <row spans="1:2" r="3">
      <c t="s" r="A3" s="3">
        <v>146</v>
      </c>
      <c t="s" r="B3" s="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48</v>
      </c>
      <c t="s" r="B1" s="2">
        <v>1</v>
      </c>
    </row>
    <row spans="1:2" r="2">
      <c t="s" r="B2" s="2">
        <v>2</v>
      </c>
    </row>
    <row spans="1:2" r="3">
      <c t="s" r="A3" s="3">
        <v>148</v>
      </c>
      <c t="s" r="B3" s="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50</v>
      </c>
      <c t="s" r="B1" s="2">
        <v>1</v>
      </c>
    </row>
    <row spans="1:2" r="2">
      <c t="s" r="B2" s="2">
        <v>2</v>
      </c>
    </row>
    <row spans="1:2" r="3">
      <c t="s" r="A3" s="3">
        <v>150</v>
      </c>
      <c t="s" r="B3" s="3">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52</v>
      </c>
      <c t="s" r="B1" s="2">
        <v>1</v>
      </c>
    </row>
    <row spans="1:2" r="2">
      <c t="s" r="B2" s="2">
        <v>2</v>
      </c>
    </row>
    <row spans="1:2" r="3">
      <c t="s" r="A3" s="3">
        <v>152</v>
      </c>
      <c t="s" r="B3" s="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54</v>
      </c>
      <c t="s" r="B1" s="2">
        <v>1</v>
      </c>
    </row>
    <row spans="1:2" r="2">
      <c t="s" r="B2" s="2">
        <v>2</v>
      </c>
    </row>
    <row spans="1:2" r="3">
      <c t="s" r="A3" s="3">
        <v>154</v>
      </c>
      <c t="s" r="B3" s="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56</v>
      </c>
      <c t="s" r="B1" s="2">
        <v>1</v>
      </c>
    </row>
    <row spans="1:2" r="2">
      <c t="s" r="B2" s="2">
        <v>2</v>
      </c>
    </row>
    <row spans="1:2" r="3">
      <c t="s" r="A3" s="3">
        <v>156</v>
      </c>
      <c t="s" r="B3" s="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158</v>
      </c>
      <c t="s" r="B1" s="2">
        <v>1</v>
      </c>
    </row>
    <row spans="1:2" r="2">
      <c t="s" r="B2" s="2">
        <v>2</v>
      </c>
    </row>
    <row spans="1:2" r="3">
      <c t="s" r="A3" s="3">
        <v>158</v>
      </c>
      <c t="s" r="B3" s="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60</v>
      </c>
      <c t="s" r="B1" s="2">
        <v>1</v>
      </c>
    </row>
    <row spans="1:2" r="2">
      <c t="s" r="B2" s="2">
        <v>2</v>
      </c>
    </row>
    <row spans="1:2" r="3">
      <c t="s" r="A3" s="3">
        <v>160</v>
      </c>
      <c t="s" r="B3" s="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62</v>
      </c>
      <c t="s" r="B1" s="2">
        <v>1</v>
      </c>
    </row>
    <row spans="1:2" r="2">
      <c t="s" r="B2" s="2">
        <v>2</v>
      </c>
    </row>
    <row spans="1:2" r="3">
      <c t="s" r="A3" s="3">
        <v>162</v>
      </c>
      <c t="s" r="B3" s="3">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23</v>
      </c>
      <c t="s" r="B1" s="2">
        <v>24</v>
      </c>
      <c t="s" r="D1" s="2">
        <v>1</v>
      </c>
    </row>
    <row spans="1:5" r="2">
      <c t="s" r="B2" s="2">
        <v>2</v>
      </c>
      <c t="s" r="C2" s="2">
        <v>25</v>
      </c>
      <c t="s" r="D2" s="2">
        <v>2</v>
      </c>
      <c t="s" r="E2" s="2">
        <v>25</v>
      </c>
    </row>
    <row spans="1:5" r="3">
      <c t="s" r="A3" s="3">
        <v>26</v>
      </c>
      <c t="n" r="B3" s="6">
        <v>20531</v>
      </c>
      <c t="n" r="C3" s="6">
        <v>21729</v>
      </c>
      <c t="n" r="D3" s="6">
        <v>64706</v>
      </c>
      <c t="n" r="E3" s="6">
        <v>71400</v>
      </c>
    </row>
    <row spans="1:5" r="4">
      <c t="s" r="A4" s="3">
        <v>27</v>
      </c>
      <c t="n" r="B4" s="5">
        <v>7722</v>
      </c>
      <c t="n" r="C4" s="5">
        <v>7161</v>
      </c>
      <c t="n" r="D4" s="5">
        <v>24801</v>
      </c>
      <c t="n" r="E4" s="5">
        <v>25570</v>
      </c>
    </row>
    <row spans="1:5" r="5">
      <c t="s" r="A5" s="3">
        <v>28</v>
      </c>
      <c t="n" r="B5" s="5">
        <v>12809</v>
      </c>
      <c t="n" r="C5" s="5">
        <v>14568</v>
      </c>
      <c t="n" r="D5" s="5">
        <v>39905</v>
      </c>
      <c t="n" r="E5" s="5">
        <v>45830</v>
      </c>
    </row>
    <row spans="1:5" r="6">
      <c t="s" r="A6" s="3">
        <v>29</v>
      </c>
      <c t="n" r="B6" s="5">
        <v>2980</v>
      </c>
      <c t="n" r="C6" s="5">
        <v>2984</v>
      </c>
      <c t="n" r="D6" s="5">
        <v>8842</v>
      </c>
      <c t="n" r="E6" s="5">
        <v>8952</v>
      </c>
    </row>
    <row spans="1:5" r="7">
      <c t="s" r="A7" s="3">
        <v>30</v>
      </c>
      <c t="n" r="B7" s="5">
        <v>3406</v>
      </c>
      <c t="n" r="C7" s="5">
        <v>3709</v>
      </c>
      <c t="n" r="D7" s="5">
        <v>10699</v>
      </c>
      <c t="n" r="E7" s="5">
        <v>11752</v>
      </c>
    </row>
    <row spans="1:5" r="8">
      <c t="s" r="A8" s="3">
        <v>31</v>
      </c>
      <c t="n" r="B8" s="5">
        <v>1140</v>
      </c>
      <c t="n" r="C8" s="5">
        <v>1091</v>
      </c>
      <c t="n" r="D8" s="5">
        <v>3262</v>
      </c>
      <c t="n" r="E8" s="5">
        <v>3339</v>
      </c>
    </row>
    <row spans="1:5" r="9">
      <c t="s" r="A9" s="3">
        <v>32</v>
      </c>
      <c t="n" r="B9" s="5">
        <v>0</v>
      </c>
      <c t="n" r="C9" s="5">
        <v>190</v>
      </c>
      <c t="n" r="D9" s="5">
        <v>0</v>
      </c>
      <c t="n" r="E9" s="5">
        <v>1573</v>
      </c>
    </row>
    <row spans="1:5" r="10">
      <c t="s" r="A10" s="3">
        <v>33</v>
      </c>
      <c t="n" r="B10" s="5">
        <v>5283</v>
      </c>
      <c t="n" r="C10" s="5">
        <v>6594</v>
      </c>
      <c t="n" r="D10" s="5">
        <v>17102</v>
      </c>
      <c t="n" r="E10" s="5">
        <v>20214</v>
      </c>
    </row>
    <row spans="1:5" r="11">
      <c t="s" r="A11" s="3">
        <v>34</v>
      </c>
      <c t="n" r="B11" s="5">
        <v>-247</v>
      </c>
      <c t="n" r="C11" s="5">
        <v>-77</v>
      </c>
      <c t="n" r="D11" s="5">
        <v>-698</v>
      </c>
      <c t="n" r="E11" s="5">
        <v>49</v>
      </c>
    </row>
    <row spans="1:5" r="12">
      <c t="s" r="A12" s="3">
        <v>35</v>
      </c>
      <c t="n" r="B12" s="5">
        <v>5036</v>
      </c>
      <c t="n" r="C12" s="5">
        <v>6517</v>
      </c>
      <c t="n" r="D12" s="5">
        <v>16404</v>
      </c>
      <c t="n" r="E12" s="5">
        <v>20263</v>
      </c>
    </row>
    <row spans="1:5" r="13">
      <c t="s" r="A13" s="3">
        <v>36</v>
      </c>
      <c t="n" r="B13" s="5">
        <v>1280</v>
      </c>
      <c t="n" r="C13" s="5">
        <v>1532</v>
      </c>
      <c t="n" r="D13" s="5">
        <v>2728</v>
      </c>
      <c t="n" r="E13" s="5">
        <v>4875</v>
      </c>
    </row>
    <row spans="1:5" r="14">
      <c t="s" r="A14" s="3">
        <v>37</v>
      </c>
      <c t="n" r="B14" s="6">
        <v>3756</v>
      </c>
      <c t="n" r="C14" s="6">
        <v>4985</v>
      </c>
      <c t="n" r="D14" s="6">
        <v>13676</v>
      </c>
      <c t="n" r="E14" s="6">
        <v>15388</v>
      </c>
    </row>
    <row spans="1:5" r="15">
      <c t="s" r="A15" s="7">
        <v>38</v>
      </c>
    </row>
    <row spans="1:5" r="16">
      <c t="s" r="A16" s="3">
        <v>39</v>
      </c>
      <c t="n" r="B16" s="8">
        <v>0.48</v>
      </c>
      <c t="n" r="C16" s="8">
        <v>0.61</v>
      </c>
      <c t="n" r="D16" s="8">
        <v>1.72</v>
      </c>
      <c t="n" r="E16" s="8">
        <v>1.87</v>
      </c>
    </row>
    <row spans="1:5" r="17">
      <c t="s" r="A17" s="3">
        <v>40</v>
      </c>
      <c t="n" r="B17" s="8">
        <v>0.47</v>
      </c>
      <c t="n" r="C17" s="8">
        <v>0.61</v>
      </c>
      <c t="n" r="D17" s="8">
        <v>1.7</v>
      </c>
      <c t="n" r="E17" s="8">
        <v>1.86</v>
      </c>
    </row>
    <row spans="1:5" r="18">
      <c t="s" r="A18" s="7">
        <v>41</v>
      </c>
    </row>
    <row spans="1:5" r="19">
      <c t="s" r="A19" s="3">
        <v>39</v>
      </c>
      <c t="n" r="B19" s="5">
        <v>7895</v>
      </c>
      <c t="n" r="C19" s="5">
        <v>8167</v>
      </c>
      <c t="n" r="D19" s="5">
        <v>7952</v>
      </c>
      <c t="n" r="E19" s="5">
        <v>8215</v>
      </c>
    </row>
    <row spans="1:5" r="20">
      <c t="s" r="A20" s="3">
        <v>40</v>
      </c>
      <c t="n" r="B20" s="5">
        <v>7985</v>
      </c>
      <c t="n" r="C20" s="5">
        <v>8237</v>
      </c>
      <c t="n" r="D20" s="5">
        <v>8041</v>
      </c>
      <c t="n" r="E20" s="5">
        <v>8293</v>
      </c>
    </row>
    <row spans="1:5" r="21">
      <c t="s" r="A21" s="3">
        <v>42</v>
      </c>
      <c t="n" r="B21" s="8">
        <v>0.36</v>
      </c>
      <c t="n" r="C21" s="8">
        <v>0.31</v>
      </c>
      <c t="n" r="D21" s="8">
        <v>1.08</v>
      </c>
      <c t="n" r="E21" s="8">
        <v>0.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64</v>
      </c>
      <c t="s" r="B1" s="2">
        <v>1</v>
      </c>
    </row>
    <row spans="1:2" r="2">
      <c t="s" r="B2" s="2">
        <v>2</v>
      </c>
    </row>
    <row spans="1:2" r="3">
      <c t="s" r="A3" s="3">
        <v>164</v>
      </c>
      <c t="s" r="B3" s="3">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166</v>
      </c>
      <c t="s" r="B3" s="3">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68</v>
      </c>
      <c t="s" r="B1" s="2">
        <v>1</v>
      </c>
    </row>
    <row spans="1:2" r="2">
      <c t="s" r="B2" s="2">
        <v>2</v>
      </c>
    </row>
    <row spans="1:2" r="3">
      <c t="s" r="A3" s="3">
        <v>168</v>
      </c>
      <c t="s" r="B3" s="3">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70</v>
      </c>
      <c t="s" r="B1" s="2">
        <v>1</v>
      </c>
    </row>
    <row spans="1:2" r="2">
      <c t="s" r="B2" s="2">
        <v>2</v>
      </c>
    </row>
    <row spans="1:2" r="3">
      <c t="s" r="A3" s="3">
        <v>170</v>
      </c>
      <c t="s" r="B3" s="3">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72</v>
      </c>
      <c t="s" r="B1" s="2">
        <v>1</v>
      </c>
    </row>
    <row spans="1:2" r="2">
      <c t="s" r="B2" s="2">
        <v>2</v>
      </c>
    </row>
    <row spans="1:2" r="3">
      <c t="s" r="A3" s="3">
        <v>172</v>
      </c>
      <c t="s" r="B3" s="3">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74</v>
      </c>
      <c t="s" r="B1" s="2">
        <v>1</v>
      </c>
    </row>
    <row spans="1:2" r="2">
      <c t="s" r="B2" s="2">
        <v>2</v>
      </c>
    </row>
    <row spans="1:2" r="3">
      <c t="s" r="A3" s="3">
        <v>174</v>
      </c>
      <c t="s" r="B3" s="3">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76</v>
      </c>
      <c t="s" r="B1" s="2">
        <v>1</v>
      </c>
    </row>
    <row spans="1:2" r="2">
      <c t="s" r="B2" s="2">
        <v>2</v>
      </c>
    </row>
    <row spans="1:2" r="3">
      <c t="s" r="A3" s="3">
        <v>176</v>
      </c>
      <c t="s" r="B3" s="3">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spans="1:2" r="1">
      <c t="s" r="A1" s="1">
        <v>178</v>
      </c>
      <c t="s" r="B1" s="2">
        <v>1</v>
      </c>
    </row>
    <row spans="1:2" r="2">
      <c t="s" r="B2" s="2">
        <v>2</v>
      </c>
    </row>
    <row spans="1:2" r="3">
      <c t="s" r="A3" s="3">
        <v>179</v>
      </c>
      <c t="s" r="B3" s="3">
        <v>180</v>
      </c>
    </row>
    <row spans="1:2" r="4">
      <c t="s" r="A4" s="3">
        <v>181</v>
      </c>
      <c t="s" r="B4" s="3">
        <v>182</v>
      </c>
    </row>
    <row spans="1:2" r="5">
      <c t="s" r="A5" s="3">
        <v>183</v>
      </c>
      <c t="s" r="B5" s="3">
        <v>184</v>
      </c>
    </row>
    <row spans="1:2" r="6">
      <c t="s" r="A6" s="3">
        <v>185</v>
      </c>
      <c t="s" r="B6" s="3">
        <v>186</v>
      </c>
    </row>
    <row spans="1:2" r="7">
      <c t="s" r="A7" s="3">
        <v>187</v>
      </c>
      <c t="s" r="B7" s="3">
        <v>188</v>
      </c>
    </row>
    <row spans="1:2" r="8">
      <c t="s" r="A8" s="3">
        <v>189</v>
      </c>
      <c t="s" r="B8" s="3">
        <v>190</v>
      </c>
    </row>
    <row spans="1:2" r="9">
      <c t="s" r="A9" s="3">
        <v>191</v>
      </c>
      <c t="s" r="B9" s="3">
        <v>192</v>
      </c>
    </row>
    <row spans="1:2" r="10">
      <c t="s" r="A10" s="3">
        <v>193</v>
      </c>
      <c t="s" r="B10" s="3">
        <v>194</v>
      </c>
    </row>
    <row spans="1:2" r="11">
      <c t="s" r="A11" s="3">
        <v>195</v>
      </c>
      <c t="s" r="B11" s="3">
        <v>196</v>
      </c>
    </row>
    <row spans="1:2" r="12">
      <c t="s" r="A12" s="3">
        <v>197</v>
      </c>
      <c t="s" r="B12" s="3">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r="A1" s="1">
        <v>199</v>
      </c>
      <c t="s" r="B1" s="2">
        <v>1</v>
      </c>
    </row>
    <row spans="1:2" r="2">
      <c t="s" r="B2" s="2">
        <v>2</v>
      </c>
    </row>
    <row spans="1:2" r="3">
      <c t="s" r="A3" s="3">
        <v>200</v>
      </c>
      <c t="s" r="B3" s="3">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203</v>
      </c>
      <c t="s" r="B3" s="3">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v>
      </c>
      <c t="s" r="B1" s="2">
        <v>24</v>
      </c>
      <c t="s" r="D1" s="2">
        <v>1</v>
      </c>
    </row>
    <row spans="1:5" r="2">
      <c t="s" r="B2" s="2">
        <v>2</v>
      </c>
      <c t="s" r="C2" s="2">
        <v>25</v>
      </c>
      <c t="s" r="D2" s="2">
        <v>2</v>
      </c>
      <c t="s" r="E2" s="2">
        <v>25</v>
      </c>
    </row>
    <row spans="1:5" r="3">
      <c t="s" r="A3" s="3">
        <v>37</v>
      </c>
      <c t="n" r="B3" s="6">
        <v>3756</v>
      </c>
      <c t="n" r="C3" s="6">
        <v>4985</v>
      </c>
      <c t="n" r="D3" s="6">
        <v>13676</v>
      </c>
      <c t="n" r="E3" s="6">
        <v>15388</v>
      </c>
    </row>
    <row spans="1:5" r="4">
      <c t="s" r="A4" s="7">
        <v>44</v>
      </c>
    </row>
    <row spans="1:5" r="5">
      <c t="s" r="A5" s="3">
        <v>45</v>
      </c>
      <c t="n" r="B5" s="5">
        <v>-285</v>
      </c>
      <c t="n" r="C5" s="5">
        <v>401</v>
      </c>
      <c t="n" r="D5" s="5">
        <v>-277</v>
      </c>
      <c t="n" r="E5" s="5">
        <v>967</v>
      </c>
    </row>
    <row spans="1:5" r="6">
      <c t="s" r="A6" s="3">
        <v>46</v>
      </c>
      <c t="n" r="B6" s="5">
        <v>345</v>
      </c>
      <c t="n" r="C6" s="5">
        <v>125</v>
      </c>
      <c t="n" r="D6" s="5">
        <v>-66</v>
      </c>
      <c t="n" r="E6" s="5">
        <v>-295</v>
      </c>
    </row>
    <row spans="1:5" r="7">
      <c t="s" r="A7" s="3">
        <v>47</v>
      </c>
      <c t="n" r="B7" s="5">
        <v>7</v>
      </c>
      <c t="n" r="C7" s="5">
        <v>-438</v>
      </c>
      <c t="n" r="D7" s="5">
        <v>-339</v>
      </c>
      <c t="n" r="E7" s="5">
        <v>-909</v>
      </c>
    </row>
    <row spans="1:5" r="8">
      <c t="s" r="A8" s="3">
        <v>48</v>
      </c>
      <c t="n" r="B8" s="5">
        <v>67</v>
      </c>
      <c t="n" r="C8" s="5">
        <v>88</v>
      </c>
      <c t="n" r="D8" s="5">
        <v>-682</v>
      </c>
      <c t="n" r="E8" s="5">
        <v>-237</v>
      </c>
    </row>
    <row spans="1:5" r="9">
      <c t="s" r="A9" s="3">
        <v>49</v>
      </c>
      <c t="n" r="B9" s="6">
        <v>3823</v>
      </c>
      <c t="n" r="C9" s="6">
        <v>5073</v>
      </c>
      <c t="n" r="D9" s="6">
        <v>12994</v>
      </c>
      <c t="n" r="E9" s="6">
        <v>151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5</v>
      </c>
      <c t="s" r="B1" s="2">
        <v>1</v>
      </c>
    </row>
    <row spans="1:2" r="2">
      <c t="s" r="B2" s="2">
        <v>2</v>
      </c>
    </row>
    <row spans="1:2" r="3">
      <c t="s" r="A3" s="3">
        <v>206</v>
      </c>
      <c t="s" r="B3" s="3">
        <v>207</v>
      </c>
    </row>
    <row spans="1:2" r="4">
      <c t="s" r="A4" s="3">
        <v>208</v>
      </c>
      <c t="s" r="B4" s="3">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c t="s" r="B3" s="3">
        <v>212</v>
      </c>
    </row>
    <row spans="1:2" r="4">
      <c t="s" r="A4" s="3">
        <v>213</v>
      </c>
      <c t="s" r="B4" s="3">
        <v>214</v>
      </c>
    </row>
    <row spans="1:2" r="5">
      <c t="s" r="A5" s="3">
        <v>215</v>
      </c>
      <c t="s" r="B5" s="3">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218</v>
      </c>
      <c t="s" r="B3" s="3">
        <v>219</v>
      </c>
    </row>
    <row spans="1:2" r="4">
      <c t="s" r="A4" s="3">
        <v>220</v>
      </c>
    </row>
    <row spans="1:2" r="5">
      <c t="s" r="A5" s="3">
        <v>221</v>
      </c>
      <c t="s" r="B5" s="3">
        <v>222</v>
      </c>
    </row>
    <row spans="1:2" r="6">
      <c t="s" r="A6" s="3">
        <v>223</v>
      </c>
    </row>
    <row spans="1:2" r="7">
      <c t="s" r="A7" s="3">
        <v>221</v>
      </c>
      <c t="s" r="B7" s="3">
        <v>224</v>
      </c>
    </row>
    <row spans="1:2" r="8">
      <c t="s" r="A8" s="3">
        <v>225</v>
      </c>
    </row>
    <row spans="1:2" r="9">
      <c t="s" r="A9" s="3">
        <v>221</v>
      </c>
      <c t="s" r="B9" s="3">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c t="s" r="B3" s="3">
        <v>229</v>
      </c>
    </row>
    <row spans="1:2" r="4">
      <c t="s" r="A4" s="3">
        <v>230</v>
      </c>
      <c t="s" r="B4" s="3">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32</v>
      </c>
      <c t="s" r="B1" s="2">
        <v>1</v>
      </c>
    </row>
    <row spans="1:2" r="2">
      <c t="s" r="B2" s="2">
        <v>2</v>
      </c>
    </row>
    <row spans="1:2" r="3">
      <c t="s" r="A3" s="3">
        <v>233</v>
      </c>
      <c t="s" r="B3" s="3">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35</v>
      </c>
      <c t="s" r="B1" s="2">
        <v>1</v>
      </c>
    </row>
    <row spans="1:2" r="2">
      <c t="s" r="B2" s="2">
        <v>2</v>
      </c>
    </row>
    <row spans="1:2" r="3">
      <c t="s" r="A3" s="3">
        <v>236</v>
      </c>
      <c t="s" r="B3" s="3">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8</v>
      </c>
      <c t="s" r="B1" s="2">
        <v>1</v>
      </c>
    </row>
    <row spans="1:2" r="2">
      <c t="s" r="B2" s="2">
        <v>2</v>
      </c>
    </row>
    <row spans="1:2" r="3">
      <c t="s" r="A3" s="3">
        <v>239</v>
      </c>
      <c t="s" r="B3" s="3">
        <v>240</v>
      </c>
    </row>
    <row spans="1:2" r="4">
      <c t="s" r="A4" s="3">
        <v>241</v>
      </c>
      <c t="s" r="B4" s="3">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243</v>
      </c>
      <c t="s" r="B1" s="2">
        <v>1</v>
      </c>
    </row>
    <row spans="1:2" r="2">
      <c t="s" r="B2" s="2">
        <v>2</v>
      </c>
    </row>
    <row spans="1:2" r="3">
      <c t="s" r="A3" s="3">
        <v>244</v>
      </c>
      <c t="s" r="B3" s="3">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246</v>
      </c>
      <c t="s" r="B1" s="2">
        <v>1</v>
      </c>
    </row>
    <row spans="1:2" r="2">
      <c t="s" r="B2" s="2">
        <v>2</v>
      </c>
    </row>
    <row spans="1:2" r="3">
      <c t="s" r="A3" s="3">
        <v>247</v>
      </c>
      <c t="s" r="B3" s="3">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49</v>
      </c>
      <c t="s" r="B1" s="2">
        <v>1</v>
      </c>
    </row>
    <row spans="1:2" r="2">
      <c t="s" r="B2" s="2">
        <v>2</v>
      </c>
    </row>
    <row spans="1:2" r="3">
      <c t="s" r="A3" s="3">
        <v>250</v>
      </c>
      <c t="s" r="B3" s="3">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0</v>
      </c>
      <c t="s" r="B1" s="2">
        <v>24</v>
      </c>
      <c t="s" r="D1" s="2">
        <v>1</v>
      </c>
    </row>
    <row spans="1:5" r="2">
      <c t="s" r="B2" s="2">
        <v>2</v>
      </c>
      <c t="s" r="C2" s="2">
        <v>25</v>
      </c>
      <c t="s" r="D2" s="2">
        <v>2</v>
      </c>
      <c t="s" r="E2" s="2">
        <v>25</v>
      </c>
    </row>
    <row spans="1:5" r="3">
      <c t="s" r="A3" s="3">
        <v>51</v>
      </c>
      <c t="n" r="B3" s="6">
        <v>-30</v>
      </c>
      <c t="n" r="C3" s="6">
        <v>21</v>
      </c>
      <c t="n" r="D3" s="6">
        <v>-2</v>
      </c>
      <c t="n" r="E3" s="6">
        <v>31</v>
      </c>
    </row>
    <row spans="1:5" r="4">
      <c t="s" r="A4" s="3">
        <v>52</v>
      </c>
      <c t="n" r="B4" s="5">
        <v>186</v>
      </c>
      <c t="n" r="C4" s="5">
        <v>68</v>
      </c>
      <c t="n" r="D4" s="5">
        <v>-36</v>
      </c>
      <c t="n" r="E4" s="5">
        <v>-158</v>
      </c>
    </row>
    <row spans="1:5" r="5">
      <c t="s" r="A5" s="3">
        <v>53</v>
      </c>
      <c t="n" r="B5" s="6">
        <v>3</v>
      </c>
      <c t="n" r="C5" s="6">
        <v>-174</v>
      </c>
      <c t="n" r="D5" s="6">
        <v>-18</v>
      </c>
      <c t="n" r="E5" s="6">
        <v>-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253</v>
      </c>
      <c t="s" r="B3" s="3">
        <v>254</v>
      </c>
    </row>
    <row spans="1:2" r="4">
      <c t="s" r="A4" s="3">
        <v>255</v>
      </c>
      <c t="s" r="B4" s="3">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r="A1" s="1">
        <v>257</v>
      </c>
      <c t="s" r="B1" s="2">
        <v>1</v>
      </c>
    </row>
    <row spans="1:2" r="2">
      <c t="s" r="B2" s="2">
        <v>2</v>
      </c>
    </row>
    <row spans="1:2" r="3">
      <c t="s" r="A3" s="3">
        <v>258</v>
      </c>
      <c t="s" r="B3" s="3">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0</v>
      </c>
      <c t="s" r="B1" s="2">
        <v>1</v>
      </c>
    </row>
    <row spans="1:2" r="2">
      <c t="s" r="B2" s="2">
        <v>2</v>
      </c>
    </row>
    <row spans="1:2" r="3">
      <c t="s" r="A3" s="3">
        <v>261</v>
      </c>
      <c t="s" r="B3" s="3">
        <v>262</v>
      </c>
    </row>
    <row spans="1:2" r="4">
      <c t="s" r="A4" s="3">
        <v>263</v>
      </c>
      <c t="s" r="B4" s="3">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s>
  <sheetData>
    <row spans="1:7" r="1">
      <c t="s" r="A1" s="1">
        <v>265</v>
      </c>
      <c t="s" r="B1" s="2">
        <v>24</v>
      </c>
      <c t="s" r="F1" s="2">
        <v>1</v>
      </c>
    </row>
    <row spans="1:7" r="2">
      <c t="s" r="B2" s="2">
        <v>2</v>
      </c>
      <c t="s" r="C2" s="2">
        <v>266</v>
      </c>
      <c t="s" r="D2" s="2">
        <v>267</v>
      </c>
      <c t="s" r="E2" s="2">
        <v>25</v>
      </c>
      <c t="s" r="F2" s="2">
        <v>2</v>
      </c>
      <c t="s" r="G2" s="2">
        <v>25</v>
      </c>
    </row>
    <row spans="1:7" r="3">
      <c t="s" r="A3" s="7">
        <v>268</v>
      </c>
    </row>
    <row spans="1:7" r="4">
      <c t="s" r="A4" s="3">
        <v>110</v>
      </c>
      <c t="n" r="B4" s="6">
        <v>10367</v>
      </c>
      <c t="n" r="C4" s="6">
        <v>5618</v>
      </c>
      <c t="n" r="D4" s="6">
        <v>8876</v>
      </c>
      <c t="n" r="E4" s="6">
        <v>9601</v>
      </c>
      <c t="n" r="F4" s="6">
        <v>24861</v>
      </c>
      <c t="n" r="G4" s="6">
        <v>22819</v>
      </c>
    </row>
    <row spans="1:7" r="5">
      <c t="s" r="A5" s="3">
        <v>118</v>
      </c>
      <c t="n" r="B5" s="5">
        <v>-4916</v>
      </c>
      <c t="n" r="C5" s="5">
        <v>-518</v>
      </c>
      <c t="n" r="D5" s="5">
        <v>-3930</v>
      </c>
      <c t="n" r="E5" s="5">
        <v>-3096</v>
      </c>
      <c t="n" r="F5" s="5">
        <v>-9364</v>
      </c>
      <c t="n" r="G5" s="5">
        <v>-6064</v>
      </c>
    </row>
    <row spans="1:7" r="6">
      <c t="s" r="A6" s="3">
        <v>269</v>
      </c>
      <c t="n" r="B6" s="5">
        <v>1280</v>
      </c>
      <c t="n" r="C6" s="6">
        <v>837</v>
      </c>
      <c t="n" r="D6" s="6">
        <v>611</v>
      </c>
      <c t="n" r="E6" s="5">
        <v>1532</v>
      </c>
      <c t="n" r="F6" s="5">
        <v>2728</v>
      </c>
      <c t="n" r="G6" s="5">
        <v>4875</v>
      </c>
    </row>
    <row spans="1:7" r="7">
      <c t="s" r="A7" s="3">
        <v>270</v>
      </c>
    </row>
    <row spans="1:7" r="8">
      <c t="s" r="A8" s="7">
        <v>268</v>
      </c>
    </row>
    <row spans="1:7" r="9">
      <c t="s" r="A9" s="3">
        <v>110</v>
      </c>
      <c t="n" r="E9" s="5">
        <v>31</v>
      </c>
      <c t="n" r="G9" s="5">
        <v>555</v>
      </c>
    </row>
    <row spans="1:7" r="10">
      <c t="s" r="A10" s="3">
        <v>118</v>
      </c>
      <c t="n" r="E10" s="6">
        <v>-31</v>
      </c>
      <c t="n" r="G10" s="6">
        <v>-555</v>
      </c>
    </row>
    <row spans="1:7" r="11">
      <c t="s" r="A11" s="3">
        <v>269</v>
      </c>
      <c t="n" r="B11" s="6">
        <v>-74</v>
      </c>
      <c t="n" r="F11" s="6">
        <v>-376</v>
      </c>
    </row>
    <row spans="1:7" r="12">
      <c t="s" r="A12" s="3">
        <v>271</v>
      </c>
    </row>
    <row spans="1:7" r="13">
      <c t="s" r="A13" s="7">
        <v>268</v>
      </c>
    </row>
    <row spans="1:7" r="14">
      <c t="s" r="A14" s="3">
        <v>272</v>
      </c>
      <c t="s" r="F14" s="3">
        <v>273</v>
      </c>
    </row>
    <row spans="1:7" r="15">
      <c t="s" r="A15" s="3">
        <v>274</v>
      </c>
    </row>
    <row spans="1:7" r="16">
      <c t="s" r="A16" s="7">
        <v>268</v>
      </c>
    </row>
    <row spans="1:7" r="17">
      <c t="s" r="A17" s="3">
        <v>272</v>
      </c>
      <c t="s" r="F17" s="3">
        <v>275</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r="A1" s="1">
        <v>276</v>
      </c>
      <c t="s" r="B1" s="2">
        <v>24</v>
      </c>
      <c t="s" r="F1" s="2">
        <v>1</v>
      </c>
    </row>
    <row spans="1:8" r="2">
      <c t="s" r="B2" s="2">
        <v>2</v>
      </c>
      <c t="s" r="C2" s="2">
        <v>266</v>
      </c>
      <c t="s" r="D2" s="2">
        <v>267</v>
      </c>
      <c t="s" r="E2" s="2">
        <v>25</v>
      </c>
      <c t="s" r="F2" s="2">
        <v>2</v>
      </c>
      <c t="s" r="G2" s="2">
        <v>25</v>
      </c>
      <c t="s" r="H2" s="2">
        <v>55</v>
      </c>
    </row>
    <row spans="1:8" r="3">
      <c t="s" r="A3" s="7">
        <v>277</v>
      </c>
    </row>
    <row spans="1:8" r="4">
      <c t="s" r="A4" s="3">
        <v>36</v>
      </c>
      <c t="n" r="B4" s="6">
        <v>1280</v>
      </c>
      <c t="n" r="C4" s="6">
        <v>837</v>
      </c>
      <c t="n" r="D4" s="6">
        <v>611</v>
      </c>
      <c t="n" r="E4" s="6">
        <v>1532</v>
      </c>
      <c t="n" r="F4" s="6">
        <v>2728</v>
      </c>
      <c t="n" r="G4" s="6">
        <v>4875</v>
      </c>
    </row>
    <row spans="1:8" r="5">
      <c t="s" r="A5" s="3">
        <v>37</v>
      </c>
      <c t="n" r="B5" s="6">
        <v>3756</v>
      </c>
      <c t="n" r="C5" s="6">
        <v>5018</v>
      </c>
      <c t="n" r="D5" s="6">
        <v>4902</v>
      </c>
      <c t="n" r="E5" s="6">
        <v>4985</v>
      </c>
      <c t="n" r="F5" s="6">
        <v>13676</v>
      </c>
      <c t="n" r="G5" s="6">
        <v>15388</v>
      </c>
    </row>
    <row spans="1:8" r="6">
      <c t="s" r="A6" s="3">
        <v>278</v>
      </c>
      <c t="n" r="B6" s="8">
        <v>0.48</v>
      </c>
      <c t="n" r="C6" s="8">
        <v>0.63</v>
      </c>
      <c t="n" r="D6" s="8">
        <v>0.61</v>
      </c>
      <c t="n" r="E6" s="8">
        <v>0.61</v>
      </c>
      <c t="n" r="F6" s="8">
        <v>1.72</v>
      </c>
      <c t="n" r="G6" s="8">
        <v>1.87</v>
      </c>
    </row>
    <row spans="1:8" r="7">
      <c t="s" r="A7" s="3">
        <v>279</v>
      </c>
      <c t="n" r="B7" s="8">
        <v>0.47</v>
      </c>
      <c t="n" r="C7" s="8">
        <v>0.62</v>
      </c>
      <c t="n" r="D7" s="8">
        <v>0.61</v>
      </c>
      <c t="n" r="E7" s="8">
        <v>0.61</v>
      </c>
      <c t="n" r="F7" s="8">
        <v>1.7</v>
      </c>
      <c t="n" r="G7" s="8">
        <v>1.86</v>
      </c>
    </row>
    <row spans="1:8" r="8">
      <c t="s" r="A8" s="3">
        <v>280</v>
      </c>
      <c t="n" r="B8" s="5">
        <v>7985</v>
      </c>
      <c t="n" r="C8" s="5">
        <v>8051</v>
      </c>
      <c t="n" r="D8" s="5">
        <v>8084</v>
      </c>
      <c t="n" r="E8" s="5">
        <v>8237</v>
      </c>
      <c t="n" r="F8" s="5">
        <v>8041</v>
      </c>
      <c t="n" r="G8" s="5">
        <v>8293</v>
      </c>
    </row>
    <row spans="1:8" r="9">
      <c t="s" r="A9" s="7">
        <v>281</v>
      </c>
    </row>
    <row spans="1:8" r="10">
      <c t="s" r="A10" s="3">
        <v>110</v>
      </c>
      <c t="n" r="B10" s="6">
        <v>10367</v>
      </c>
      <c t="n" r="C10" s="6">
        <v>5618</v>
      </c>
      <c t="n" r="D10" s="6">
        <v>8876</v>
      </c>
      <c t="n" r="E10" s="6">
        <v>9601</v>
      </c>
      <c t="n" r="F10" s="6">
        <v>24861</v>
      </c>
      <c t="n" r="G10" s="6">
        <v>22819</v>
      </c>
    </row>
    <row spans="1:8" r="11">
      <c t="s" r="A11" s="3">
        <v>118</v>
      </c>
      <c t="n" r="B11" s="5">
        <v>-4916</v>
      </c>
      <c t="n" r="C11" s="5">
        <v>-518</v>
      </c>
      <c t="n" r="D11" s="5">
        <v>-3930</v>
      </c>
      <c t="n" r="E11" s="6">
        <v>-3096</v>
      </c>
      <c t="n" r="F11" s="5">
        <v>-9364</v>
      </c>
      <c t="n" r="G11" s="6">
        <v>-6064</v>
      </c>
    </row>
    <row spans="1:8" r="12">
      <c t="s" r="A12" s="7">
        <v>282</v>
      </c>
    </row>
    <row spans="1:8" r="13">
      <c t="s" r="A13" s="3">
        <v>132</v>
      </c>
      <c t="n" r="B13" s="5">
        <v>68012</v>
      </c>
      <c t="n" r="C13" s="5">
        <v>67977</v>
      </c>
      <c t="n" r="D13" s="5">
        <v>67811</v>
      </c>
      <c t="n" r="F13" s="5">
        <v>68012</v>
      </c>
      <c t="n" r="H13" s="6">
        <v>68465</v>
      </c>
    </row>
    <row spans="1:8" r="14">
      <c t="s" r="A14" s="3">
        <v>88</v>
      </c>
      <c t="n" r="B14" s="6">
        <v>4954</v>
      </c>
      <c t="n" r="C14" s="5">
        <v>7030</v>
      </c>
      <c t="n" r="D14" s="5">
        <v>7896</v>
      </c>
      <c t="n" r="F14" s="6">
        <v>4954</v>
      </c>
      <c t="n" r="H14" s="6">
        <v>9096</v>
      </c>
    </row>
    <row spans="1:8" r="15">
      <c t="s" r="A15" s="3">
        <v>283</v>
      </c>
    </row>
    <row spans="1:8" r="16">
      <c t="s" r="A16" s="7">
        <v>277</v>
      </c>
    </row>
    <row spans="1:8" r="17">
      <c t="s" r="A17" s="3">
        <v>36</v>
      </c>
      <c t="n" r="C17" s="5">
        <v>857</v>
      </c>
      <c t="n" r="D17" s="5">
        <v>893</v>
      </c>
    </row>
    <row spans="1:8" r="18">
      <c t="s" r="A18" s="3">
        <v>37</v>
      </c>
      <c t="n" r="C18" s="6">
        <v>4998</v>
      </c>
      <c t="n" r="D18" s="6">
        <v>4620</v>
      </c>
    </row>
    <row spans="1:8" r="19">
      <c t="s" r="A19" s="3">
        <v>278</v>
      </c>
      <c t="n" r="C19" s="8">
        <v>0.63</v>
      </c>
      <c t="n" r="D19" s="8">
        <v>0.58</v>
      </c>
    </row>
    <row spans="1:8" r="20">
      <c t="s" r="A20" s="3">
        <v>279</v>
      </c>
      <c t="n" r="C20" s="8">
        <v>0.62</v>
      </c>
      <c t="n" r="D20" s="8">
        <v>0.57</v>
      </c>
    </row>
    <row spans="1:8" r="21">
      <c t="s" r="A21" s="3">
        <v>280</v>
      </c>
      <c t="n" r="C21" s="5">
        <v>8028</v>
      </c>
      <c t="n" r="D21" s="5">
        <v>8066</v>
      </c>
    </row>
    <row spans="1:8" r="22">
      <c t="s" r="A22" s="7">
        <v>281</v>
      </c>
    </row>
    <row spans="1:8" r="23">
      <c t="s" r="A23" s="3">
        <v>110</v>
      </c>
      <c t="n" r="C23" s="6">
        <v>5598</v>
      </c>
      <c t="n" r="D23" s="6">
        <v>8594</v>
      </c>
    </row>
    <row spans="1:8" r="24">
      <c t="s" r="A24" s="3">
        <v>118</v>
      </c>
      <c t="n" r="C24" s="5">
        <v>-498</v>
      </c>
      <c t="n" r="D24" s="5">
        <v>-3648</v>
      </c>
    </row>
    <row spans="1:8" r="25">
      <c t="s" r="A25" s="7">
        <v>282</v>
      </c>
    </row>
    <row spans="1:8" r="26">
      <c t="s" r="A26" s="3">
        <v>132</v>
      </c>
      <c t="n" r="C26" s="5">
        <v>68279</v>
      </c>
      <c t="n" r="D26" s="5">
        <v>68093</v>
      </c>
    </row>
    <row spans="1:8" r="27">
      <c t="s" r="A27" s="3">
        <v>88</v>
      </c>
      <c t="n" r="C27" s="6">
        <v>6728</v>
      </c>
      <c t="n" r="D27" s="6">
        <v>7614</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284</v>
      </c>
      <c t="s" r="B1" s="2">
        <v>24</v>
      </c>
      <c t="s" r="F1" s="2">
        <v>1</v>
      </c>
    </row>
    <row spans="1:7" r="2">
      <c t="s" r="B2" s="2">
        <v>2</v>
      </c>
      <c t="s" r="C2" s="2">
        <v>266</v>
      </c>
      <c t="s" r="D2" s="2">
        <v>267</v>
      </c>
      <c t="s" r="E2" s="2">
        <v>25</v>
      </c>
      <c t="s" r="F2" s="2">
        <v>2</v>
      </c>
      <c t="s" r="G2" s="2">
        <v>25</v>
      </c>
    </row>
    <row spans="1:7" r="3">
      <c t="s" r="A3" s="7">
        <v>285</v>
      </c>
    </row>
    <row spans="1:7" r="4">
      <c t="s" r="A4" s="3">
        <v>286</v>
      </c>
      <c t="n" r="B4" s="6">
        <v>3756</v>
      </c>
      <c t="n" r="C4" s="6">
        <v>5018</v>
      </c>
      <c t="n" r="D4" s="6">
        <v>4902</v>
      </c>
      <c t="n" r="E4" s="6">
        <v>4985</v>
      </c>
      <c t="n" r="F4" s="6">
        <v>13676</v>
      </c>
      <c t="n" r="G4" s="6">
        <v>15388</v>
      </c>
    </row>
    <row spans="1:7" r="5">
      <c t="s" r="A5" s="3">
        <v>287</v>
      </c>
      <c t="n" r="B5" s="5">
        <v>7895</v>
      </c>
      <c t="n" r="E5" s="5">
        <v>8167</v>
      </c>
      <c t="n" r="F5" s="5">
        <v>7952</v>
      </c>
      <c t="n" r="G5" s="5">
        <v>8215</v>
      </c>
    </row>
    <row spans="1:7" r="6">
      <c t="s" r="A6" s="3">
        <v>288</v>
      </c>
      <c t="n" r="B6" s="5">
        <v>90</v>
      </c>
      <c t="n" r="E6" s="5">
        <v>70</v>
      </c>
      <c t="n" r="F6" s="5">
        <v>89</v>
      </c>
      <c t="n" r="G6" s="5">
        <v>78</v>
      </c>
    </row>
    <row spans="1:7" r="7">
      <c t="s" r="A7" s="3">
        <v>289</v>
      </c>
      <c t="n" r="B7" s="5">
        <v>7985</v>
      </c>
      <c t="n" r="C7" s="5">
        <v>8051</v>
      </c>
      <c t="n" r="D7" s="5">
        <v>8084</v>
      </c>
      <c t="n" r="E7" s="5">
        <v>8237</v>
      </c>
      <c t="n" r="F7" s="5">
        <v>8041</v>
      </c>
      <c t="n" r="G7" s="5">
        <v>8293</v>
      </c>
    </row>
    <row spans="1:7" r="8">
      <c t="s" r="A8" s="7">
        <v>290</v>
      </c>
    </row>
    <row spans="1:7" r="9">
      <c t="s" r="A9" s="3">
        <v>291</v>
      </c>
      <c t="n" r="B9" s="8">
        <v>0.48</v>
      </c>
      <c t="n" r="C9" s="8">
        <v>0.63</v>
      </c>
      <c t="n" r="D9" s="8">
        <v>0.61</v>
      </c>
      <c t="n" r="E9" s="8">
        <v>0.61</v>
      </c>
      <c t="n" r="F9" s="8">
        <v>1.72</v>
      </c>
      <c t="n" r="G9" s="8">
        <v>1.87</v>
      </c>
    </row>
    <row spans="1:7" r="10">
      <c t="s" r="A10" s="3">
        <v>292</v>
      </c>
      <c t="n" r="B10" s="8">
        <v>0.47</v>
      </c>
      <c t="n" r="C10" s="8">
        <v>0.62</v>
      </c>
      <c t="n" r="D10" s="8">
        <v>0.61</v>
      </c>
      <c t="n" r="E10" s="8">
        <v>0.61</v>
      </c>
      <c t="n" r="F10" s="8">
        <v>1.7</v>
      </c>
      <c t="n" r="G10" s="8">
        <v>1.8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93</v>
      </c>
      <c t="s" r="B1" s="2">
        <v>24</v>
      </c>
      <c t="s" r="D1" s="2">
        <v>1</v>
      </c>
    </row>
    <row spans="1:5" r="2">
      <c t="s" r="B2" s="2">
        <v>2</v>
      </c>
      <c t="s" r="C2" s="2">
        <v>25</v>
      </c>
      <c t="s" r="D2" s="2">
        <v>2</v>
      </c>
      <c t="s" r="E2" s="2">
        <v>25</v>
      </c>
    </row>
    <row spans="1:5" r="3">
      <c t="s" r="A3" s="7">
        <v>294</v>
      </c>
    </row>
    <row spans="1:5" r="4">
      <c t="s" r="A4" s="3">
        <v>295</v>
      </c>
      <c t="n" r="B4" s="6">
        <v>230</v>
      </c>
      <c t="n" r="C4" s="6">
        <v>160</v>
      </c>
      <c t="n" r="D4" s="6">
        <v>629</v>
      </c>
      <c t="n" r="E4" s="6">
        <v>568</v>
      </c>
    </row>
    <row spans="1:5" r="5">
      <c t="s" r="A5" s="3">
        <v>296</v>
      </c>
      <c t="n" r="B5" s="5">
        <v>-340</v>
      </c>
      <c t="n" r="C5" s="5">
        <v>-211</v>
      </c>
      <c t="n" r="D5" s="5">
        <v>-898</v>
      </c>
      <c t="n" r="E5" s="5">
        <v>-534</v>
      </c>
    </row>
    <row spans="1:5" r="6">
      <c t="s" r="A6" s="3">
        <v>297</v>
      </c>
      <c t="n" r="B6" s="5">
        <v>85</v>
      </c>
      <c t="n" r="C6" s="5">
        <v>169</v>
      </c>
      <c t="n" r="D6" s="5">
        <v>193</v>
      </c>
      <c t="n" r="E6" s="5">
        <v>565</v>
      </c>
    </row>
    <row spans="1:5" r="7">
      <c t="s" r="A7" s="3">
        <v>298</v>
      </c>
      <c t="n" r="B7" s="5">
        <v>-155</v>
      </c>
      <c t="n" r="C7" s="5">
        <v>-114</v>
      </c>
      <c t="n" r="D7" s="5">
        <v>-414</v>
      </c>
      <c t="n" r="E7" s="5">
        <v>-386</v>
      </c>
    </row>
    <row spans="1:5" r="8">
      <c t="s" r="A8" s="3">
        <v>299</v>
      </c>
      <c t="n" r="B8" s="5">
        <v>-18</v>
      </c>
      <c t="n" r="C8" s="5">
        <v>-54</v>
      </c>
      <c t="n" r="D8" s="5">
        <v>-52</v>
      </c>
      <c t="n" r="E8" s="5">
        <v>107</v>
      </c>
    </row>
    <row spans="1:5" r="9">
      <c t="s" r="A9" s="3">
        <v>63</v>
      </c>
      <c t="n" r="B9" s="5">
        <v>-49</v>
      </c>
      <c t="n" r="C9" s="5">
        <v>-27</v>
      </c>
      <c t="n" r="D9" s="5">
        <v>-156</v>
      </c>
      <c t="n" r="E9" s="5">
        <v>-271</v>
      </c>
    </row>
    <row spans="1:5" r="10">
      <c t="s" r="A10" s="3">
        <v>131</v>
      </c>
      <c t="n" r="B10" s="6">
        <v>-247</v>
      </c>
      <c t="n" r="C10" s="6">
        <v>-77</v>
      </c>
      <c t="n" r="D10" s="6">
        <v>-698</v>
      </c>
      <c t="n" r="E10" s="6">
        <v>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300</v>
      </c>
      <c t="s" r="B1" s="2">
        <v>24</v>
      </c>
      <c t="s" r="D1" s="2">
        <v>1</v>
      </c>
    </row>
    <row spans="1:5" r="2">
      <c t="s" r="B2" s="2">
        <v>2</v>
      </c>
      <c t="s" r="C2" s="2">
        <v>25</v>
      </c>
      <c t="s" r="D2" s="2">
        <v>2</v>
      </c>
      <c t="s" r="E2" s="2">
        <v>25</v>
      </c>
    </row>
    <row spans="1:5" r="3">
      <c t="s" r="A3" s="7">
        <v>301</v>
      </c>
    </row>
    <row spans="1:5" r="4">
      <c t="s" r="A4" s="3">
        <v>302</v>
      </c>
      <c t="n" r="B4" s="6">
        <v>-86</v>
      </c>
      <c t="n" r="C4" s="6">
        <v>-95</v>
      </c>
      <c t="n" r="D4" s="6">
        <v>-248</v>
      </c>
      <c t="n" r="E4" s="6">
        <v>-130</v>
      </c>
    </row>
    <row spans="1:5" r="5">
      <c t="s" r="A5" s="3">
        <v>303</v>
      </c>
      <c t="n" r="B5" s="5">
        <v>282</v>
      </c>
      <c t="n" r="C5" s="5">
        <v>358</v>
      </c>
      <c t="n" r="D5" s="5">
        <v>740</v>
      </c>
      <c t="n" r="E5" s="5">
        <v>897</v>
      </c>
    </row>
    <row spans="1:5" r="6">
      <c t="s" r="A6" s="3">
        <v>304</v>
      </c>
      <c t="n" r="B6" s="5">
        <v>-111</v>
      </c>
      <c t="n" r="C6" s="5">
        <v>-94</v>
      </c>
      <c t="n" r="D6" s="5">
        <v>-299</v>
      </c>
      <c t="n" r="E6" s="5">
        <v>-202</v>
      </c>
    </row>
    <row spans="1:5" r="7">
      <c t="s" r="A7" s="3">
        <v>131</v>
      </c>
      <c t="n" r="B7" s="6">
        <v>85</v>
      </c>
      <c t="n" r="C7" s="6">
        <v>169</v>
      </c>
      <c t="n" r="D7" s="6">
        <v>193</v>
      </c>
      <c t="n" r="E7" s="6">
        <v>5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05</v>
      </c>
      <c t="s" r="B1" s="2">
        <v>2</v>
      </c>
      <c t="s" r="C1" s="2">
        <v>266</v>
      </c>
      <c t="s" r="D1" s="2">
        <v>55</v>
      </c>
      <c t="s" r="E1" s="2">
        <v>25</v>
      </c>
      <c t="s" r="F1" s="2">
        <v>306</v>
      </c>
      <c t="s" r="G1" s="2">
        <v>307</v>
      </c>
    </row>
    <row spans="1:7" r="2">
      <c t="s" r="A2" s="7">
        <v>308</v>
      </c>
    </row>
    <row spans="1:7" r="3">
      <c t="s" r="A3" s="3">
        <v>309</v>
      </c>
      <c t="n" r="B3" s="6">
        <v>112038</v>
      </c>
      <c t="n" r="D3" s="6">
        <v>103647</v>
      </c>
    </row>
    <row spans="1:7" r="4">
      <c t="s" r="A4" s="3">
        <v>310</v>
      </c>
      <c t="n" r="B4" s="5">
        <v>5177</v>
      </c>
      <c t="n" r="D4" s="5">
        <v>5220</v>
      </c>
    </row>
    <row spans="1:7" r="5">
      <c t="s" r="A5" s="3">
        <v>311</v>
      </c>
      <c t="n" r="B5" s="5">
        <v>-373</v>
      </c>
      <c t="n" r="D5" s="5">
        <v>-313</v>
      </c>
    </row>
    <row spans="1:7" r="6">
      <c t="s" r="A6" s="3">
        <v>312</v>
      </c>
      <c t="n" r="B6" s="5">
        <v>116842</v>
      </c>
      <c t="n" r="D6" s="5">
        <v>108554</v>
      </c>
    </row>
    <row spans="1:7" r="7">
      <c t="s" r="A7" s="3">
        <v>57</v>
      </c>
      <c t="n" r="B7" s="5">
        <v>7170</v>
      </c>
      <c t="n" r="C7" s="6">
        <v>7185</v>
      </c>
      <c t="n" r="D7" s="5">
        <v>5595</v>
      </c>
      <c t="n" r="E7" s="6">
        <v>7414</v>
      </c>
      <c t="n" r="F7" s="6">
        <v>6426</v>
      </c>
      <c t="n" r="G7" s="6">
        <v>8669</v>
      </c>
    </row>
    <row spans="1:7" r="8">
      <c t="s" r="A8" s="3">
        <v>313</v>
      </c>
      <c t="n" r="B8" s="5">
        <v>98382</v>
      </c>
      <c t="n" r="D8" s="5">
        <v>90931</v>
      </c>
    </row>
    <row spans="1:7" r="9">
      <c t="s" r="A9" s="3">
        <v>314</v>
      </c>
      <c t="n" r="B9" s="5">
        <v>11290</v>
      </c>
      <c t="n" r="D9" s="5">
        <v>12028</v>
      </c>
    </row>
    <row spans="1:7" r="10">
      <c t="s" r="A10" s="3">
        <v>315</v>
      </c>
    </row>
    <row spans="1:7" r="11">
      <c t="s" r="A11" s="7">
        <v>308</v>
      </c>
    </row>
    <row spans="1:7" r="12">
      <c t="s" r="A12" s="3">
        <v>315</v>
      </c>
      <c t="n" r="B12" s="5">
        <v>3691</v>
      </c>
      <c t="n" r="D12" s="5">
        <v>3679</v>
      </c>
    </row>
    <row spans="1:7" r="13">
      <c t="s" r="A13" s="3">
        <v>310</v>
      </c>
      <c t="n" r="B13" s="5">
        <v>0</v>
      </c>
      <c t="n" r="D13" s="5">
        <v>0</v>
      </c>
    </row>
    <row spans="1:7" r="14">
      <c t="s" r="A14" s="3">
        <v>311</v>
      </c>
      <c t="n" r="B14" s="5">
        <v>0</v>
      </c>
      <c t="n" r="D14" s="5">
        <v>0</v>
      </c>
    </row>
    <row spans="1:7" r="15">
      <c t="s" r="A15" s="3">
        <v>315</v>
      </c>
      <c t="n" r="B15" s="5">
        <v>3691</v>
      </c>
      <c t="n" r="D15" s="5">
        <v>3679</v>
      </c>
    </row>
    <row spans="1:7" r="16">
      <c t="s" r="A16" s="3">
        <v>57</v>
      </c>
      <c t="n" r="B16" s="5">
        <v>3691</v>
      </c>
      <c t="n" r="D16" s="5">
        <v>3679</v>
      </c>
    </row>
    <row spans="1:7" r="17">
      <c t="s" r="A17" s="3">
        <v>313</v>
      </c>
      <c t="n" r="B17" s="5">
        <v>0</v>
      </c>
      <c t="n" r="D17" s="5">
        <v>0</v>
      </c>
    </row>
    <row spans="1:7" r="18">
      <c t="s" r="A18" s="3">
        <v>314</v>
      </c>
      <c t="n" r="B18" s="5">
        <v>0</v>
      </c>
      <c t="n" r="D18" s="5">
        <v>0</v>
      </c>
    </row>
    <row spans="1:7" r="19">
      <c t="s" r="A19" s="3">
        <v>316</v>
      </c>
    </row>
    <row spans="1:7" r="20">
      <c t="s" r="A20" s="7">
        <v>308</v>
      </c>
    </row>
    <row spans="1:7" r="21">
      <c t="s" r="A21" s="3">
        <v>309</v>
      </c>
      <c t="n" r="B21" s="5">
        <v>1111</v>
      </c>
      <c t="n" r="D21" s="5">
        <v>1100</v>
      </c>
    </row>
    <row spans="1:7" r="22">
      <c t="s" r="A22" s="3">
        <v>310</v>
      </c>
      <c t="n" r="B22" s="5">
        <v>0</v>
      </c>
      <c t="n" r="D22" s="5">
        <v>0</v>
      </c>
    </row>
    <row spans="1:7" r="23">
      <c t="s" r="A23" s="3">
        <v>311</v>
      </c>
      <c t="n" r="B23" s="5">
        <v>0</v>
      </c>
      <c t="n" r="D23" s="5">
        <v>0</v>
      </c>
    </row>
    <row spans="1:7" r="24">
      <c t="s" r="A24" s="3">
        <v>312</v>
      </c>
      <c t="n" r="B24" s="5">
        <v>1111</v>
      </c>
      <c t="n" r="D24" s="5">
        <v>1100</v>
      </c>
    </row>
    <row spans="1:7" r="25">
      <c t="s" r="A25" s="3">
        <v>57</v>
      </c>
      <c t="n" r="B25" s="5">
        <v>1111</v>
      </c>
      <c t="n" r="D25" s="5">
        <v>1100</v>
      </c>
    </row>
    <row spans="1:7" r="26">
      <c t="s" r="A26" s="3">
        <v>313</v>
      </c>
      <c t="n" r="B26" s="5">
        <v>0</v>
      </c>
      <c t="n" r="D26" s="5">
        <v>0</v>
      </c>
    </row>
    <row spans="1:7" r="27">
      <c t="s" r="A27" s="3">
        <v>314</v>
      </c>
      <c t="n" r="B27" s="5">
        <v>0</v>
      </c>
      <c t="n" r="D27" s="5">
        <v>0</v>
      </c>
    </row>
    <row spans="1:7" r="28">
      <c t="s" r="A28" s="3">
        <v>317</v>
      </c>
    </row>
    <row spans="1:7" r="29">
      <c t="s" r="A29" s="7">
        <v>308</v>
      </c>
    </row>
    <row spans="1:7" r="30">
      <c t="s" r="A30" s="3">
        <v>309</v>
      </c>
      <c t="n" r="B30" s="5">
        <v>824</v>
      </c>
      <c t="n" r="D30" s="5">
        <v>1</v>
      </c>
    </row>
    <row spans="1:7" r="31">
      <c t="s" r="A31" s="3">
        <v>310</v>
      </c>
      <c t="n" r="B31" s="5">
        <v>0</v>
      </c>
      <c t="n" r="D31" s="5">
        <v>0</v>
      </c>
    </row>
    <row spans="1:7" r="32">
      <c t="s" r="A32" s="3">
        <v>311</v>
      </c>
      <c t="n" r="B32" s="5">
        <v>0</v>
      </c>
      <c t="n" r="D32" s="5">
        <v>0</v>
      </c>
    </row>
    <row spans="1:7" r="33">
      <c t="s" r="A33" s="3">
        <v>312</v>
      </c>
      <c t="n" r="B33" s="5">
        <v>824</v>
      </c>
      <c t="n" r="D33" s="5">
        <v>1</v>
      </c>
    </row>
    <row spans="1:7" r="34">
      <c t="s" r="A34" s="3">
        <v>57</v>
      </c>
      <c t="n" r="B34" s="5">
        <v>824</v>
      </c>
      <c t="n" r="D34" s="5">
        <v>1</v>
      </c>
    </row>
    <row spans="1:7" r="35">
      <c t="s" r="A35" s="3">
        <v>313</v>
      </c>
      <c t="n" r="B35" s="5">
        <v>0</v>
      </c>
      <c t="n" r="D35" s="5">
        <v>0</v>
      </c>
    </row>
    <row spans="1:7" r="36">
      <c t="s" r="A36" s="3">
        <v>314</v>
      </c>
      <c t="n" r="B36" s="5">
        <v>0</v>
      </c>
      <c t="n" r="D36" s="5">
        <v>0</v>
      </c>
    </row>
    <row spans="1:7" r="37">
      <c t="s" r="A37" s="3">
        <v>318</v>
      </c>
    </row>
    <row spans="1:7" r="38">
      <c t="s" r="A38" s="7">
        <v>308</v>
      </c>
    </row>
    <row spans="1:7" r="39">
      <c t="s" r="A39" s="3">
        <v>309</v>
      </c>
      <c t="n" r="B39" s="5">
        <v>1324</v>
      </c>
      <c t="n" r="D39" s="5">
        <v>906</v>
      </c>
    </row>
    <row spans="1:7" r="40">
      <c t="s" r="A40" s="3">
        <v>310</v>
      </c>
      <c t="n" r="B40" s="5">
        <v>0</v>
      </c>
      <c t="n" r="D40" s="5">
        <v>0</v>
      </c>
    </row>
    <row spans="1:7" r="41">
      <c t="s" r="A41" s="3">
        <v>311</v>
      </c>
      <c t="n" r="B41" s="5">
        <v>0</v>
      </c>
      <c t="n" r="D41" s="5">
        <v>0</v>
      </c>
    </row>
    <row spans="1:7" r="42">
      <c t="s" r="A42" s="3">
        <v>312</v>
      </c>
      <c t="n" r="B42" s="5">
        <v>1324</v>
      </c>
      <c t="n" r="D42" s="5">
        <v>906</v>
      </c>
    </row>
    <row spans="1:7" r="43">
      <c t="s" r="A43" s="3">
        <v>57</v>
      </c>
      <c t="n" r="B43" s="5">
        <v>1178</v>
      </c>
      <c t="n" r="D43" s="5">
        <v>776</v>
      </c>
    </row>
    <row spans="1:7" r="44">
      <c t="s" r="A44" s="3">
        <v>313</v>
      </c>
      <c t="n" r="B44" s="5">
        <v>146</v>
      </c>
      <c t="n" r="D44" s="5">
        <v>130</v>
      </c>
    </row>
    <row spans="1:7" r="45">
      <c t="s" r="A45" s="3">
        <v>314</v>
      </c>
      <c t="n" r="B45" s="5">
        <v>0</v>
      </c>
      <c t="n" r="D45" s="5">
        <v>0</v>
      </c>
    </row>
    <row spans="1:7" r="46">
      <c t="s" r="A46" s="3">
        <v>319</v>
      </c>
    </row>
    <row spans="1:7" r="47">
      <c t="s" r="A47" s="7">
        <v>308</v>
      </c>
    </row>
    <row spans="1:7" r="48">
      <c t="s" r="A48" s="3">
        <v>309</v>
      </c>
      <c t="n" r="B48" s="5">
        <v>81676</v>
      </c>
      <c t="n" r="D48" s="5">
        <v>72843</v>
      </c>
    </row>
    <row spans="1:7" r="49">
      <c t="s" r="A49" s="3">
        <v>310</v>
      </c>
      <c t="n" r="B49" s="5">
        <v>98</v>
      </c>
      <c t="n" r="D49" s="5">
        <v>76</v>
      </c>
    </row>
    <row spans="1:7" r="50">
      <c t="s" r="A50" s="3">
        <v>311</v>
      </c>
      <c t="n" r="B50" s="5">
        <v>-23</v>
      </c>
      <c t="n" r="D50" s="5">
        <v>-30</v>
      </c>
    </row>
    <row spans="1:7" r="51">
      <c t="s" r="A51" s="3">
        <v>312</v>
      </c>
      <c t="n" r="B51" s="5">
        <v>81751</v>
      </c>
      <c t="n" r="D51" s="5">
        <v>72889</v>
      </c>
    </row>
    <row spans="1:7" r="52">
      <c t="s" r="A52" s="3">
        <v>57</v>
      </c>
      <c t="n" r="B52" s="5">
        <v>138</v>
      </c>
      <c t="n" r="D52" s="5">
        <v>39</v>
      </c>
    </row>
    <row spans="1:7" r="53">
      <c t="s" r="A53" s="3">
        <v>313</v>
      </c>
      <c t="n" r="B53" s="5">
        <v>81613</v>
      </c>
      <c t="n" r="D53" s="5">
        <v>72850</v>
      </c>
    </row>
    <row spans="1:7" r="54">
      <c t="s" r="A54" s="3">
        <v>314</v>
      </c>
      <c t="n" r="B54" s="5">
        <v>0</v>
      </c>
      <c t="n" r="D54" s="5">
        <v>0</v>
      </c>
    </row>
    <row spans="1:7" r="55">
      <c t="s" r="A55" s="3">
        <v>320</v>
      </c>
    </row>
    <row spans="1:7" r="56">
      <c t="s" r="A56" s="7">
        <v>308</v>
      </c>
    </row>
    <row spans="1:7" r="57">
      <c t="s" r="A57" s="3">
        <v>309</v>
      </c>
      <c t="n" r="B57" s="5">
        <v>5221</v>
      </c>
      <c t="n" r="D57" s="5">
        <v>5477</v>
      </c>
    </row>
    <row spans="1:7" r="58">
      <c t="s" r="A58" s="3">
        <v>310</v>
      </c>
      <c t="n" r="B58" s="5">
        <v>6</v>
      </c>
      <c t="n" r="D58" s="5">
        <v>3</v>
      </c>
    </row>
    <row spans="1:7" r="59">
      <c t="s" r="A59" s="3">
        <v>311</v>
      </c>
      <c t="n" r="B59" s="5">
        <v>-28</v>
      </c>
      <c t="n" r="D59" s="5">
        <v>-24</v>
      </c>
    </row>
    <row spans="1:7" r="60">
      <c t="s" r="A60" s="3">
        <v>312</v>
      </c>
      <c t="n" r="B60" s="5">
        <v>5199</v>
      </c>
      <c t="n" r="D60" s="5">
        <v>5456</v>
      </c>
    </row>
    <row spans="1:7" r="61">
      <c t="s" r="A61" s="3">
        <v>57</v>
      </c>
      <c t="n" r="B61" s="5">
        <v>228</v>
      </c>
      <c t="n" r="D61" s="5">
        <v>0</v>
      </c>
    </row>
    <row spans="1:7" r="62">
      <c t="s" r="A62" s="3">
        <v>313</v>
      </c>
      <c t="n" r="B62" s="5">
        <v>4971</v>
      </c>
      <c t="n" r="D62" s="5">
        <v>5456</v>
      </c>
    </row>
    <row spans="1:7" r="63">
      <c t="s" r="A63" s="3">
        <v>314</v>
      </c>
      <c t="n" r="B63" s="5">
        <v>0</v>
      </c>
      <c t="n" r="D63" s="5">
        <v>0</v>
      </c>
    </row>
    <row spans="1:7" r="64">
      <c t="s" r="A64" s="3">
        <v>321</v>
      </c>
    </row>
    <row spans="1:7" r="65">
      <c t="s" r="A65" s="7">
        <v>308</v>
      </c>
    </row>
    <row spans="1:7" r="66">
      <c t="s" r="A66" s="3">
        <v>309</v>
      </c>
      <c t="n" r="B66" s="5">
        <v>4695</v>
      </c>
      <c t="n" r="D66" s="5">
        <v>4899</v>
      </c>
    </row>
    <row spans="1:7" r="67">
      <c t="s" r="A67" s="3">
        <v>310</v>
      </c>
      <c t="n" r="B67" s="5">
        <v>19</v>
      </c>
      <c t="n" r="D67" s="5">
        <v>23</v>
      </c>
    </row>
    <row spans="1:7" r="68">
      <c t="s" r="A68" s="3">
        <v>311</v>
      </c>
      <c t="n" r="B68" s="5">
        <v>-4</v>
      </c>
      <c t="n" r="D68" s="5">
        <v>-6</v>
      </c>
    </row>
    <row spans="1:7" r="69">
      <c t="s" r="A69" s="3">
        <v>312</v>
      </c>
      <c t="n" r="B69" s="5">
        <v>4710</v>
      </c>
      <c t="n" r="D69" s="5">
        <v>4916</v>
      </c>
    </row>
    <row spans="1:7" r="70">
      <c t="s" r="A70" s="3">
        <v>57</v>
      </c>
      <c t="n" r="B70" s="5">
        <v>0</v>
      </c>
      <c t="n" r="D70" s="5">
        <v>0</v>
      </c>
    </row>
    <row spans="1:7" r="71">
      <c t="s" r="A71" s="3">
        <v>313</v>
      </c>
      <c t="n" r="B71" s="5">
        <v>4710</v>
      </c>
      <c t="n" r="D71" s="5">
        <v>4916</v>
      </c>
    </row>
    <row spans="1:7" r="72">
      <c t="s" r="A72" s="3">
        <v>314</v>
      </c>
      <c t="n" r="B72" s="5">
        <v>0</v>
      </c>
      <c t="n" r="D72" s="5">
        <v>0</v>
      </c>
    </row>
    <row spans="1:7" r="73">
      <c t="s" r="A73" s="3">
        <v>322</v>
      </c>
    </row>
    <row spans="1:7" r="74">
      <c t="s" r="A74" s="7">
        <v>308</v>
      </c>
    </row>
    <row spans="1:7" r="75">
      <c t="s" r="A75" s="3">
        <v>309</v>
      </c>
      <c t="n" r="B75" s="5">
        <v>6582</v>
      </c>
      <c t="n" r="D75" s="5">
        <v>7192</v>
      </c>
    </row>
    <row spans="1:7" r="76">
      <c t="s" r="A76" s="3">
        <v>310</v>
      </c>
      <c t="n" r="B76" s="5">
        <v>95</v>
      </c>
      <c t="n" r="D76" s="5">
        <v>97</v>
      </c>
    </row>
    <row spans="1:7" r="77">
      <c t="s" r="A77" s="3">
        <v>311</v>
      </c>
      <c t="n" r="B77" s="5">
        <v>-64</v>
      </c>
      <c t="n" r="D77" s="5">
        <v>-37</v>
      </c>
    </row>
    <row spans="1:7" r="78">
      <c t="s" r="A78" s="3">
        <v>312</v>
      </c>
      <c t="n" r="B78" s="5">
        <v>6613</v>
      </c>
      <c t="n" r="D78" s="5">
        <v>7252</v>
      </c>
    </row>
    <row spans="1:7" r="79">
      <c t="s" r="A79" s="3">
        <v>57</v>
      </c>
      <c t="n" r="B79" s="5">
        <v>0</v>
      </c>
      <c t="n" r="D79" s="5">
        <v>0</v>
      </c>
    </row>
    <row spans="1:7" r="80">
      <c t="s" r="A80" s="3">
        <v>313</v>
      </c>
      <c t="n" r="B80" s="5">
        <v>6613</v>
      </c>
      <c t="n" r="D80" s="5">
        <v>7252</v>
      </c>
    </row>
    <row spans="1:7" r="81">
      <c t="s" r="A81" s="3">
        <v>314</v>
      </c>
      <c t="n" r="B81" s="5">
        <v>0</v>
      </c>
      <c t="n" r="D81" s="5">
        <v>0</v>
      </c>
    </row>
    <row spans="1:7" r="82">
      <c t="s" r="A82" s="3">
        <v>323</v>
      </c>
    </row>
    <row spans="1:7" r="83">
      <c t="s" r="A83" s="7">
        <v>308</v>
      </c>
    </row>
    <row spans="1:7" r="84">
      <c t="s" r="A84" s="3">
        <v>309</v>
      </c>
      <c t="n" r="B84" s="5">
        <v>285</v>
      </c>
      <c t="n" r="D84" s="5">
        <v>285</v>
      </c>
    </row>
    <row spans="1:7" r="85">
      <c t="s" r="A85" s="3">
        <v>310</v>
      </c>
      <c t="n" r="B85" s="5">
        <v>47</v>
      </c>
      <c t="n" r="D85" s="5">
        <v>35</v>
      </c>
    </row>
    <row spans="1:7" r="86">
      <c t="s" r="A86" s="3">
        <v>311</v>
      </c>
      <c t="n" r="B86" s="5">
        <v>0</v>
      </c>
      <c t="n" r="D86" s="5">
        <v>-1</v>
      </c>
    </row>
    <row spans="1:7" r="87">
      <c t="s" r="A87" s="3">
        <v>312</v>
      </c>
      <c t="n" r="B87" s="5">
        <v>332</v>
      </c>
      <c t="n" r="D87" s="5">
        <v>319</v>
      </c>
    </row>
    <row spans="1:7" r="88">
      <c t="s" r="A88" s="3">
        <v>57</v>
      </c>
      <c t="n" r="B88" s="5">
        <v>0</v>
      </c>
      <c t="n" r="D88" s="5">
        <v>0</v>
      </c>
    </row>
    <row spans="1:7" r="89">
      <c t="s" r="A89" s="3">
        <v>313</v>
      </c>
      <c t="n" r="B89" s="5">
        <v>332</v>
      </c>
      <c t="n" r="D89" s="5">
        <v>319</v>
      </c>
    </row>
    <row spans="1:7" r="90">
      <c t="s" r="A90" s="3">
        <v>314</v>
      </c>
      <c t="n" r="B90" s="5">
        <v>0</v>
      </c>
      <c t="n" r="D90" s="5">
        <v>0</v>
      </c>
    </row>
    <row spans="1:7" r="91">
      <c t="s" r="A91" s="3">
        <v>324</v>
      </c>
    </row>
    <row spans="1:7" r="92">
      <c t="s" r="A92" s="7">
        <v>308</v>
      </c>
    </row>
    <row spans="1:7" r="93">
      <c t="s" r="A93" s="3">
        <v>309</v>
      </c>
      <c t="n" r="B93" s="5">
        <v>6075</v>
      </c>
      <c t="n" r="D93" s="5">
        <v>6668</v>
      </c>
    </row>
    <row spans="1:7" r="94">
      <c t="s" r="A94" s="3">
        <v>310</v>
      </c>
      <c t="n" r="B94" s="5">
        <v>4912</v>
      </c>
      <c t="n" r="D94" s="5">
        <v>4986</v>
      </c>
    </row>
    <row spans="1:7" r="95">
      <c t="s" r="A95" s="3">
        <v>311</v>
      </c>
      <c t="n" r="B95" s="5">
        <v>-254</v>
      </c>
      <c t="n" r="D95" s="5">
        <v>-215</v>
      </c>
    </row>
    <row spans="1:7" r="96">
      <c t="s" r="A96" s="3">
        <v>312</v>
      </c>
      <c t="n" r="B96" s="5">
        <v>10733</v>
      </c>
      <c t="n" r="D96" s="5">
        <v>11439</v>
      </c>
    </row>
    <row spans="1:7" r="97">
      <c t="s" r="A97" s="3">
        <v>57</v>
      </c>
      <c t="n" r="B97" s="5">
        <v>0</v>
      </c>
      <c t="n" r="D97" s="5">
        <v>0</v>
      </c>
    </row>
    <row spans="1:7" r="98">
      <c t="s" r="A98" s="3">
        <v>313</v>
      </c>
      <c t="n" r="B98" s="5">
        <v>0</v>
      </c>
      <c t="n" r="D98" s="5">
        <v>0</v>
      </c>
    </row>
    <row spans="1:7" r="99">
      <c t="s" r="A99" s="3">
        <v>314</v>
      </c>
      <c t="n" r="B99" s="5">
        <v>10733</v>
      </c>
      <c t="n" r="D99" s="5">
        <v>11439</v>
      </c>
    </row>
    <row spans="1:7" r="100">
      <c t="s" r="A100" s="3">
        <v>325</v>
      </c>
    </row>
    <row spans="1:7" r="101">
      <c t="s" r="A101" s="7">
        <v>308</v>
      </c>
    </row>
    <row spans="1:7" r="102">
      <c t="s" r="A102" s="3">
        <v>309</v>
      </c>
      <c t="n" r="B102" s="5">
        <v>554</v>
      </c>
      <c t="n" r="D102" s="5">
        <v>597</v>
      </c>
    </row>
    <row spans="1:7" r="103">
      <c t="s" r="A103" s="3">
        <v>310</v>
      </c>
      <c t="n" r="B103" s="5">
        <v>0</v>
      </c>
      <c t="n" r="D103" s="5">
        <v>0</v>
      </c>
    </row>
    <row spans="1:7" r="104">
      <c t="s" r="A104" s="3">
        <v>311</v>
      </c>
      <c t="n" r="B104" s="5">
        <v>0</v>
      </c>
      <c t="n" r="D104" s="5">
        <v>0</v>
      </c>
    </row>
    <row spans="1:7" r="105">
      <c t="s" r="A105" s="3">
        <v>312</v>
      </c>
      <c t="n" r="B105" s="5">
        <v>554</v>
      </c>
      <c t="n" r="D105" s="5">
        <v>597</v>
      </c>
    </row>
    <row spans="1:7" r="106">
      <c t="s" r="A106" s="3">
        <v>57</v>
      </c>
      <c t="n" r="B106" s="5">
        <v>0</v>
      </c>
      <c t="n" r="D106" s="5">
        <v>0</v>
      </c>
    </row>
    <row spans="1:7" r="107">
      <c t="s" r="A107" s="3">
        <v>313</v>
      </c>
      <c t="n" r="B107" s="5">
        <v>-3</v>
      </c>
      <c t="n" r="D107" s="5">
        <v>8</v>
      </c>
    </row>
    <row spans="1:7" r="108">
      <c t="s" r="A108" s="3">
        <v>314</v>
      </c>
      <c t="n" r="B108" s="6">
        <v>557</v>
      </c>
      <c t="n" r="D108" s="6">
        <v>5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55</v>
      </c>
    </row>
    <row spans="1:3" r="2">
      <c t="s" r="A2" s="3">
        <v>327</v>
      </c>
    </row>
    <row spans="1:3" r="3">
      <c t="s" r="A3" s="7">
        <v>328</v>
      </c>
    </row>
    <row spans="1:3" r="4">
      <c t="s" r="A4" s="3">
        <v>329</v>
      </c>
      <c t="n" r="B4" s="6">
        <v>770</v>
      </c>
      <c t="n" r="C4" s="6">
        <v>5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7">
        <v>56</v>
      </c>
    </row>
    <row spans="1:3" r="3">
      <c t="s" r="A3" s="3">
        <v>57</v>
      </c>
      <c t="n" r="B3" s="6">
        <v>7170</v>
      </c>
      <c t="n" r="C3" s="6">
        <v>5595</v>
      </c>
    </row>
    <row spans="1:3" r="4">
      <c t="s" r="A4" s="3">
        <v>58</v>
      </c>
      <c t="n" r="B4" s="5">
        <v>98382</v>
      </c>
      <c t="n" r="C4" s="5">
        <v>90931</v>
      </c>
    </row>
    <row spans="1:3" r="5">
      <c t="s" r="A5" s="3">
        <v>59</v>
      </c>
      <c t="n" r="B5" s="5">
        <v>105552</v>
      </c>
      <c t="n" r="C5" s="5">
        <v>96526</v>
      </c>
    </row>
    <row spans="1:3" r="6">
      <c t="s" r="A6" s="3">
        <v>60</v>
      </c>
      <c t="n" r="B6" s="5">
        <v>12247</v>
      </c>
      <c t="n" r="C6" s="5">
        <v>17908</v>
      </c>
    </row>
    <row spans="1:3" r="7">
      <c t="s" r="A7" s="3">
        <v>61</v>
      </c>
      <c t="n" r="B7" s="5">
        <v>2450</v>
      </c>
      <c t="n" r="C7" s="5">
        <v>2902</v>
      </c>
    </row>
    <row spans="1:3" r="8">
      <c t="s" r="A8" s="3">
        <v>62</v>
      </c>
      <c t="n" r="B8" s="5">
        <v>1574</v>
      </c>
      <c t="n" r="C8" s="5">
        <v>1915</v>
      </c>
    </row>
    <row spans="1:3" r="9">
      <c t="s" r="A9" s="3">
        <v>63</v>
      </c>
      <c t="n" r="B9" s="5">
        <v>6598</v>
      </c>
      <c t="n" r="C9" s="5">
        <v>5461</v>
      </c>
    </row>
    <row spans="1:3" r="10">
      <c t="s" r="A10" s="3">
        <v>64</v>
      </c>
      <c t="n" r="B10" s="5">
        <v>128421</v>
      </c>
      <c t="n" r="C10" s="5">
        <v>124712</v>
      </c>
    </row>
    <row spans="1:3" r="11">
      <c t="s" r="A11" s="3">
        <v>65</v>
      </c>
      <c t="n" r="B11" s="5">
        <v>16831</v>
      </c>
      <c t="n" r="C11" s="5">
        <v>14731</v>
      </c>
    </row>
    <row spans="1:3" r="12">
      <c t="s" r="A12" s="3">
        <v>66</v>
      </c>
      <c t="n" r="B12" s="5">
        <v>11315</v>
      </c>
      <c t="n" r="C12" s="5">
        <v>12053</v>
      </c>
    </row>
    <row spans="1:3" r="13">
      <c t="s" r="A13" s="3">
        <v>67</v>
      </c>
      <c t="n" r="B13" s="5">
        <v>17948</v>
      </c>
      <c t="n" r="C13" s="5">
        <v>16939</v>
      </c>
    </row>
    <row spans="1:3" r="14">
      <c t="s" r="A14" s="3">
        <v>68</v>
      </c>
      <c t="n" r="B14" s="5">
        <v>4459</v>
      </c>
      <c t="n" r="C14" s="5">
        <v>4835</v>
      </c>
    </row>
    <row spans="1:3" r="15">
      <c t="s" r="A15" s="3">
        <v>69</v>
      </c>
      <c t="n" r="B15" s="5">
        <v>2895</v>
      </c>
      <c t="n" r="C15" s="5">
        <v>2953</v>
      </c>
    </row>
    <row spans="1:3" r="16">
      <c t="s" r="A16" s="3">
        <v>70</v>
      </c>
      <c t="n" r="B16" s="5">
        <v>181869</v>
      </c>
      <c t="n" r="C16" s="5">
        <v>176223</v>
      </c>
    </row>
    <row spans="1:3" r="17">
      <c t="s" r="A17" s="7">
        <v>71</v>
      </c>
    </row>
    <row spans="1:3" r="18">
      <c t="s" r="A18" s="3">
        <v>72</v>
      </c>
      <c t="n" r="B18" s="5">
        <v>6759</v>
      </c>
      <c t="n" r="C18" s="5">
        <v>6591</v>
      </c>
    </row>
    <row spans="1:3" r="19">
      <c t="s" r="A19" s="3">
        <v>73</v>
      </c>
      <c t="n" r="B19" s="5">
        <v>5498</v>
      </c>
      <c t="n" r="C19" s="5">
        <v>4985</v>
      </c>
    </row>
    <row spans="1:3" r="20">
      <c t="s" r="A20" s="3">
        <v>74</v>
      </c>
      <c t="n" r="B20" s="5">
        <v>0</v>
      </c>
      <c t="n" r="C20" s="5">
        <v>2499</v>
      </c>
    </row>
    <row spans="1:3" r="21">
      <c t="s" r="A21" s="3">
        <v>75</v>
      </c>
      <c t="n" r="B21" s="5">
        <v>4276</v>
      </c>
      <c t="n" r="C21" s="5">
        <v>5096</v>
      </c>
    </row>
    <row spans="1:3" r="22">
      <c t="s" r="A22" s="3">
        <v>76</v>
      </c>
      <c t="n" r="B22" s="5">
        <v>685</v>
      </c>
      <c t="n" r="C22" s="5">
        <v>606</v>
      </c>
    </row>
    <row spans="1:3" r="23">
      <c t="s" r="A23" s="3">
        <v>77</v>
      </c>
      <c t="n" r="B23" s="5">
        <v>20876</v>
      </c>
      <c t="n" r="C23" s="5">
        <v>23223</v>
      </c>
    </row>
    <row spans="1:3" r="24">
      <c t="s" r="A24" s="3">
        <v>78</v>
      </c>
      <c t="n" r="B24" s="5">
        <v>373</v>
      </c>
      <c t="n" r="C24" s="5">
        <v>92</v>
      </c>
    </row>
    <row spans="1:3" r="25">
      <c t="s" r="A25" s="3">
        <v>63</v>
      </c>
      <c t="n" r="B25" s="5">
        <v>5887</v>
      </c>
      <c t="n" r="C25" s="5">
        <v>6766</v>
      </c>
    </row>
    <row spans="1:3" r="26">
      <c t="s" r="A26" s="3">
        <v>79</v>
      </c>
      <c t="n" r="B26" s="5">
        <v>44354</v>
      </c>
      <c t="n" r="C26" s="5">
        <v>49858</v>
      </c>
    </row>
    <row spans="1:3" r="27">
      <c t="s" r="A27" s="3">
        <v>80</v>
      </c>
      <c t="n" r="B27" s="5">
        <v>40896</v>
      </c>
      <c t="n" r="C27" s="5">
        <v>27808</v>
      </c>
    </row>
    <row spans="1:3" r="28">
      <c t="s" r="A28" s="3">
        <v>81</v>
      </c>
      <c t="n" r="B28" s="5">
        <v>5017</v>
      </c>
      <c t="n" r="C28" s="5">
        <v>2095</v>
      </c>
    </row>
    <row spans="1:3" r="29">
      <c t="s" r="A29" s="3">
        <v>62</v>
      </c>
      <c t="n" r="B29" s="5">
        <v>2674</v>
      </c>
      <c t="n" r="C29" s="5">
        <v>2835</v>
      </c>
    </row>
    <row spans="1:3" r="30">
      <c t="s" r="A30" s="3">
        <v>82</v>
      </c>
      <c t="n" r="B30" s="5">
        <v>14122</v>
      </c>
      <c t="n" r="C30" s="5">
        <v>13544</v>
      </c>
    </row>
    <row spans="1:3" r="31">
      <c t="s" r="A31" s="3">
        <v>83</v>
      </c>
      <c t="n" r="B31" s="6">
        <v>107063</v>
      </c>
      <c t="n" r="C31" s="6">
        <v>96140</v>
      </c>
    </row>
    <row spans="1:3" r="32">
      <c t="s" r="A32" s="3">
        <v>84</v>
      </c>
      <c t="s" r="B32" s="3">
        <v>85</v>
      </c>
      <c t="s" r="C32" s="3">
        <v>85</v>
      </c>
    </row>
    <row spans="1:3" r="33">
      <c t="s" r="A33" s="7">
        <v>86</v>
      </c>
    </row>
    <row spans="1:3" r="34">
      <c t="s" r="A34" s="3">
        <v>87</v>
      </c>
      <c t="n" r="B34" s="6">
        <v>68012</v>
      </c>
      <c t="n" r="C34" s="6">
        <v>68465</v>
      </c>
    </row>
    <row spans="1:3" r="35">
      <c t="s" r="A35" s="3">
        <v>88</v>
      </c>
      <c t="n" r="B35" s="5">
        <v>4954</v>
      </c>
      <c t="n" r="C35" s="5">
        <v>9096</v>
      </c>
    </row>
    <row spans="1:3" r="36">
      <c t="s" r="A36" s="3">
        <v>89</v>
      </c>
      <c t="n" r="B36" s="5">
        <v>1840</v>
      </c>
      <c t="n" r="C36" s="5">
        <v>2522</v>
      </c>
    </row>
    <row spans="1:3" r="37">
      <c t="s" r="A37" s="3">
        <v>90</v>
      </c>
      <c t="n" r="B37" s="5">
        <v>74806</v>
      </c>
      <c t="n" r="C37" s="5">
        <v>80083</v>
      </c>
    </row>
    <row spans="1:3" r="38">
      <c t="s" r="A38" s="3">
        <v>91</v>
      </c>
      <c t="n" r="B38" s="6">
        <v>181869</v>
      </c>
      <c t="n" r="C38" s="6">
        <v>1762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30</v>
      </c>
      <c t="s" r="B1" s="2">
        <v>331</v>
      </c>
    </row>
    <row spans="1:2" r="2">
      <c t="s" r="A2" s="7">
        <v>332</v>
      </c>
    </row>
    <row spans="1:2" r="3">
      <c t="s" r="A3" s="3">
        <v>333</v>
      </c>
      <c t="n" r="B3" s="6">
        <v>3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4</v>
      </c>
      <c t="s" r="B1" s="2">
        <v>2</v>
      </c>
      <c t="s" r="C1" s="2">
        <v>55</v>
      </c>
    </row>
    <row spans="1:3" r="2">
      <c t="s" r="A2" s="7">
        <v>335</v>
      </c>
    </row>
    <row spans="1:3" r="3">
      <c t="s" r="A3" s="3">
        <v>336</v>
      </c>
      <c t="n" r="B3" s="6">
        <v>39767</v>
      </c>
      <c t="n" r="C3" s="6">
        <v>18789</v>
      </c>
    </row>
    <row spans="1:3" r="4">
      <c t="s" r="A4" s="3">
        <v>337</v>
      </c>
      <c t="n" r="B4" s="5">
        <v>-231</v>
      </c>
      <c t="n" r="C4" s="5">
        <v>-236</v>
      </c>
    </row>
    <row spans="1:3" r="5">
      <c t="s" r="A5" s="3">
        <v>338</v>
      </c>
      <c t="n" r="B5" s="5">
        <v>1584</v>
      </c>
      <c t="n" r="C5" s="5">
        <v>719</v>
      </c>
    </row>
    <row spans="1:3" r="6">
      <c t="s" r="A6" s="3">
        <v>339</v>
      </c>
      <c t="n" r="B6" s="5">
        <v>-142</v>
      </c>
      <c t="n" r="C6" s="5">
        <v>-77</v>
      </c>
    </row>
    <row spans="1:3" r="7">
      <c t="s" r="A7" s="3">
        <v>340</v>
      </c>
      <c t="n" r="B7" s="5">
        <v>41351</v>
      </c>
      <c t="n" r="C7" s="5">
        <v>19508</v>
      </c>
    </row>
    <row spans="1:3" r="8">
      <c t="s" r="A8" s="3">
        <v>341</v>
      </c>
      <c t="n" r="B8" s="5">
        <v>-373</v>
      </c>
      <c t="n" r="C8" s="5">
        <v>-313</v>
      </c>
    </row>
    <row spans="1:3" r="9">
      <c t="s" r="A9" s="3">
        <v>319</v>
      </c>
    </row>
    <row spans="1:3" r="10">
      <c t="s" r="A10" s="7">
        <v>335</v>
      </c>
    </row>
    <row spans="1:3" r="11">
      <c t="s" r="A11" s="3">
        <v>336</v>
      </c>
      <c t="n" r="B11" s="5">
        <v>29389</v>
      </c>
      <c t="n" r="C11" s="5">
        <v>6636</v>
      </c>
    </row>
    <row spans="1:3" r="12">
      <c t="s" r="A12" s="3">
        <v>337</v>
      </c>
      <c t="n" r="B12" s="5">
        <v>-12</v>
      </c>
      <c t="n" r="C12" s="5">
        <v>-9</v>
      </c>
    </row>
    <row spans="1:3" r="13">
      <c t="s" r="A13" s="3">
        <v>338</v>
      </c>
      <c t="n" r="B13" s="5">
        <v>529</v>
      </c>
      <c t="n" r="C13" s="5">
        <v>421</v>
      </c>
    </row>
    <row spans="1:3" r="14">
      <c t="s" r="A14" s="3">
        <v>339</v>
      </c>
      <c t="n" r="B14" s="5">
        <v>-11</v>
      </c>
      <c t="n" r="C14" s="5">
        <v>-21</v>
      </c>
    </row>
    <row spans="1:3" r="15">
      <c t="s" r="A15" s="3">
        <v>340</v>
      </c>
      <c t="n" r="B15" s="5">
        <v>29918</v>
      </c>
      <c t="n" r="C15" s="5">
        <v>7057</v>
      </c>
    </row>
    <row spans="1:3" r="16">
      <c t="s" r="A16" s="3">
        <v>341</v>
      </c>
      <c t="n" r="B16" s="5">
        <v>-23</v>
      </c>
      <c t="n" r="C16" s="5">
        <v>-30</v>
      </c>
    </row>
    <row spans="1:3" r="17">
      <c t="s" r="A17" s="3">
        <v>320</v>
      </c>
    </row>
    <row spans="1:3" r="18">
      <c t="s" r="A18" s="7">
        <v>335</v>
      </c>
    </row>
    <row spans="1:3" r="19">
      <c t="s" r="A19" s="3">
        <v>336</v>
      </c>
      <c t="n" r="B19" s="5">
        <v>4231</v>
      </c>
      <c t="n" r="C19" s="5">
        <v>4611</v>
      </c>
    </row>
    <row spans="1:3" r="20">
      <c t="s" r="A20" s="3">
        <v>337</v>
      </c>
      <c t="n" r="B20" s="5">
        <v>-2</v>
      </c>
      <c t="n" r="C20" s="5">
        <v>-12</v>
      </c>
    </row>
    <row spans="1:3" r="21">
      <c t="s" r="A21" s="3">
        <v>338</v>
      </c>
      <c t="n" r="B21" s="5">
        <v>58</v>
      </c>
      <c t="n" r="C21" s="5">
        <v>18</v>
      </c>
    </row>
    <row spans="1:3" r="22">
      <c t="s" r="A22" s="3">
        <v>339</v>
      </c>
      <c t="n" r="B22" s="5">
        <v>-26</v>
      </c>
      <c t="n" r="C22" s="5">
        <v>-12</v>
      </c>
    </row>
    <row spans="1:3" r="23">
      <c t="s" r="A23" s="3">
        <v>340</v>
      </c>
      <c t="n" r="B23" s="5">
        <v>4289</v>
      </c>
      <c t="n" r="C23" s="5">
        <v>4629</v>
      </c>
    </row>
    <row spans="1:3" r="24">
      <c t="s" r="A24" s="3">
        <v>341</v>
      </c>
      <c t="n" r="B24" s="5">
        <v>-28</v>
      </c>
      <c t="n" r="C24" s="5">
        <v>-24</v>
      </c>
    </row>
    <row spans="1:3" r="25">
      <c t="s" r="A25" s="3">
        <v>321</v>
      </c>
    </row>
    <row spans="1:3" r="26">
      <c t="s" r="A26" s="7">
        <v>335</v>
      </c>
    </row>
    <row spans="1:3" r="27">
      <c t="s" r="A27" s="3">
        <v>336</v>
      </c>
      <c t="n" r="B27" s="5">
        <v>2403</v>
      </c>
      <c t="n" r="C27" s="5">
        <v>3171</v>
      </c>
    </row>
    <row spans="1:3" r="28">
      <c t="s" r="A28" s="3">
        <v>337</v>
      </c>
      <c t="n" r="B28" s="5">
        <v>-4</v>
      </c>
      <c t="n" r="C28" s="5">
        <v>-5</v>
      </c>
    </row>
    <row spans="1:3" r="29">
      <c t="s" r="A29" s="3">
        <v>338</v>
      </c>
      <c t="n" r="B29" s="5">
        <v>136</v>
      </c>
      <c t="n" r="C29" s="5">
        <v>28</v>
      </c>
    </row>
    <row spans="1:3" r="30">
      <c t="s" r="A30" s="3">
        <v>339</v>
      </c>
      <c t="n" r="B30" s="5">
        <v>0</v>
      </c>
      <c t="n" r="C30" s="5">
        <v>-1</v>
      </c>
    </row>
    <row spans="1:3" r="31">
      <c t="s" r="A31" s="3">
        <v>340</v>
      </c>
      <c t="n" r="B31" s="5">
        <v>2539</v>
      </c>
      <c t="n" r="C31" s="5">
        <v>3199</v>
      </c>
    </row>
    <row spans="1:3" r="32">
      <c t="s" r="A32" s="3">
        <v>341</v>
      </c>
      <c t="n" r="B32" s="5">
        <v>-4</v>
      </c>
      <c t="n" r="C32" s="5">
        <v>-6</v>
      </c>
    </row>
    <row spans="1:3" r="33">
      <c t="s" r="A33" s="3">
        <v>322</v>
      </c>
    </row>
    <row spans="1:3" r="34">
      <c t="s" r="A34" s="7">
        <v>335</v>
      </c>
    </row>
    <row spans="1:3" r="35">
      <c t="s" r="A35" s="3">
        <v>336</v>
      </c>
      <c t="n" r="B35" s="5">
        <v>2753</v>
      </c>
      <c t="n" r="C35" s="5">
        <v>2946</v>
      </c>
    </row>
    <row spans="1:3" r="36">
      <c t="s" r="A36" s="3">
        <v>337</v>
      </c>
      <c t="n" r="B36" s="5">
        <v>-34</v>
      </c>
      <c t="n" r="C36" s="5">
        <v>-29</v>
      </c>
    </row>
    <row spans="1:3" r="37">
      <c t="s" r="A37" s="3">
        <v>338</v>
      </c>
      <c t="n" r="B37" s="5">
        <v>467</v>
      </c>
      <c t="n" r="C37" s="5">
        <v>104</v>
      </c>
    </row>
    <row spans="1:3" r="38">
      <c t="s" r="A38" s="3">
        <v>339</v>
      </c>
      <c t="n" r="B38" s="5">
        <v>-30</v>
      </c>
      <c t="n" r="C38" s="5">
        <v>-8</v>
      </c>
    </row>
    <row spans="1:3" r="39">
      <c t="s" r="A39" s="3">
        <v>340</v>
      </c>
      <c t="n" r="B39" s="5">
        <v>3220</v>
      </c>
      <c t="n" r="C39" s="5">
        <v>3050</v>
      </c>
    </row>
    <row spans="1:3" r="40">
      <c t="s" r="A40" s="3">
        <v>341</v>
      </c>
      <c t="n" r="B40" s="5">
        <v>-64</v>
      </c>
      <c t="n" r="C40" s="5">
        <v>-37</v>
      </c>
    </row>
    <row spans="1:3" r="41">
      <c t="s" r="A41" s="3">
        <v>323</v>
      </c>
    </row>
    <row spans="1:3" r="42">
      <c t="s" r="A42" s="7">
        <v>335</v>
      </c>
    </row>
    <row spans="1:3" r="43">
      <c t="s" r="A43" s="3">
        <v>336</v>
      </c>
      <c t="n" r="C43" s="5">
        <v>36</v>
      </c>
    </row>
    <row spans="1:3" r="44">
      <c t="s" r="A44" s="3">
        <v>337</v>
      </c>
      <c t="n" r="C44" s="5">
        <v>-1</v>
      </c>
    </row>
    <row spans="1:3" r="45">
      <c t="s" r="A45" s="3">
        <v>338</v>
      </c>
      <c t="n" r="C45" s="5">
        <v>0</v>
      </c>
    </row>
    <row spans="1:3" r="46">
      <c t="s" r="A46" s="3">
        <v>339</v>
      </c>
      <c t="n" r="C46" s="5">
        <v>0</v>
      </c>
    </row>
    <row spans="1:3" r="47">
      <c t="s" r="A47" s="3">
        <v>340</v>
      </c>
      <c t="n" r="C47" s="5">
        <v>36</v>
      </c>
    </row>
    <row spans="1:3" r="48">
      <c t="s" r="A48" s="3">
        <v>341</v>
      </c>
      <c t="n" r="C48" s="5">
        <v>-1</v>
      </c>
    </row>
    <row spans="1:3" r="49">
      <c t="s" r="A49" s="3">
        <v>324</v>
      </c>
    </row>
    <row spans="1:3" r="50">
      <c t="s" r="A50" s="7">
        <v>335</v>
      </c>
    </row>
    <row spans="1:3" r="51">
      <c t="s" r="A51" s="3">
        <v>336</v>
      </c>
      <c t="n" r="B51" s="5">
        <v>991</v>
      </c>
      <c t="n" r="C51" s="5">
        <v>1389</v>
      </c>
    </row>
    <row spans="1:3" r="52">
      <c t="s" r="A52" s="3">
        <v>337</v>
      </c>
      <c t="n" r="B52" s="5">
        <v>-179</v>
      </c>
      <c t="n" r="C52" s="5">
        <v>-180</v>
      </c>
    </row>
    <row spans="1:3" r="53">
      <c t="s" r="A53" s="3">
        <v>338</v>
      </c>
      <c t="n" r="B53" s="5">
        <v>394</v>
      </c>
      <c t="n" r="C53" s="5">
        <v>148</v>
      </c>
    </row>
    <row spans="1:3" r="54">
      <c t="s" r="A54" s="3">
        <v>339</v>
      </c>
      <c t="n" r="B54" s="5">
        <v>-75</v>
      </c>
      <c t="n" r="C54" s="5">
        <v>-35</v>
      </c>
    </row>
    <row spans="1:3" r="55">
      <c t="s" r="A55" s="3">
        <v>340</v>
      </c>
      <c t="n" r="B55" s="5">
        <v>1385</v>
      </c>
      <c t="n" r="C55" s="5">
        <v>1537</v>
      </c>
    </row>
    <row spans="1:3" r="56">
      <c t="s" r="A56" s="3">
        <v>341</v>
      </c>
      <c t="n" r="B56" s="6">
        <v>-254</v>
      </c>
      <c t="n" r="C56" s="6">
        <v>-2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spans="1:2" r="1">
      <c t="s" r="A1" s="1">
        <v>342</v>
      </c>
      <c t="s" r="B1" s="2">
        <v>331</v>
      </c>
    </row>
    <row spans="1:2" r="2">
      <c t="s" r="A2" s="7">
        <v>309</v>
      </c>
    </row>
    <row spans="1:2" r="3">
      <c t="s" r="A3" s="3">
        <v>343</v>
      </c>
      <c t="n" r="B3" s="6">
        <v>43753</v>
      </c>
    </row>
    <row spans="1:2" r="4">
      <c t="s" r="A4" s="3">
        <v>344</v>
      </c>
      <c t="n" r="B4" s="5">
        <v>53372</v>
      </c>
    </row>
    <row spans="1:2" r="5">
      <c t="s" r="A5" s="3">
        <v>345</v>
      </c>
      <c t="n" r="B5" s="5">
        <v>2266</v>
      </c>
    </row>
    <row spans="1:2" r="6">
      <c t="s" r="A6" s="3">
        <v>346</v>
      </c>
      <c t="n" r="B6" s="5">
        <v>1216</v>
      </c>
    </row>
    <row spans="1:2" r="7">
      <c t="s" r="A7" s="3">
        <v>131</v>
      </c>
      <c t="n" r="B7" s="5">
        <v>100607</v>
      </c>
    </row>
    <row spans="1:2" r="8">
      <c t="s" r="A8" s="7">
        <v>347</v>
      </c>
    </row>
    <row spans="1:2" r="9">
      <c t="s" r="A9" s="3">
        <v>343</v>
      </c>
      <c t="n" r="B9" s="5">
        <v>43745</v>
      </c>
    </row>
    <row spans="1:2" r="10">
      <c t="s" r="A10" s="3">
        <v>344</v>
      </c>
      <c t="n" r="B10" s="5">
        <v>53453</v>
      </c>
    </row>
    <row spans="1:2" r="11">
      <c t="s" r="A11" s="3">
        <v>345</v>
      </c>
      <c t="n" r="B11" s="5">
        <v>2275</v>
      </c>
    </row>
    <row spans="1:2" r="12">
      <c t="s" r="A12" s="3">
        <v>346</v>
      </c>
      <c t="n" r="B12" s="5">
        <v>1280</v>
      </c>
    </row>
    <row spans="1:2" r="13">
      <c t="s" r="A13" s="3">
        <v>131</v>
      </c>
      <c t="n" r="B13" s="6">
        <v>1007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48</v>
      </c>
      <c t="s" r="B1" s="2">
        <v>1</v>
      </c>
    </row>
    <row spans="1:3" r="2">
      <c t="s" r="B2" s="2">
        <v>2</v>
      </c>
      <c t="s" r="C2" s="2">
        <v>55</v>
      </c>
    </row>
    <row spans="1:3" r="3">
      <c t="s" r="A3" s="7">
        <v>349</v>
      </c>
    </row>
    <row spans="1:3" r="4">
      <c t="s" r="A4" s="3">
        <v>350</v>
      </c>
      <c t="s" r="B4" s="3">
        <v>351</v>
      </c>
    </row>
    <row spans="1:3" r="5">
      <c t="s" r="A5" s="3">
        <v>352</v>
      </c>
      <c t="n" r="B5" s="6">
        <v>1000000000</v>
      </c>
    </row>
    <row spans="1:3" r="6">
      <c t="s" r="A6" s="3">
        <v>353</v>
      </c>
      <c t="n" r="B6" s="5">
        <v>1000000000</v>
      </c>
    </row>
    <row spans="1:3" r="7">
      <c t="s" r="A7" s="3">
        <v>354</v>
      </c>
      <c t="n" r="B7" s="6">
        <v>290000000</v>
      </c>
    </row>
    <row spans="1:3" r="8">
      <c t="s" r="A8" s="3">
        <v>355</v>
      </c>
    </row>
    <row spans="1:3" r="9">
      <c t="s" r="A9" s="7">
        <v>349</v>
      </c>
    </row>
    <row spans="1:3" r="10">
      <c t="s" r="A10" s="3">
        <v>356</v>
      </c>
      <c t="s" r="B10" s="3">
        <v>357</v>
      </c>
    </row>
    <row spans="1:3" r="11">
      <c t="s" r="A11" s="3">
        <v>358</v>
      </c>
    </row>
    <row spans="1:3" r="12">
      <c t="s" r="A12" s="7">
        <v>349</v>
      </c>
    </row>
    <row spans="1:3" r="13">
      <c t="s" r="A13" s="3">
        <v>359</v>
      </c>
      <c t="n" r="B13" s="6">
        <v>2100000000</v>
      </c>
      <c t="n" r="C13" s="6">
        <v>2600000000</v>
      </c>
    </row>
    <row spans="1:3" r="14">
      <c t="s" r="A14" s="3">
        <v>360</v>
      </c>
    </row>
    <row spans="1:3" r="15">
      <c t="s" r="A15" s="7">
        <v>349</v>
      </c>
    </row>
    <row spans="1:3" r="16">
      <c t="s" r="A16" s="3">
        <v>359</v>
      </c>
      <c t="n" r="B16" s="5">
        <v>948000000</v>
      </c>
      <c t="n" r="C16" s="5">
        <v>1400000000</v>
      </c>
    </row>
    <row spans="1:3" r="17">
      <c t="s" r="A17" s="3">
        <v>361</v>
      </c>
    </row>
    <row spans="1:3" r="18">
      <c t="s" r="A18" s="7">
        <v>349</v>
      </c>
    </row>
    <row spans="1:3" r="19">
      <c t="s" r="A19" s="3">
        <v>359</v>
      </c>
      <c t="n" r="B19" s="5">
        <v>6000000000</v>
      </c>
      <c t="n" r="C19" s="5">
        <v>11000000000</v>
      </c>
    </row>
    <row spans="1:3" r="20">
      <c t="s" r="A20" s="3">
        <v>362</v>
      </c>
    </row>
    <row spans="1:3" r="21">
      <c t="s" r="A21" s="7">
        <v>349</v>
      </c>
    </row>
    <row spans="1:3" r="22">
      <c t="s" r="A22" s="3">
        <v>359</v>
      </c>
      <c t="n" r="B22" s="5">
        <v>2500000000</v>
      </c>
      <c t="n" r="C22" s="5">
        <v>3200000000</v>
      </c>
    </row>
    <row spans="1:3" r="23">
      <c t="s" r="A23" s="3">
        <v>363</v>
      </c>
    </row>
    <row spans="1:3" r="24">
      <c t="s" r="A24" s="7">
        <v>349</v>
      </c>
    </row>
    <row spans="1:3" r="25">
      <c t="s" r="A25" s="3">
        <v>359</v>
      </c>
      <c t="n" r="B25" s="5">
        <v>281000000</v>
      </c>
      <c t="n" r="C25" s="5">
        <v>430000000</v>
      </c>
    </row>
    <row spans="1:3" r="26">
      <c t="s" r="A26" s="3">
        <v>364</v>
      </c>
    </row>
    <row spans="1:3" r="27">
      <c t="s" r="A27" s="7">
        <v>349</v>
      </c>
    </row>
    <row spans="1:3" r="28">
      <c t="s" r="A28" s="3">
        <v>359</v>
      </c>
      <c t="n" r="B28" s="5">
        <v>163000000</v>
      </c>
      <c t="n" r="C28" s="5">
        <v>316000000</v>
      </c>
    </row>
    <row spans="1:3" r="29">
      <c t="s" r="A29" s="3">
        <v>365</v>
      </c>
    </row>
    <row spans="1:3" r="30">
      <c t="s" r="A30" s="7">
        <v>349</v>
      </c>
    </row>
    <row spans="1:3" r="31">
      <c t="s" r="A31" s="3">
        <v>359</v>
      </c>
      <c t="n" r="B31" s="5">
        <v>9800000000</v>
      </c>
      <c t="n" r="C31" s="5">
        <v>9800000000</v>
      </c>
    </row>
    <row spans="1:3" r="32">
      <c t="s" r="A32" s="3">
        <v>366</v>
      </c>
    </row>
    <row spans="1:3" r="33">
      <c t="s" r="A33" s="7">
        <v>349</v>
      </c>
    </row>
    <row spans="1:3" r="34">
      <c t="s" r="A34" s="3">
        <v>359</v>
      </c>
      <c t="n" r="B34" s="5">
        <v>5000000000</v>
      </c>
      <c t="n" r="C34" s="5">
        <v>5300000000</v>
      </c>
    </row>
    <row spans="1:3" r="35">
      <c t="s" r="A35" s="3">
        <v>367</v>
      </c>
    </row>
    <row spans="1:3" r="36">
      <c t="s" r="A36" s="7">
        <v>349</v>
      </c>
    </row>
    <row spans="1:3" r="37">
      <c t="s" r="A37" s="3">
        <v>359</v>
      </c>
      <c t="n" r="B37" s="5">
        <v>1400000000</v>
      </c>
      <c t="n" r="C37" s="5">
        <v>2200000000</v>
      </c>
    </row>
    <row spans="1:3" r="38">
      <c t="s" r="A38" s="3">
        <v>368</v>
      </c>
    </row>
    <row spans="1:3" r="39">
      <c t="s" r="A39" s="7">
        <v>349</v>
      </c>
    </row>
    <row spans="1:3" r="40">
      <c t="s" r="A40" s="3">
        <v>359</v>
      </c>
      <c t="n" r="B40" s="5">
        <v>697000000</v>
      </c>
      <c t="n" r="C40" s="5">
        <v>1100000000</v>
      </c>
    </row>
    <row spans="1:3" r="41">
      <c t="s" r="A41" s="3">
        <v>369</v>
      </c>
    </row>
    <row spans="1:3" r="42">
      <c t="s" r="A42" s="7">
        <v>349</v>
      </c>
    </row>
    <row spans="1:3" r="43">
      <c t="s" r="A43" s="3">
        <v>359</v>
      </c>
      <c t="n" r="B43" s="5">
        <v>8600000000</v>
      </c>
      <c t="n" r="C43" s="5">
        <v>9700000000</v>
      </c>
    </row>
    <row spans="1:3" r="44">
      <c t="s" r="A44" s="3">
        <v>370</v>
      </c>
    </row>
    <row spans="1:3" r="45">
      <c t="s" r="A45" s="7">
        <v>349</v>
      </c>
    </row>
    <row spans="1:3" r="46">
      <c t="s" r="A46" s="3">
        <v>359</v>
      </c>
      <c t="n" r="B46" s="5">
        <v>356000000</v>
      </c>
      <c t="n" r="C46" s="5">
        <v>1000000000</v>
      </c>
    </row>
    <row spans="1:3" r="47">
      <c t="s" r="A47" s="3">
        <v>371</v>
      </c>
    </row>
    <row spans="1:3" r="48">
      <c t="s" r="A48" s="7">
        <v>349</v>
      </c>
    </row>
    <row spans="1:3" r="49">
      <c t="s" r="A49" s="3">
        <v>359</v>
      </c>
      <c t="n" r="B49" s="5">
        <v>534000000</v>
      </c>
      <c t="n" r="C49" s="5">
        <v>812000000</v>
      </c>
    </row>
    <row spans="1:3" r="50">
      <c t="s" r="A50" s="3">
        <v>372</v>
      </c>
    </row>
    <row spans="1:3" r="51">
      <c t="s" r="A51" s="7">
        <v>349</v>
      </c>
    </row>
    <row spans="1:3" r="52">
      <c t="s" r="A52" s="3">
        <v>359</v>
      </c>
      <c t="n" r="B52" s="5">
        <v>468000000</v>
      </c>
      <c t="n" r="C52" s="5">
        <v>618000000</v>
      </c>
    </row>
    <row spans="1:3" r="53">
      <c t="s" r="A53" s="3">
        <v>373</v>
      </c>
    </row>
    <row spans="1:3" r="54">
      <c t="s" r="A54" s="7">
        <v>349</v>
      </c>
    </row>
    <row spans="1:3" r="55">
      <c t="s" r="A55" s="3">
        <v>359</v>
      </c>
      <c t="n" r="B55" s="6">
        <v>613000000</v>
      </c>
      <c t="n" r="C55" s="6">
        <v>88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55</v>
      </c>
    </row>
    <row spans="1:3" r="2">
      <c t="s" r="A2" s="3">
        <v>313</v>
      </c>
    </row>
    <row spans="1:3" r="3">
      <c t="s" r="A3" s="7">
        <v>375</v>
      </c>
    </row>
    <row spans="1:3" r="4">
      <c t="s" r="A4" s="3">
        <v>376</v>
      </c>
      <c t="n" r="B4" s="6">
        <v>73</v>
      </c>
      <c t="n" r="C4" s="6">
        <v>244</v>
      </c>
    </row>
    <row spans="1:3" r="5">
      <c t="s" r="A5" s="3">
        <v>377</v>
      </c>
      <c t="n" r="B5" s="5">
        <v>-27</v>
      </c>
      <c t="n" r="C5" s="5">
        <v>60</v>
      </c>
    </row>
    <row spans="1:3" r="6">
      <c t="s" r="A6" s="3">
        <v>378</v>
      </c>
    </row>
    <row spans="1:3" r="7">
      <c t="s" r="A7" s="7">
        <v>375</v>
      </c>
    </row>
    <row spans="1:3" r="8">
      <c t="s" r="A8" s="3">
        <v>376</v>
      </c>
      <c t="n" r="B8" s="5">
        <v>71</v>
      </c>
      <c t="n" r="C8" s="5">
        <v>126</v>
      </c>
    </row>
    <row spans="1:3" r="9">
      <c t="s" r="A9" s="3">
        <v>379</v>
      </c>
      <c t="n" r="B9" s="5">
        <v>-98</v>
      </c>
      <c t="n" r="C9" s="5">
        <v>-66</v>
      </c>
    </row>
    <row spans="1:3" r="10">
      <c t="s" r="A10" s="3">
        <v>380</v>
      </c>
      <c t="n" r="B10" s="5">
        <v>-27</v>
      </c>
      <c t="n" r="C10" s="5">
        <v>60</v>
      </c>
    </row>
    <row spans="1:3" r="11">
      <c t="s" r="A11" s="3">
        <v>381</v>
      </c>
      <c t="n" r="B11" s="5">
        <v>0</v>
      </c>
      <c t="n" r="C11" s="5">
        <v>0</v>
      </c>
    </row>
    <row spans="1:3" r="12">
      <c t="s" r="A12" s="3">
        <v>382</v>
      </c>
      <c t="n" r="B12" s="5">
        <v>0</v>
      </c>
      <c t="n" r="C12" s="5">
        <v>0</v>
      </c>
    </row>
    <row spans="1:3" r="13">
      <c t="s" r="A13" s="3">
        <v>383</v>
      </c>
    </row>
    <row spans="1:3" r="14">
      <c t="s" r="A14" s="7">
        <v>375</v>
      </c>
    </row>
    <row spans="1:3" r="15">
      <c t="s" r="A15" s="3">
        <v>376</v>
      </c>
      <c t="n" r="B15" s="5">
        <v>65</v>
      </c>
      <c t="n" r="C15" s="5">
        <v>188</v>
      </c>
    </row>
    <row spans="1:3" r="16">
      <c t="s" r="A16" s="3">
        <v>384</v>
      </c>
    </row>
    <row spans="1:3" r="17">
      <c t="s" r="A17" s="7">
        <v>375</v>
      </c>
    </row>
    <row spans="1:3" r="18">
      <c t="s" r="A18" s="3">
        <v>376</v>
      </c>
      <c t="n" r="B18" s="5">
        <v>22</v>
      </c>
      <c t="n" r="C18" s="5">
        <v>17</v>
      </c>
    </row>
    <row spans="1:3" r="19">
      <c t="s" r="A19" s="3">
        <v>385</v>
      </c>
    </row>
    <row spans="1:3" r="20">
      <c t="s" r="A20" s="7">
        <v>375</v>
      </c>
    </row>
    <row spans="1:3" r="21">
      <c t="s" r="A21" s="3">
        <v>376</v>
      </c>
      <c t="n" r="B21" s="5">
        <v>28</v>
      </c>
      <c t="n" r="C21" s="5">
        <v>148</v>
      </c>
    </row>
    <row spans="1:3" r="22">
      <c t="s" r="A22" s="3">
        <v>386</v>
      </c>
    </row>
    <row spans="1:3" r="23">
      <c t="s" r="A23" s="7">
        <v>375</v>
      </c>
    </row>
    <row spans="1:3" r="24">
      <c t="s" r="A24" s="3">
        <v>376</v>
      </c>
      <c t="n" r="B24" s="5">
        <v>7</v>
      </c>
      <c t="n" r="C24" s="5">
        <v>7</v>
      </c>
    </row>
    <row spans="1:3" r="25">
      <c t="s" r="A25" s="3">
        <v>387</v>
      </c>
    </row>
    <row spans="1:3" r="26">
      <c t="s" r="A26" s="7">
        <v>375</v>
      </c>
    </row>
    <row spans="1:3" r="27">
      <c t="s" r="A27" s="3">
        <v>376</v>
      </c>
      <c t="n" r="B27" s="5">
        <v>6</v>
      </c>
      <c t="n" r="C27" s="5">
        <v>16</v>
      </c>
    </row>
    <row spans="1:3" r="28">
      <c t="s" r="A28" s="3">
        <v>388</v>
      </c>
    </row>
    <row spans="1:3" r="29">
      <c t="s" r="A29" s="7">
        <v>375</v>
      </c>
    </row>
    <row spans="1:3" r="30">
      <c t="s" r="A30" s="3">
        <v>376</v>
      </c>
      <c t="n" r="B30" s="5">
        <v>2</v>
      </c>
      <c t="n" r="C30" s="5">
        <v>0</v>
      </c>
    </row>
    <row spans="1:3" r="31">
      <c t="s" r="A31" s="3">
        <v>389</v>
      </c>
    </row>
    <row spans="1:3" r="32">
      <c t="s" r="A32" s="7">
        <v>375</v>
      </c>
    </row>
    <row spans="1:3" r="33">
      <c t="s" r="A33" s="3">
        <v>376</v>
      </c>
      <c t="n" r="B33" s="5">
        <v>8</v>
      </c>
      <c t="n" r="C33" s="5">
        <v>56</v>
      </c>
    </row>
    <row spans="1:3" r="34">
      <c t="s" r="A34" s="3">
        <v>390</v>
      </c>
    </row>
    <row spans="1:3" r="35">
      <c t="s" r="A35" s="7">
        <v>375</v>
      </c>
    </row>
    <row spans="1:3" r="36">
      <c t="s" r="A36" s="3">
        <v>376</v>
      </c>
      <c t="n" r="B36" s="5">
        <v>8</v>
      </c>
      <c t="n" r="C36" s="5">
        <v>56</v>
      </c>
    </row>
    <row spans="1:3" r="37">
      <c t="s" r="A37" s="3">
        <v>391</v>
      </c>
    </row>
    <row spans="1:3" r="38">
      <c t="s" r="A38" s="7">
        <v>375</v>
      </c>
    </row>
    <row spans="1:3" r="39">
      <c t="s" r="A39" s="3">
        <v>376</v>
      </c>
      <c t="n" r="B39" s="5">
        <v>0</v>
      </c>
      <c t="n" r="C39" s="5">
        <v>0</v>
      </c>
    </row>
    <row spans="1:3" r="40">
      <c t="s" r="A40" s="3">
        <v>392</v>
      </c>
    </row>
    <row spans="1:3" r="41">
      <c t="s" r="A41" s="7">
        <v>375</v>
      </c>
    </row>
    <row spans="1:3" r="42">
      <c t="s" r="A42" s="3">
        <v>376</v>
      </c>
      <c t="n" r="B42" s="5">
        <v>606</v>
      </c>
      <c t="n" r="C42" s="5">
        <v>719</v>
      </c>
    </row>
    <row spans="1:3" r="43">
      <c t="s" r="A43" s="3">
        <v>377</v>
      </c>
      <c t="n" r="B43" s="5">
        <v>486</v>
      </c>
      <c t="n" r="C43" s="5">
        <v>648</v>
      </c>
    </row>
    <row spans="1:3" r="44">
      <c t="s" r="A44" s="3">
        <v>393</v>
      </c>
    </row>
    <row spans="1:3" r="45">
      <c t="s" r="A45" s="7">
        <v>375</v>
      </c>
    </row>
    <row spans="1:3" r="46">
      <c t="s" r="A46" s="3">
        <v>376</v>
      </c>
      <c t="n" r="B46" s="5">
        <v>606</v>
      </c>
      <c t="n" r="C46" s="5">
        <v>719</v>
      </c>
    </row>
    <row spans="1:3" r="47">
      <c t="s" r="A47" s="3">
        <v>379</v>
      </c>
      <c t="n" r="B47" s="5">
        <v>-120</v>
      </c>
      <c t="n" r="C47" s="5">
        <v>-71</v>
      </c>
    </row>
    <row spans="1:3" r="48">
      <c t="s" r="A48" s="3">
        <v>380</v>
      </c>
      <c t="n" r="B48" s="5">
        <v>486</v>
      </c>
      <c t="n" r="C48" s="5">
        <v>648</v>
      </c>
    </row>
    <row spans="1:3" r="49">
      <c t="s" r="A49" s="3">
        <v>381</v>
      </c>
      <c t="n" r="B49" s="5">
        <v>0</v>
      </c>
      <c t="n" r="C49" s="5">
        <v>0</v>
      </c>
    </row>
    <row spans="1:3" r="50">
      <c t="s" r="A50" s="3">
        <v>382</v>
      </c>
      <c t="n" r="B50" s="5">
        <v>0</v>
      </c>
      <c t="n" r="C50" s="5">
        <v>0</v>
      </c>
    </row>
    <row spans="1:3" r="51">
      <c t="s" r="A51" s="3">
        <v>394</v>
      </c>
    </row>
    <row spans="1:3" r="52">
      <c t="s" r="A52" s="7">
        <v>375</v>
      </c>
    </row>
    <row spans="1:3" r="53">
      <c t="s" r="A53" s="3">
        <v>376</v>
      </c>
      <c t="n" r="B53" s="5">
        <v>248</v>
      </c>
      <c t="n" r="C53" s="5">
        <v>167</v>
      </c>
    </row>
    <row spans="1:3" r="54">
      <c t="s" r="A54" s="3">
        <v>395</v>
      </c>
    </row>
    <row spans="1:3" r="55">
      <c t="s" r="A55" s="7">
        <v>375</v>
      </c>
    </row>
    <row spans="1:3" r="56">
      <c t="s" r="A56" s="3">
        <v>376</v>
      </c>
      <c t="n" r="B56" s="5">
        <v>248</v>
      </c>
      <c t="n" r="C56" s="5">
        <v>167</v>
      </c>
    </row>
    <row spans="1:3" r="57">
      <c t="s" r="A57" s="3">
        <v>396</v>
      </c>
    </row>
    <row spans="1:3" r="58">
      <c t="s" r="A58" s="7">
        <v>375</v>
      </c>
    </row>
    <row spans="1:3" r="59">
      <c t="s" r="A59" s="3">
        <v>376</v>
      </c>
      <c t="n" r="B59" s="5">
        <v>0</v>
      </c>
      <c t="n" r="C59" s="5">
        <v>0</v>
      </c>
    </row>
    <row spans="1:3" r="60">
      <c t="s" r="A60" s="3">
        <v>397</v>
      </c>
    </row>
    <row spans="1:3" r="61">
      <c t="s" r="A61" s="7">
        <v>375</v>
      </c>
    </row>
    <row spans="1:3" r="62">
      <c t="s" r="A62" s="3">
        <v>376</v>
      </c>
      <c t="n" r="B62" s="5">
        <v>0</v>
      </c>
      <c t="n" r="C62" s="5">
        <v>0</v>
      </c>
    </row>
    <row spans="1:3" r="63">
      <c t="s" r="A63" s="3">
        <v>398</v>
      </c>
    </row>
    <row spans="1:3" r="64">
      <c t="s" r="A64" s="7">
        <v>375</v>
      </c>
    </row>
    <row spans="1:3" r="65">
      <c t="s" r="A65" s="3">
        <v>376</v>
      </c>
      <c t="n" r="B65" s="5">
        <v>0</v>
      </c>
      <c t="n" r="C65" s="5">
        <v>0</v>
      </c>
    </row>
    <row spans="1:3" r="66">
      <c t="s" r="A66" s="3">
        <v>399</v>
      </c>
    </row>
    <row spans="1:3" r="67">
      <c t="s" r="A67" s="7">
        <v>375</v>
      </c>
    </row>
    <row spans="1:3" r="68">
      <c t="s" r="A68" s="3">
        <v>376</v>
      </c>
      <c t="n" r="B68" s="5">
        <v>0</v>
      </c>
      <c t="n" r="C68" s="5">
        <v>0</v>
      </c>
    </row>
    <row spans="1:3" r="69">
      <c t="s" r="A69" s="3">
        <v>400</v>
      </c>
    </row>
    <row spans="1:3" r="70">
      <c t="s" r="A70" s="7">
        <v>375</v>
      </c>
    </row>
    <row spans="1:3" r="71">
      <c t="s" r="A71" s="3">
        <v>376</v>
      </c>
      <c t="n" r="B71" s="5">
        <v>358</v>
      </c>
      <c t="n" r="C71" s="5">
        <v>552</v>
      </c>
    </row>
    <row spans="1:3" r="72">
      <c t="s" r="A72" s="3">
        <v>401</v>
      </c>
    </row>
    <row spans="1:3" r="73">
      <c t="s" r="A73" s="7">
        <v>375</v>
      </c>
    </row>
    <row spans="1:3" r="74">
      <c t="s" r="A74" s="3">
        <v>376</v>
      </c>
      <c t="n" r="B74" s="5">
        <v>358</v>
      </c>
      <c t="n" r="C74" s="5">
        <v>552</v>
      </c>
    </row>
    <row spans="1:3" r="75">
      <c t="s" r="A75" s="3">
        <v>402</v>
      </c>
    </row>
    <row spans="1:3" r="76">
      <c t="s" r="A76" s="7">
        <v>375</v>
      </c>
    </row>
    <row spans="1:3" r="77">
      <c t="s" r="A77" s="3">
        <v>376</v>
      </c>
      <c t="n" r="B77" s="5">
        <v>0</v>
      </c>
      <c t="n" r="C77" s="5">
        <v>0</v>
      </c>
    </row>
    <row spans="1:3" r="78">
      <c t="s" r="A78" s="3">
        <v>314</v>
      </c>
    </row>
    <row spans="1:3" r="79">
      <c t="s" r="A79" s="7">
        <v>375</v>
      </c>
    </row>
    <row spans="1:3" r="80">
      <c t="s" r="A80" s="3">
        <v>376</v>
      </c>
      <c t="n" r="B80" s="5">
        <v>21</v>
      </c>
      <c t="n" r="C80" s="5">
        <v>25</v>
      </c>
    </row>
    <row spans="1:3" r="81">
      <c t="s" r="A81" s="3">
        <v>377</v>
      </c>
      <c t="n" r="B81" s="5">
        <v>-4</v>
      </c>
      <c t="n" r="C81" s="5">
        <v>0</v>
      </c>
    </row>
    <row spans="1:3" r="82">
      <c t="s" r="A82" s="3">
        <v>403</v>
      </c>
    </row>
    <row spans="1:3" r="83">
      <c t="s" r="A83" s="7">
        <v>375</v>
      </c>
    </row>
    <row spans="1:3" r="84">
      <c t="s" r="A84" s="3">
        <v>376</v>
      </c>
      <c t="n" r="B84" s="5">
        <v>21</v>
      </c>
      <c t="n" r="C84" s="5">
        <v>25</v>
      </c>
    </row>
    <row spans="1:3" r="85">
      <c t="s" r="A85" s="3">
        <v>379</v>
      </c>
      <c t="n" r="B85" s="5">
        <v>-25</v>
      </c>
      <c t="n" r="C85" s="5">
        <v>-25</v>
      </c>
    </row>
    <row spans="1:3" r="86">
      <c t="s" r="A86" s="3">
        <v>380</v>
      </c>
      <c t="n" r="B86" s="5">
        <v>-4</v>
      </c>
      <c t="n" r="C86" s="5">
        <v>0</v>
      </c>
    </row>
    <row spans="1:3" r="87">
      <c t="s" r="A87" s="3">
        <v>381</v>
      </c>
      <c t="n" r="B87" s="5">
        <v>0</v>
      </c>
      <c t="n" r="C87" s="5">
        <v>0</v>
      </c>
    </row>
    <row spans="1:3" r="88">
      <c t="s" r="A88" s="3">
        <v>382</v>
      </c>
      <c t="n" r="B88" s="5">
        <v>0</v>
      </c>
      <c t="n" r="C88" s="5">
        <v>0</v>
      </c>
    </row>
    <row spans="1:3" r="89">
      <c t="s" r="A89" s="3">
        <v>404</v>
      </c>
    </row>
    <row spans="1:3" r="90">
      <c t="s" r="A90" s="7">
        <v>375</v>
      </c>
    </row>
    <row spans="1:3" r="91">
      <c t="s" r="A91" s="3">
        <v>376</v>
      </c>
      <c t="n" r="B91" s="5">
        <v>0</v>
      </c>
      <c t="n" r="C91" s="5">
        <v>0</v>
      </c>
    </row>
    <row spans="1:3" r="92">
      <c t="s" r="A92" s="3">
        <v>405</v>
      </c>
    </row>
    <row spans="1:3" r="93">
      <c t="s" r="A93" s="7">
        <v>375</v>
      </c>
    </row>
    <row spans="1:3" r="94">
      <c t="s" r="A94" s="3">
        <v>376</v>
      </c>
      <c t="n" r="B94" s="5">
        <v>0</v>
      </c>
      <c t="n" r="C94" s="5">
        <v>0</v>
      </c>
    </row>
    <row spans="1:3" r="95">
      <c t="s" r="A95" s="3">
        <v>406</v>
      </c>
    </row>
    <row spans="1:3" r="96">
      <c t="s" r="A96" s="7">
        <v>375</v>
      </c>
    </row>
    <row spans="1:3" r="97">
      <c t="s" r="A97" s="3">
        <v>376</v>
      </c>
      <c t="n" r="B97" s="5">
        <v>0</v>
      </c>
      <c t="n" r="C97" s="5">
        <v>0</v>
      </c>
    </row>
    <row spans="1:3" r="98">
      <c t="s" r="A98" s="3">
        <v>407</v>
      </c>
    </row>
    <row spans="1:3" r="99">
      <c t="s" r="A99" s="7">
        <v>375</v>
      </c>
    </row>
    <row spans="1:3" r="100">
      <c t="s" r="A100" s="3">
        <v>376</v>
      </c>
      <c t="n" r="B100" s="5">
        <v>0</v>
      </c>
      <c t="n" r="C100" s="5">
        <v>0</v>
      </c>
    </row>
    <row spans="1:3" r="101">
      <c t="s" r="A101" s="3">
        <v>408</v>
      </c>
    </row>
    <row spans="1:3" r="102">
      <c t="s" r="A102" s="7">
        <v>375</v>
      </c>
    </row>
    <row spans="1:3" r="103">
      <c t="s" r="A103" s="3">
        <v>376</v>
      </c>
      <c t="n" r="B103" s="5">
        <v>0</v>
      </c>
      <c t="n" r="C103" s="5">
        <v>0</v>
      </c>
    </row>
    <row spans="1:3" r="104">
      <c t="s" r="A104" s="3">
        <v>409</v>
      </c>
    </row>
    <row spans="1:3" r="105">
      <c t="s" r="A105" s="7">
        <v>375</v>
      </c>
    </row>
    <row spans="1:3" r="106">
      <c t="s" r="A106" s="3">
        <v>376</v>
      </c>
      <c t="n" r="B106" s="5">
        <v>0</v>
      </c>
      <c t="n" r="C106" s="5">
        <v>0</v>
      </c>
    </row>
    <row spans="1:3" r="107">
      <c t="s" r="A107" s="3">
        <v>410</v>
      </c>
    </row>
    <row spans="1:3" r="108">
      <c t="s" r="A108" s="7">
        <v>375</v>
      </c>
    </row>
    <row spans="1:3" r="109">
      <c t="s" r="A109" s="3">
        <v>376</v>
      </c>
      <c t="n" r="B109" s="5">
        <v>21</v>
      </c>
      <c t="n" r="C109" s="5">
        <v>25</v>
      </c>
    </row>
    <row spans="1:3" r="110">
      <c t="s" r="A110" s="3">
        <v>411</v>
      </c>
    </row>
    <row spans="1:3" r="111">
      <c t="s" r="A111" s="7">
        <v>375</v>
      </c>
    </row>
    <row spans="1:3" r="112">
      <c t="s" r="A112" s="3">
        <v>376</v>
      </c>
      <c t="n" r="B112" s="5">
        <v>0</v>
      </c>
      <c t="n" r="C112" s="5">
        <v>0</v>
      </c>
    </row>
    <row spans="1:3" r="113">
      <c t="s" r="A113" s="3">
        <v>412</v>
      </c>
    </row>
    <row spans="1:3" r="114">
      <c t="s" r="A114" s="7">
        <v>375</v>
      </c>
    </row>
    <row spans="1:3" r="115">
      <c t="s" r="A115" s="3">
        <v>376</v>
      </c>
      <c t="n" r="B115" s="5">
        <v>21</v>
      </c>
      <c t="n" r="C115" s="5">
        <v>25</v>
      </c>
    </row>
    <row spans="1:3" r="116">
      <c t="s" r="A116" s="3">
        <v>413</v>
      </c>
    </row>
    <row spans="1:3" r="117">
      <c t="s" r="A117" s="7">
        <v>375</v>
      </c>
    </row>
    <row spans="1:3" r="118">
      <c t="s" r="A118" s="3">
        <v>414</v>
      </c>
      <c t="n" r="B118" s="5">
        <v>-375</v>
      </c>
      <c t="n" r="C118" s="5">
        <v>-218</v>
      </c>
    </row>
    <row spans="1:3" r="119">
      <c t="s" r="A119" s="3">
        <v>415</v>
      </c>
      <c t="n" r="B119" s="5">
        <v>-396</v>
      </c>
      <c t="n" r="C119" s="5">
        <v>-513</v>
      </c>
    </row>
    <row spans="1:3" r="120">
      <c t="s" r="A120" s="3">
        <v>416</v>
      </c>
    </row>
    <row spans="1:3" r="121">
      <c t="s" r="A121" s="7">
        <v>375</v>
      </c>
    </row>
    <row spans="1:3" r="122">
      <c t="s" r="A122" s="3">
        <v>414</v>
      </c>
      <c t="n" r="B122" s="5">
        <v>-375</v>
      </c>
      <c t="n" r="C122" s="5">
        <v>-218</v>
      </c>
    </row>
    <row spans="1:3" r="123">
      <c t="s" r="A123" s="3">
        <v>417</v>
      </c>
      <c t="n" r="B123" s="5">
        <v>240</v>
      </c>
      <c t="n" r="C123" s="5">
        <v>161</v>
      </c>
    </row>
    <row spans="1:3" r="124">
      <c t="s" r="A124" s="3">
        <v>418</v>
      </c>
      <c t="n" r="B124" s="5">
        <v>-135</v>
      </c>
      <c t="n" r="C124" s="5">
        <v>-57</v>
      </c>
    </row>
    <row spans="1:3" r="125">
      <c t="s" r="A125" s="3">
        <v>419</v>
      </c>
      <c t="n" r="B125" s="5">
        <v>0</v>
      </c>
      <c t="n" r="C125" s="5">
        <v>0</v>
      </c>
    </row>
    <row spans="1:3" r="126">
      <c t="s" r="A126" s="3">
        <v>420</v>
      </c>
      <c t="n" r="B126" s="5">
        <v>-261</v>
      </c>
      <c t="n" r="C126" s="5">
        <v>-456</v>
      </c>
    </row>
    <row spans="1:3" r="127">
      <c t="s" r="A127" s="3">
        <v>421</v>
      </c>
    </row>
    <row spans="1:3" r="128">
      <c t="s" r="A128" s="7">
        <v>375</v>
      </c>
    </row>
    <row spans="1:3" r="129">
      <c t="s" r="A129" s="3">
        <v>414</v>
      </c>
      <c t="n" r="B129" s="5">
        <v>-231</v>
      </c>
      <c t="n" r="C129" s="5">
        <v>-118</v>
      </c>
    </row>
    <row spans="1:3" r="130">
      <c t="s" r="A130" s="3">
        <v>422</v>
      </c>
    </row>
    <row spans="1:3" r="131">
      <c t="s" r="A131" s="7">
        <v>375</v>
      </c>
    </row>
    <row spans="1:3" r="132">
      <c t="s" r="A132" s="3">
        <v>414</v>
      </c>
      <c t="n" r="B132" s="5">
        <v>-177</v>
      </c>
      <c t="n" r="C132" s="5">
        <v>-79</v>
      </c>
    </row>
    <row spans="1:3" r="133">
      <c t="s" r="A133" s="3">
        <v>423</v>
      </c>
    </row>
    <row spans="1:3" r="134">
      <c t="s" r="A134" s="7">
        <v>375</v>
      </c>
    </row>
    <row spans="1:3" r="135">
      <c t="s" r="A135" s="3">
        <v>414</v>
      </c>
      <c t="n" r="B135" s="5">
        <v>-27</v>
      </c>
      <c t="n" r="C135" s="5">
        <v>-18</v>
      </c>
    </row>
    <row spans="1:3" r="136">
      <c t="s" r="A136" s="3">
        <v>424</v>
      </c>
    </row>
    <row spans="1:3" r="137">
      <c t="s" r="A137" s="7">
        <v>375</v>
      </c>
    </row>
    <row spans="1:3" r="138">
      <c t="s" r="A138" s="3">
        <v>414</v>
      </c>
      <c t="n" r="B138" s="5">
        <v>-19</v>
      </c>
      <c t="n" r="C138" s="5">
        <v>-12</v>
      </c>
    </row>
    <row spans="1:3" r="139">
      <c t="s" r="A139" s="3">
        <v>425</v>
      </c>
    </row>
    <row spans="1:3" r="140">
      <c t="s" r="A140" s="7">
        <v>375</v>
      </c>
    </row>
    <row spans="1:3" r="141">
      <c t="s" r="A141" s="3">
        <v>414</v>
      </c>
      <c t="n" r="B141" s="5">
        <v>-6</v>
      </c>
      <c t="n" r="C141" s="5">
        <v>-9</v>
      </c>
    </row>
    <row spans="1:3" r="142">
      <c t="s" r="A142" s="3">
        <v>426</v>
      </c>
    </row>
    <row spans="1:3" r="143">
      <c t="s" r="A143" s="7">
        <v>375</v>
      </c>
    </row>
    <row spans="1:3" r="144">
      <c t="s" r="A144" s="3">
        <v>414</v>
      </c>
      <c t="n" r="B144" s="5">
        <v>-2</v>
      </c>
      <c t="n" r="C144" s="5">
        <v>0</v>
      </c>
    </row>
    <row spans="1:3" r="145">
      <c t="s" r="A145" s="3">
        <v>427</v>
      </c>
    </row>
    <row spans="1:3" r="146">
      <c t="s" r="A146" s="7">
        <v>375</v>
      </c>
    </row>
    <row spans="1:3" r="147">
      <c t="s" r="A147" s="3">
        <v>414</v>
      </c>
      <c t="n" r="B147" s="5">
        <v>-144</v>
      </c>
      <c t="n" r="C147" s="5">
        <v>-100</v>
      </c>
    </row>
    <row spans="1:3" r="148">
      <c t="s" r="A148" s="3">
        <v>428</v>
      </c>
    </row>
    <row spans="1:3" r="149">
      <c t="s" r="A149" s="7">
        <v>375</v>
      </c>
    </row>
    <row spans="1:3" r="150">
      <c t="s" r="A150" s="3">
        <v>414</v>
      </c>
      <c t="n" r="B150" s="5">
        <v>-112</v>
      </c>
      <c t="n" r="C150" s="5">
        <v>-31</v>
      </c>
    </row>
    <row spans="1:3" r="151">
      <c t="s" r="A151" s="3">
        <v>429</v>
      </c>
    </row>
    <row spans="1:3" r="152">
      <c t="s" r="A152" s="7">
        <v>375</v>
      </c>
    </row>
    <row spans="1:3" r="153">
      <c t="s" r="A153" s="3">
        <v>414</v>
      </c>
      <c t="n" r="B153" s="6">
        <v>-32</v>
      </c>
      <c t="n" r="C153" s="6">
        <v>-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0</v>
      </c>
      <c t="s" r="B1" s="2">
        <v>24</v>
      </c>
      <c t="s" r="D1" s="2">
        <v>1</v>
      </c>
    </row>
    <row spans="1:5" r="2">
      <c t="s" r="B2" s="2">
        <v>2</v>
      </c>
      <c t="s" r="C2" s="2">
        <v>25</v>
      </c>
      <c t="s" r="D2" s="2">
        <v>2</v>
      </c>
      <c t="s" r="E2" s="2">
        <v>25</v>
      </c>
    </row>
    <row spans="1:5" r="3">
      <c t="s" r="A3" s="3">
        <v>431</v>
      </c>
    </row>
    <row spans="1:5" r="4">
      <c t="s" r="A4" s="7">
        <v>432</v>
      </c>
    </row>
    <row spans="1:5" r="5">
      <c t="s" r="A5" s="3">
        <v>433</v>
      </c>
      <c t="n" r="B5" s="6">
        <v>-331</v>
      </c>
      <c t="n" r="C5" s="6">
        <v>31</v>
      </c>
      <c t="n" r="D5" s="6">
        <v>-364</v>
      </c>
      <c t="n" r="E5" s="6">
        <v>653</v>
      </c>
    </row>
    <row spans="1:5" r="6">
      <c t="s" r="A6" s="3">
        <v>434</v>
      </c>
      <c t="n" r="B6" s="5">
        <v>340</v>
      </c>
      <c t="n" r="C6" s="5">
        <v>-23</v>
      </c>
      <c t="n" r="D6" s="5">
        <v>390</v>
      </c>
      <c t="n" r="E6" s="5">
        <v>-647</v>
      </c>
    </row>
    <row spans="1:5" r="7">
      <c t="s" r="A7" s="3">
        <v>435</v>
      </c>
      <c t="n" r="B7" s="5">
        <v>9</v>
      </c>
      <c t="n" r="C7" s="5">
        <v>8</v>
      </c>
      <c t="n" r="D7" s="5">
        <v>26</v>
      </c>
      <c t="n" r="E7" s="5">
        <v>6</v>
      </c>
    </row>
    <row spans="1:5" r="8">
      <c t="s" r="A8" s="3">
        <v>436</v>
      </c>
    </row>
    <row spans="1:5" r="9">
      <c t="s" r="A9" s="7">
        <v>432</v>
      </c>
    </row>
    <row spans="1:5" r="10">
      <c t="s" r="A10" s="3">
        <v>433</v>
      </c>
      <c t="n" r="B10" s="5">
        <v>15</v>
      </c>
      <c t="n" r="C10" s="5">
        <v>-25</v>
      </c>
      <c t="n" r="D10" s="5">
        <v>-77</v>
      </c>
      <c t="n" r="E10" s="5">
        <v>-88</v>
      </c>
    </row>
    <row spans="1:5" r="11">
      <c t="s" r="A11" s="3">
        <v>434</v>
      </c>
      <c t="n" r="B11" s="5">
        <v>-15</v>
      </c>
      <c t="n" r="C11" s="5">
        <v>25</v>
      </c>
      <c t="n" r="D11" s="5">
        <v>77</v>
      </c>
      <c t="n" r="E11" s="5">
        <v>88</v>
      </c>
    </row>
    <row spans="1:5" r="12">
      <c t="s" r="A12" s="3">
        <v>435</v>
      </c>
      <c t="n" r="B12" s="5">
        <v>0</v>
      </c>
      <c t="n" r="C12" s="5">
        <v>0</v>
      </c>
      <c t="n" r="D12" s="5">
        <v>0</v>
      </c>
      <c t="n" r="E12" s="5">
        <v>0</v>
      </c>
    </row>
    <row spans="1:5" r="13">
      <c t="s" r="A13" s="3">
        <v>437</v>
      </c>
      <c t="n" r="B13" s="6">
        <v>-12</v>
      </c>
      <c t="n" r="C13" s="6">
        <v>5</v>
      </c>
      <c t="n" r="D13" s="6">
        <v>-8</v>
      </c>
      <c t="n" r="E13" s="6">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8</v>
      </c>
      <c t="s" r="B1" s="2">
        <v>24</v>
      </c>
      <c t="s" r="D1" s="2">
        <v>1</v>
      </c>
    </row>
    <row spans="1:5" r="2">
      <c t="s" r="B2" s="2">
        <v>2</v>
      </c>
      <c t="s" r="C2" s="2">
        <v>25</v>
      </c>
      <c t="s" r="D2" s="2">
        <v>2</v>
      </c>
      <c t="s" r="E2" s="2">
        <v>25</v>
      </c>
    </row>
    <row spans="1:5" r="3">
      <c t="s" r="A3" s="7">
        <v>439</v>
      </c>
    </row>
    <row spans="1:5" r="4">
      <c t="s" r="A4" s="3">
        <v>440</v>
      </c>
      <c t="n" r="B4" s="6">
        <v>-125</v>
      </c>
      <c t="n" r="C4" s="6">
        <v>559</v>
      </c>
      <c t="n" r="D4" s="6">
        <v>158</v>
      </c>
      <c t="n" r="E4" s="6">
        <v>1251</v>
      </c>
    </row>
    <row spans="1:5" r="5">
      <c t="s" r="A5" s="3">
        <v>441</v>
      </c>
      <c t="n" r="B5" s="5">
        <v>171</v>
      </c>
      <c t="n" r="C5" s="5">
        <v>162</v>
      </c>
      <c t="n" r="D5" s="5">
        <v>461</v>
      </c>
      <c t="n" r="E5" s="5">
        <v>290</v>
      </c>
    </row>
    <row spans="1:5" r="6">
      <c t="s" r="A6" s="7">
        <v>442</v>
      </c>
    </row>
    <row spans="1:5" r="7">
      <c t="s" r="A7" s="3">
        <v>443</v>
      </c>
      <c t="n" r="B7" s="6">
        <v>-86</v>
      </c>
      <c t="n" r="C7" s="6">
        <v>-120</v>
      </c>
      <c t="n" r="D7" s="6">
        <v>-240</v>
      </c>
      <c t="n" r="E7" s="6">
        <v>-2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4</v>
      </c>
      <c t="s" r="B1" s="2">
        <v>24</v>
      </c>
      <c t="s" r="D1" s="2">
        <v>1</v>
      </c>
    </row>
    <row spans="1:5" r="2">
      <c t="s" r="B2" s="2">
        <v>2</v>
      </c>
      <c t="s" r="C2" s="2">
        <v>25</v>
      </c>
      <c t="s" r="D2" s="2">
        <v>2</v>
      </c>
      <c t="s" r="E2" s="2">
        <v>25</v>
      </c>
    </row>
    <row spans="1:5" r="3">
      <c t="s" r="A3" s="3">
        <v>445</v>
      </c>
    </row>
    <row spans="1:5" r="4">
      <c t="s" r="A4" s="7">
        <v>432</v>
      </c>
    </row>
    <row spans="1:5" r="5">
      <c t="s" r="A5" s="3">
        <v>446</v>
      </c>
      <c t="n" r="B5" s="6">
        <v>-19</v>
      </c>
      <c t="n" r="C5" s="6">
        <v>25</v>
      </c>
      <c t="n" r="D5" s="6">
        <v>24</v>
      </c>
      <c t="n" r="E5" s="6">
        <v>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47</v>
      </c>
      <c t="s" r="B1" s="2">
        <v>24</v>
      </c>
      <c t="s" r="D1" s="2">
        <v>1</v>
      </c>
    </row>
    <row spans="1:5" r="2">
      <c t="s" r="B2" s="2">
        <v>2</v>
      </c>
      <c t="s" r="C2" s="2">
        <v>25</v>
      </c>
      <c t="s" r="D2" s="2">
        <v>2</v>
      </c>
      <c t="s" r="E2" s="2">
        <v>25</v>
      </c>
    </row>
    <row spans="1:5" r="3">
      <c t="s" r="A3" s="7">
        <v>432</v>
      </c>
    </row>
    <row spans="1:5" r="4">
      <c t="s" r="A4" s="3">
        <v>448</v>
      </c>
      <c t="n" r="B4" s="6">
        <v>157</v>
      </c>
      <c t="n" r="C4" s="6">
        <v>-488</v>
      </c>
      <c t="n" r="D4" s="6">
        <v>-45</v>
      </c>
      <c t="n" r="E4" s="6">
        <v>-910</v>
      </c>
    </row>
    <row spans="1:5" r="5">
      <c t="s" r="A5" s="3">
        <v>431</v>
      </c>
    </row>
    <row spans="1:5" r="6">
      <c t="s" r="A6" s="7">
        <v>432</v>
      </c>
    </row>
    <row spans="1:5" r="7">
      <c t="s" r="A7" s="3">
        <v>448</v>
      </c>
      <c t="n" r="B7" s="5">
        <v>188</v>
      </c>
      <c t="n" r="C7" s="5">
        <v>-442</v>
      </c>
      <c t="n" r="D7" s="5">
        <v>113</v>
      </c>
      <c t="n" r="E7" s="5">
        <v>-647</v>
      </c>
    </row>
    <row spans="1:5" r="8">
      <c t="s" r="A8" s="3">
        <v>436</v>
      </c>
    </row>
    <row spans="1:5" r="9">
      <c t="s" r="A9" s="7">
        <v>432</v>
      </c>
    </row>
    <row spans="1:5" r="10">
      <c t="s" r="A10" s="3">
        <v>448</v>
      </c>
      <c t="n" r="B10" s="5">
        <v>-19</v>
      </c>
      <c t="n" r="C10" s="5">
        <v>-4</v>
      </c>
      <c t="n" r="D10" s="5">
        <v>-15</v>
      </c>
      <c t="n" r="E10" s="5">
        <v>-18</v>
      </c>
    </row>
    <row spans="1:5" r="11">
      <c t="s" r="A11" s="3">
        <v>449</v>
      </c>
    </row>
    <row spans="1:5" r="12">
      <c t="s" r="A12" s="7">
        <v>432</v>
      </c>
    </row>
    <row spans="1:5" r="13">
      <c t="s" r="A13" s="3">
        <v>448</v>
      </c>
      <c t="n" r="B13" s="5">
        <v>-4</v>
      </c>
      <c t="n" r="C13" s="5">
        <v>3</v>
      </c>
      <c t="n" r="D13" s="5">
        <v>4</v>
      </c>
      <c t="n" r="E13" s="5">
        <v>21</v>
      </c>
    </row>
    <row spans="1:5" r="14">
      <c t="s" r="A14" s="3">
        <v>450</v>
      </c>
    </row>
    <row spans="1:5" r="15">
      <c t="s" r="A15" s="7">
        <v>432</v>
      </c>
    </row>
    <row spans="1:5" r="16">
      <c t="s" r="A16" s="3">
        <v>448</v>
      </c>
      <c t="n" r="B16" s="5">
        <v>1</v>
      </c>
      <c t="n" r="C16" s="5">
        <v>2</v>
      </c>
      <c t="n" r="D16" s="5">
        <v>-2</v>
      </c>
      <c t="n" r="E16" s="5">
        <v>-2</v>
      </c>
    </row>
    <row spans="1:5" r="17">
      <c t="s" r="A17" s="3">
        <v>451</v>
      </c>
    </row>
    <row spans="1:5" r="18">
      <c t="s" r="A18" s="7">
        <v>432</v>
      </c>
    </row>
    <row spans="1:5" r="19">
      <c t="s" r="A19" s="3">
        <v>448</v>
      </c>
      <c t="n" r="B19" s="6">
        <v>-9</v>
      </c>
      <c t="n" r="C19" s="6">
        <v>-47</v>
      </c>
      <c t="n" r="D19" s="6">
        <v>-145</v>
      </c>
      <c t="n" r="E19" s="6">
        <v>-2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2</v>
      </c>
      <c t="s" r="C1" s="2">
        <v>2</v>
      </c>
      <c t="s" r="D1" s="2">
        <v>55</v>
      </c>
    </row>
    <row spans="1:4" r="2">
      <c t="s" r="A2" s="7">
        <v>453</v>
      </c>
    </row>
    <row spans="1:4" r="3">
      <c t="s" r="A3" s="3">
        <v>454</v>
      </c>
      <c t="n" r="C3" s="6">
        <v>112294</v>
      </c>
      <c t="n" r="D3" s="6">
        <v>104369</v>
      </c>
    </row>
    <row spans="1:4" r="4">
      <c t="s" r="A4" s="3">
        <v>455</v>
      </c>
    </row>
    <row spans="1:4" r="5">
      <c t="s" r="A5" s="7">
        <v>453</v>
      </c>
    </row>
    <row spans="1:4" r="6">
      <c t="s" r="A6" s="3">
        <v>454</v>
      </c>
      <c t="n" r="C6" s="5">
        <v>112537</v>
      </c>
      <c t="n" r="D6" s="5">
        <v>104531</v>
      </c>
    </row>
    <row spans="1:4" r="7">
      <c t="s" r="A7" s="3">
        <v>456</v>
      </c>
    </row>
    <row spans="1:4" r="8">
      <c t="s" r="A8" s="7">
        <v>453</v>
      </c>
    </row>
    <row spans="1:4" r="9">
      <c t="s" r="A9" s="3">
        <v>457</v>
      </c>
      <c t="n" r="C9" s="5">
        <v>375</v>
      </c>
      <c t="n" r="D9" s="5">
        <v>218</v>
      </c>
    </row>
    <row spans="1:4" r="10">
      <c t="s" r="A10" s="3">
        <v>458</v>
      </c>
    </row>
    <row spans="1:4" r="11">
      <c t="s" r="A11" s="7">
        <v>453</v>
      </c>
    </row>
    <row spans="1:4" r="12">
      <c t="s" r="A12" s="3">
        <v>454</v>
      </c>
      <c t="n" r="C12" s="5">
        <v>1111</v>
      </c>
      <c t="n" r="D12" s="5">
        <v>1100</v>
      </c>
    </row>
    <row spans="1:4" r="13">
      <c t="s" r="A13" s="3">
        <v>459</v>
      </c>
    </row>
    <row spans="1:4" r="14">
      <c t="s" r="A14" s="7">
        <v>453</v>
      </c>
    </row>
    <row spans="1:4" r="15">
      <c t="s" r="A15" s="3">
        <v>454</v>
      </c>
      <c t="n" r="C15" s="5">
        <v>824</v>
      </c>
      <c t="n" r="D15" s="5">
        <v>1</v>
      </c>
    </row>
    <row spans="1:4" r="16">
      <c t="s" r="A16" s="3">
        <v>460</v>
      </c>
    </row>
    <row spans="1:4" r="17">
      <c t="s" r="A17" s="7">
        <v>453</v>
      </c>
    </row>
    <row spans="1:4" r="18">
      <c t="s" r="A18" s="3">
        <v>454</v>
      </c>
      <c t="n" r="C18" s="5">
        <v>1324</v>
      </c>
      <c t="n" r="D18" s="5">
        <v>906</v>
      </c>
    </row>
    <row spans="1:4" r="19">
      <c t="s" r="A19" s="3">
        <v>461</v>
      </c>
    </row>
    <row spans="1:4" r="20">
      <c t="s" r="A20" s="7">
        <v>453</v>
      </c>
    </row>
    <row spans="1:4" r="21">
      <c t="s" r="A21" s="3">
        <v>454</v>
      </c>
      <c t="n" r="C21" s="5">
        <v>81736</v>
      </c>
      <c t="n" r="D21" s="5">
        <v>72885</v>
      </c>
    </row>
    <row spans="1:4" r="22">
      <c t="s" r="A22" s="3">
        <v>462</v>
      </c>
    </row>
    <row spans="1:4" r="23">
      <c t="s" r="A23" s="7">
        <v>453</v>
      </c>
    </row>
    <row spans="1:4" r="24">
      <c t="s" r="A24" s="3">
        <v>454</v>
      </c>
      <c t="n" r="C24" s="5">
        <v>5316</v>
      </c>
      <c t="n" r="D24" s="5">
        <v>5430</v>
      </c>
    </row>
    <row spans="1:4" r="25">
      <c t="s" r="A25" s="3">
        <v>463</v>
      </c>
    </row>
    <row spans="1:4" r="26">
      <c t="s" r="A26" s="7">
        <v>453</v>
      </c>
    </row>
    <row spans="1:4" r="27">
      <c t="s" r="A27" s="3">
        <v>454</v>
      </c>
      <c t="n" r="C27" s="5">
        <v>4708</v>
      </c>
      <c t="n" r="D27" s="5">
        <v>4917</v>
      </c>
    </row>
    <row spans="1:4" r="28">
      <c t="s" r="A28" s="3">
        <v>464</v>
      </c>
    </row>
    <row spans="1:4" r="29">
      <c t="s" r="A29" s="7">
        <v>453</v>
      </c>
    </row>
    <row spans="1:4" r="30">
      <c t="s" r="A30" s="3">
        <v>454</v>
      </c>
      <c t="n" r="C30" s="5">
        <v>6521</v>
      </c>
      <c t="n" r="D30" s="5">
        <v>7109</v>
      </c>
    </row>
    <row spans="1:4" r="31">
      <c t="s" r="A31" s="3">
        <v>465</v>
      </c>
    </row>
    <row spans="1:4" r="32">
      <c t="s" r="A32" s="7">
        <v>453</v>
      </c>
    </row>
    <row spans="1:4" r="33">
      <c t="s" r="A33" s="3">
        <v>454</v>
      </c>
      <c t="n" r="C33" s="5">
        <v>332</v>
      </c>
      <c t="n" r="D33" s="5">
        <v>319</v>
      </c>
    </row>
    <row spans="1:4" r="34">
      <c t="s" r="A34" s="3">
        <v>466</v>
      </c>
    </row>
    <row spans="1:4" r="35">
      <c t="s" r="A35" s="7">
        <v>453</v>
      </c>
    </row>
    <row spans="1:4" r="36">
      <c t="s" r="A36" s="3">
        <v>454</v>
      </c>
      <c t="n" r="C36" s="5">
        <v>9965</v>
      </c>
      <c t="n" r="D36" s="5">
        <v>10876</v>
      </c>
    </row>
    <row spans="1:4" r="37">
      <c t="s" r="A37" s="3">
        <v>467</v>
      </c>
    </row>
    <row spans="1:4" r="38">
      <c t="s" r="A38" s="7">
        <v>453</v>
      </c>
    </row>
    <row spans="1:4" r="39">
      <c t="s" r="A39" s="3">
        <v>454</v>
      </c>
      <c t="n" r="C39" s="5">
        <v>700</v>
      </c>
      <c t="n" r="D39" s="5">
        <v>988</v>
      </c>
    </row>
    <row spans="1:4" r="40">
      <c t="s" r="A40" s="3">
        <v>468</v>
      </c>
    </row>
    <row spans="1:4" r="41">
      <c t="s" r="A41" s="7">
        <v>453</v>
      </c>
    </row>
    <row spans="1:4" r="42">
      <c t="s" r="A42" s="3">
        <v>454</v>
      </c>
      <c t="n" r="C42" s="5">
        <v>87007</v>
      </c>
      <c t="n" r="D42" s="5">
        <v>81750</v>
      </c>
    </row>
    <row spans="1:4" r="43">
      <c t="s" r="A43" s="3">
        <v>469</v>
      </c>
    </row>
    <row spans="1:4" r="44">
      <c t="s" r="A44" s="7">
        <v>453</v>
      </c>
    </row>
    <row spans="1:4" r="45">
      <c t="s" r="A45" s="3">
        <v>457</v>
      </c>
      <c t="n" r="C45" s="5">
        <v>15</v>
      </c>
      <c t="n" r="D45" s="5">
        <v>5</v>
      </c>
    </row>
    <row spans="1:4" r="46">
      <c t="s" r="A46" s="3">
        <v>470</v>
      </c>
    </row>
    <row spans="1:4" r="47">
      <c t="s" r="A47" s="7">
        <v>453</v>
      </c>
    </row>
    <row spans="1:4" r="48">
      <c t="s" r="A48" s="3">
        <v>454</v>
      </c>
      <c t="n" r="C48" s="5">
        <v>1111</v>
      </c>
      <c t="n" r="D48" s="5">
        <v>1100</v>
      </c>
    </row>
    <row spans="1:4" r="49">
      <c t="s" r="A49" s="3">
        <v>471</v>
      </c>
    </row>
    <row spans="1:4" r="50">
      <c t="s" r="A50" s="7">
        <v>453</v>
      </c>
    </row>
    <row spans="1:4" r="51">
      <c t="s" r="A51" s="3">
        <v>454</v>
      </c>
      <c t="n" r="C51" s="5">
        <v>0</v>
      </c>
      <c t="n" r="D51" s="5">
        <v>0</v>
      </c>
    </row>
    <row spans="1:4" r="52">
      <c t="s" r="A52" s="3">
        <v>472</v>
      </c>
    </row>
    <row spans="1:4" r="53">
      <c t="s" r="A53" s="7">
        <v>453</v>
      </c>
    </row>
    <row spans="1:4" r="54">
      <c t="s" r="A54" s="3">
        <v>454</v>
      </c>
      <c t="n" r="C54" s="5">
        <v>0</v>
      </c>
      <c t="n" r="D54" s="5">
        <v>0</v>
      </c>
    </row>
    <row spans="1:4" r="55">
      <c t="s" r="A55" s="3">
        <v>473</v>
      </c>
    </row>
    <row spans="1:4" r="56">
      <c t="s" r="A56" s="7">
        <v>453</v>
      </c>
    </row>
    <row spans="1:4" r="57">
      <c t="s" r="A57" s="3">
        <v>454</v>
      </c>
      <c t="n" r="C57" s="5">
        <v>78052</v>
      </c>
      <c t="n" r="D57" s="5">
        <v>71930</v>
      </c>
    </row>
    <row spans="1:4" r="58">
      <c t="s" r="A58" s="3">
        <v>474</v>
      </c>
    </row>
    <row spans="1:4" r="59">
      <c t="s" r="A59" s="7">
        <v>453</v>
      </c>
    </row>
    <row spans="1:4" r="60">
      <c t="s" r="A60" s="3">
        <v>454</v>
      </c>
      <c t="n" r="C60" s="5">
        <v>10</v>
      </c>
      <c t="n" r="D60" s="5">
        <v>131</v>
      </c>
    </row>
    <row spans="1:4" r="61">
      <c t="s" r="A61" s="3">
        <v>475</v>
      </c>
    </row>
    <row spans="1:4" r="62">
      <c t="s" r="A62" s="7">
        <v>453</v>
      </c>
    </row>
    <row spans="1:4" r="63">
      <c t="s" r="A63" s="3">
        <v>454</v>
      </c>
      <c t="n" r="C63" s="5">
        <v>0</v>
      </c>
      <c t="n" r="D63" s="5">
        <v>0</v>
      </c>
    </row>
    <row spans="1:4" r="64">
      <c t="s" r="A64" s="3">
        <v>476</v>
      </c>
    </row>
    <row spans="1:4" r="65">
      <c t="s" r="A65" s="7">
        <v>453</v>
      </c>
    </row>
    <row spans="1:4" r="66">
      <c t="s" r="A66" s="3">
        <v>454</v>
      </c>
      <c t="n" r="C66" s="5">
        <v>0</v>
      </c>
      <c t="n" r="D66" s="5">
        <v>0</v>
      </c>
    </row>
    <row spans="1:4" r="67">
      <c t="s" r="A67" s="3">
        <v>477</v>
      </c>
    </row>
    <row spans="1:4" r="68">
      <c t="s" r="A68" s="7">
        <v>453</v>
      </c>
    </row>
    <row spans="1:4" r="69">
      <c t="s" r="A69" s="3">
        <v>454</v>
      </c>
      <c t="n" r="C69" s="5">
        <v>0</v>
      </c>
      <c t="n" r="D69" s="5">
        <v>0</v>
      </c>
    </row>
    <row spans="1:4" r="70">
      <c t="s" r="A70" s="3">
        <v>478</v>
      </c>
    </row>
    <row spans="1:4" r="71">
      <c t="s" r="A71" s="7">
        <v>453</v>
      </c>
    </row>
    <row spans="1:4" r="72">
      <c t="s" r="A72" s="3">
        <v>454</v>
      </c>
      <c t="n" r="C72" s="5">
        <v>7833</v>
      </c>
      <c t="n" r="D72" s="5">
        <v>8585</v>
      </c>
    </row>
    <row spans="1:4" r="73">
      <c t="s" r="A73" s="3">
        <v>479</v>
      </c>
    </row>
    <row spans="1:4" r="74">
      <c t="s" r="A74" s="7">
        <v>453</v>
      </c>
    </row>
    <row spans="1:4" r="75">
      <c t="s" r="A75" s="3">
        <v>454</v>
      </c>
      <c t="n" r="C75" s="5">
        <v>1</v>
      </c>
      <c t="n" r="D75" s="5">
        <v>4</v>
      </c>
    </row>
    <row spans="1:4" r="76">
      <c t="s" r="A76" s="3">
        <v>480</v>
      </c>
    </row>
    <row spans="1:4" r="77">
      <c t="s" r="A77" s="7">
        <v>453</v>
      </c>
    </row>
    <row spans="1:4" r="78">
      <c t="s" r="A78" s="3">
        <v>454</v>
      </c>
      <c t="n" r="C78" s="5">
        <v>25511</v>
      </c>
      <c t="n" r="D78" s="5">
        <v>22761</v>
      </c>
    </row>
    <row spans="1:4" r="79">
      <c t="s" r="A79" s="3">
        <v>481</v>
      </c>
    </row>
    <row spans="1:4" r="80">
      <c t="s" r="A80" s="7">
        <v>453</v>
      </c>
    </row>
    <row spans="1:4" r="81">
      <c t="s" r="A81" s="3">
        <v>457</v>
      </c>
      <c t="n" r="C81" s="5">
        <v>360</v>
      </c>
      <c t="n" r="D81" s="5">
        <v>159</v>
      </c>
    </row>
    <row spans="1:4" r="82">
      <c t="s" r="A82" s="3">
        <v>482</v>
      </c>
    </row>
    <row spans="1:4" r="83">
      <c t="s" r="A83" s="7">
        <v>453</v>
      </c>
    </row>
    <row spans="1:4" r="84">
      <c t="s" r="A84" s="3">
        <v>454</v>
      </c>
      <c t="n" r="C84" s="5">
        <v>0</v>
      </c>
      <c t="n" r="D84" s="5">
        <v>0</v>
      </c>
    </row>
    <row spans="1:4" r="85">
      <c t="s" r="A85" s="3">
        <v>483</v>
      </c>
    </row>
    <row spans="1:4" r="86">
      <c t="s" r="A86" s="7">
        <v>453</v>
      </c>
    </row>
    <row spans="1:4" r="87">
      <c t="s" r="A87" s="3">
        <v>454</v>
      </c>
      <c t="n" r="C87" s="5">
        <v>824</v>
      </c>
      <c t="n" r="D87" s="5">
        <v>1</v>
      </c>
    </row>
    <row spans="1:4" r="88">
      <c t="s" r="A88" s="3">
        <v>484</v>
      </c>
    </row>
    <row spans="1:4" r="89">
      <c t="s" r="A89" s="7">
        <v>453</v>
      </c>
    </row>
    <row spans="1:4" r="90">
      <c t="s" r="A90" s="3">
        <v>454</v>
      </c>
      <c t="n" r="C90" s="5">
        <v>1324</v>
      </c>
      <c t="n" r="D90" s="5">
        <v>906</v>
      </c>
    </row>
    <row spans="1:4" r="91">
      <c t="s" r="A91" s="3">
        <v>485</v>
      </c>
    </row>
    <row spans="1:4" r="92">
      <c t="s" r="A92" s="7">
        <v>453</v>
      </c>
    </row>
    <row spans="1:4" r="93">
      <c t="s" r="A93" s="3">
        <v>454</v>
      </c>
      <c t="n" r="C93" s="5">
        <v>3684</v>
      </c>
      <c t="n" r="D93" s="5">
        <v>955</v>
      </c>
    </row>
    <row spans="1:4" r="94">
      <c t="s" r="A94" s="3">
        <v>486</v>
      </c>
    </row>
    <row spans="1:4" r="95">
      <c t="s" r="A95" s="7">
        <v>453</v>
      </c>
    </row>
    <row spans="1:4" r="96">
      <c t="s" r="A96" s="3">
        <v>454</v>
      </c>
      <c t="n" r="C96" s="5">
        <v>5306</v>
      </c>
      <c t="n" r="D96" s="5">
        <v>5299</v>
      </c>
    </row>
    <row spans="1:4" r="97">
      <c t="s" r="A97" s="3">
        <v>487</v>
      </c>
    </row>
    <row spans="1:4" r="98">
      <c t="s" r="A98" s="7">
        <v>453</v>
      </c>
    </row>
    <row spans="1:4" r="99">
      <c t="s" r="A99" s="3">
        <v>454</v>
      </c>
      <c t="n" r="C99" s="5">
        <v>4708</v>
      </c>
      <c t="n" r="D99" s="5">
        <v>4917</v>
      </c>
    </row>
    <row spans="1:4" r="100">
      <c t="s" r="A100" s="3">
        <v>488</v>
      </c>
    </row>
    <row spans="1:4" r="101">
      <c t="s" r="A101" s="7">
        <v>453</v>
      </c>
    </row>
    <row spans="1:4" r="102">
      <c t="s" r="A102" s="3">
        <v>454</v>
      </c>
      <c t="n" r="C102" s="5">
        <v>6520</v>
      </c>
      <c t="n" r="D102" s="5">
        <v>7108</v>
      </c>
    </row>
    <row spans="1:4" r="103">
      <c t="s" r="A103" s="3">
        <v>489</v>
      </c>
    </row>
    <row spans="1:4" r="104">
      <c t="s" r="A104" s="7">
        <v>453</v>
      </c>
    </row>
    <row spans="1:4" r="105">
      <c t="s" r="A105" s="3">
        <v>454</v>
      </c>
      <c t="n" r="C105" s="5">
        <v>332</v>
      </c>
      <c t="n" r="D105" s="5">
        <v>319</v>
      </c>
    </row>
    <row spans="1:4" r="106">
      <c t="s" r="A106" s="3">
        <v>490</v>
      </c>
    </row>
    <row spans="1:4" r="107">
      <c t="s" r="A107" s="7">
        <v>453</v>
      </c>
    </row>
    <row spans="1:4" r="108">
      <c t="s" r="A108" s="3">
        <v>454</v>
      </c>
      <c t="n" r="C108" s="5">
        <v>2114</v>
      </c>
      <c t="n" r="D108" s="5">
        <v>2277</v>
      </c>
    </row>
    <row spans="1:4" r="109">
      <c t="s" r="A109" s="3">
        <v>491</v>
      </c>
    </row>
    <row spans="1:4" r="110">
      <c t="s" r="A110" s="7">
        <v>453</v>
      </c>
    </row>
    <row spans="1:4" r="111">
      <c t="s" r="A111" s="3">
        <v>454</v>
      </c>
      <c t="n" r="C111" s="5">
        <v>699</v>
      </c>
      <c t="n" r="D111" s="5">
        <v>979</v>
      </c>
    </row>
    <row spans="1:4" r="112">
      <c t="s" r="A112" s="3">
        <v>492</v>
      </c>
    </row>
    <row spans="1:4" r="113">
      <c t="s" r="A113" s="7">
        <v>453</v>
      </c>
    </row>
    <row spans="1:4" r="114">
      <c t="s" r="A114" s="3">
        <v>454</v>
      </c>
      <c t="n" r="C114" s="5">
        <v>19</v>
      </c>
      <c t="n" r="D114" s="5">
        <v>20</v>
      </c>
    </row>
    <row spans="1:4" r="115">
      <c t="s" r="A115" s="3">
        <v>493</v>
      </c>
    </row>
    <row spans="1:4" r="116">
      <c t="s" r="A116" s="7">
        <v>453</v>
      </c>
    </row>
    <row spans="1:4" r="117">
      <c t="s" r="A117" s="3">
        <v>457</v>
      </c>
      <c t="n" r="C117" s="5">
        <v>0</v>
      </c>
      <c t="n" r="D117" s="5">
        <v>54</v>
      </c>
    </row>
    <row spans="1:4" r="118">
      <c t="s" r="A118" s="3">
        <v>494</v>
      </c>
    </row>
    <row spans="1:4" r="119">
      <c t="s" r="A119" s="7">
        <v>453</v>
      </c>
    </row>
    <row spans="1:4" r="120">
      <c t="s" r="A120" s="3">
        <v>454</v>
      </c>
      <c t="n" r="C120" s="5">
        <v>0</v>
      </c>
      <c t="n" r="D120" s="5">
        <v>0</v>
      </c>
    </row>
    <row spans="1:4" r="121">
      <c t="s" r="A121" s="3">
        <v>495</v>
      </c>
    </row>
    <row spans="1:4" r="122">
      <c t="s" r="A122" s="7">
        <v>453</v>
      </c>
    </row>
    <row spans="1:4" r="123">
      <c t="s" r="A123" s="3">
        <v>454</v>
      </c>
      <c t="n" r="C123" s="5">
        <v>0</v>
      </c>
      <c t="n" r="D123" s="5">
        <v>0</v>
      </c>
    </row>
    <row spans="1:4" r="124">
      <c t="s" r="A124" s="3">
        <v>496</v>
      </c>
    </row>
    <row spans="1:4" r="125">
      <c t="s" r="A125" s="7">
        <v>453</v>
      </c>
    </row>
    <row spans="1:4" r="126">
      <c t="s" r="A126" s="3">
        <v>454</v>
      </c>
      <c t="n" r="C126" s="5">
        <v>0</v>
      </c>
      <c t="n" r="D126" s="5">
        <v>0</v>
      </c>
    </row>
    <row spans="1:4" r="127">
      <c t="s" r="A127" s="3">
        <v>497</v>
      </c>
    </row>
    <row spans="1:4" r="128">
      <c t="s" r="A128" s="7">
        <v>453</v>
      </c>
    </row>
    <row spans="1:4" r="129">
      <c t="s" r="A129" s="3">
        <v>454</v>
      </c>
      <c t="n" r="C129" s="5">
        <v>0</v>
      </c>
      <c t="n" r="D129" s="5">
        <v>0</v>
      </c>
    </row>
    <row spans="1:4" r="130">
      <c t="s" r="A130" s="3">
        <v>498</v>
      </c>
    </row>
    <row spans="1:4" r="131">
      <c t="s" r="A131" s="7">
        <v>453</v>
      </c>
    </row>
    <row spans="1:4" r="132">
      <c t="s" r="A132" s="3">
        <v>454</v>
      </c>
      <c t="n" r="C132" s="5">
        <v>0</v>
      </c>
      <c t="n" r="D132" s="5">
        <v>0</v>
      </c>
    </row>
    <row spans="1:4" r="133">
      <c t="s" r="A133" s="3">
        <v>499</v>
      </c>
    </row>
    <row spans="1:4" r="134">
      <c t="s" r="A134" s="7">
        <v>453</v>
      </c>
    </row>
    <row spans="1:4" r="135">
      <c t="s" r="A135" s="3">
        <v>454</v>
      </c>
      <c t="n" r="C135" s="5">
        <v>0</v>
      </c>
      <c t="n" r="D135" s="5">
        <v>0</v>
      </c>
    </row>
    <row spans="1:4" r="136">
      <c t="s" r="A136" s="3">
        <v>500</v>
      </c>
    </row>
    <row spans="1:4" r="137">
      <c t="s" r="A137" s="7">
        <v>453</v>
      </c>
    </row>
    <row spans="1:4" r="138">
      <c t="s" r="A138" s="3">
        <v>454</v>
      </c>
      <c t="n" r="C138" s="5">
        <v>1</v>
      </c>
      <c t="n" r="D138" s="5">
        <v>1</v>
      </c>
    </row>
    <row spans="1:4" r="139">
      <c t="s" r="A139" s="3">
        <v>501</v>
      </c>
    </row>
    <row spans="1:4" r="140">
      <c t="s" r="A140" s="7">
        <v>453</v>
      </c>
    </row>
    <row spans="1:4" r="141">
      <c t="s" r="A141" s="3">
        <v>454</v>
      </c>
      <c t="n" r="C141" s="5">
        <v>0</v>
      </c>
      <c t="n" r="D141" s="5">
        <v>0</v>
      </c>
    </row>
    <row spans="1:4" r="142">
      <c t="s" r="A142" s="3">
        <v>502</v>
      </c>
    </row>
    <row spans="1:4" r="143">
      <c t="s" r="A143" s="7">
        <v>453</v>
      </c>
    </row>
    <row spans="1:4" r="144">
      <c t="s" r="A144" s="3">
        <v>454</v>
      </c>
      <c t="n" r="C144" s="5">
        <v>18</v>
      </c>
      <c t="n" r="D144" s="5">
        <v>14</v>
      </c>
    </row>
    <row spans="1:4" r="145">
      <c t="s" r="A145" s="3">
        <v>503</v>
      </c>
    </row>
    <row spans="1:4" r="146">
      <c t="s" r="A146" s="7">
        <v>453</v>
      </c>
    </row>
    <row spans="1:4" r="147">
      <c t="s" r="A147" s="3">
        <v>454</v>
      </c>
      <c t="n" r="C147" s="5">
        <v>0</v>
      </c>
      <c t="n" r="D147" s="5">
        <v>5</v>
      </c>
    </row>
    <row spans="1:4" r="148">
      <c t="s" r="A148" s="3">
        <v>504</v>
      </c>
    </row>
    <row spans="1:4" r="149">
      <c t="s" r="A149" s="7">
        <v>453</v>
      </c>
    </row>
    <row spans="1:4" r="150">
      <c t="s" r="A150" s="3">
        <v>454</v>
      </c>
      <c t="s" r="B150" s="3">
        <v>505</v>
      </c>
      <c t="n" r="C150" s="5">
        <v>-243</v>
      </c>
      <c t="n" r="D150" s="5">
        <v>-162</v>
      </c>
    </row>
    <row spans="1:4" r="151">
      <c t="s" r="A151" s="3">
        <v>506</v>
      </c>
    </row>
    <row spans="1:4" r="152">
      <c t="s" r="A152" s="7">
        <v>453</v>
      </c>
    </row>
    <row spans="1:4" r="153">
      <c t="s" r="A153" s="3">
        <v>457</v>
      </c>
      <c t="s" r="B153" s="3">
        <v>505</v>
      </c>
      <c t="n" r="C153" s="5">
        <v>-240</v>
      </c>
      <c t="n" r="D153" s="5">
        <v>-161</v>
      </c>
    </row>
    <row spans="1:4" r="154">
      <c t="s" r="A154" s="3">
        <v>507</v>
      </c>
    </row>
    <row spans="1:4" r="155">
      <c t="s" r="A155" s="7">
        <v>453</v>
      </c>
    </row>
    <row spans="1:4" r="156">
      <c t="s" r="A156" s="3">
        <v>454</v>
      </c>
      <c t="s" r="B156" s="3">
        <v>505</v>
      </c>
      <c t="n" r="C156" s="5">
        <v>0</v>
      </c>
      <c t="n" r="D156" s="5">
        <v>0</v>
      </c>
    </row>
    <row spans="1:4" r="157">
      <c t="s" r="A157" s="3">
        <v>508</v>
      </c>
    </row>
    <row spans="1:4" r="158">
      <c t="s" r="A158" s="7">
        <v>453</v>
      </c>
    </row>
    <row spans="1:4" r="159">
      <c t="s" r="A159" s="3">
        <v>454</v>
      </c>
      <c t="s" r="B159" s="3">
        <v>505</v>
      </c>
      <c t="n" r="C159" s="5">
        <v>0</v>
      </c>
      <c t="n" r="D159" s="5">
        <v>0</v>
      </c>
    </row>
    <row spans="1:4" r="160">
      <c t="s" r="A160" s="3">
        <v>509</v>
      </c>
    </row>
    <row spans="1:4" r="161">
      <c t="s" r="A161" s="7">
        <v>453</v>
      </c>
    </row>
    <row spans="1:4" r="162">
      <c t="s" r="A162" s="3">
        <v>454</v>
      </c>
      <c t="s" r="B162" s="3">
        <v>505</v>
      </c>
      <c t="n" r="C162" s="5">
        <v>0</v>
      </c>
      <c t="n" r="D162" s="5">
        <v>0</v>
      </c>
    </row>
    <row spans="1:4" r="163">
      <c t="s" r="A163" s="3">
        <v>510</v>
      </c>
    </row>
    <row spans="1:4" r="164">
      <c t="s" r="A164" s="7">
        <v>453</v>
      </c>
    </row>
    <row spans="1:4" r="165">
      <c t="s" r="A165" s="3">
        <v>454</v>
      </c>
      <c t="s" r="B165" s="3">
        <v>505</v>
      </c>
      <c t="n" r="C165" s="5">
        <v>0</v>
      </c>
      <c t="n" r="D165" s="5">
        <v>0</v>
      </c>
    </row>
    <row spans="1:4" r="166">
      <c t="s" r="A166" s="3">
        <v>511</v>
      </c>
    </row>
    <row spans="1:4" r="167">
      <c t="s" r="A167" s="7">
        <v>453</v>
      </c>
    </row>
    <row spans="1:4" r="168">
      <c t="s" r="A168" s="3">
        <v>454</v>
      </c>
      <c t="s" r="B168" s="3">
        <v>505</v>
      </c>
      <c t="n" r="C168" s="5">
        <v>0</v>
      </c>
      <c t="n" r="D168" s="5">
        <v>0</v>
      </c>
    </row>
    <row spans="1:4" r="169">
      <c t="s" r="A169" s="3">
        <v>512</v>
      </c>
    </row>
    <row spans="1:4" r="170">
      <c t="s" r="A170" s="7">
        <v>453</v>
      </c>
    </row>
    <row spans="1:4" r="171">
      <c t="s" r="A171" s="3">
        <v>454</v>
      </c>
      <c t="s" r="B171" s="3">
        <v>505</v>
      </c>
      <c t="n" r="C171" s="5">
        <v>0</v>
      </c>
      <c t="n" r="D171" s="5">
        <v>0</v>
      </c>
    </row>
    <row spans="1:4" r="172">
      <c t="s" r="A172" s="3">
        <v>513</v>
      </c>
    </row>
    <row spans="1:4" r="173">
      <c t="s" r="A173" s="7">
        <v>453</v>
      </c>
    </row>
    <row spans="1:4" r="174">
      <c t="s" r="A174" s="3">
        <v>454</v>
      </c>
      <c t="s" r="B174" s="3">
        <v>505</v>
      </c>
      <c t="n" r="C174" s="5">
        <v>0</v>
      </c>
      <c t="n" r="D174" s="5">
        <v>0</v>
      </c>
    </row>
    <row spans="1:4" r="175">
      <c t="s" r="A175" s="3">
        <v>514</v>
      </c>
    </row>
    <row spans="1:4" r="176">
      <c t="s" r="A176" s="7">
        <v>453</v>
      </c>
    </row>
    <row spans="1:4" r="177">
      <c t="s" r="A177" s="3">
        <v>454</v>
      </c>
      <c t="s" r="B177" s="3">
        <v>505</v>
      </c>
      <c t="n" r="C177" s="5">
        <v>0</v>
      </c>
      <c t="n" r="D177" s="5">
        <v>0</v>
      </c>
    </row>
    <row spans="1:4" r="178">
      <c t="s" r="A178" s="3">
        <v>515</v>
      </c>
    </row>
    <row spans="1:4" r="179">
      <c t="s" r="A179" s="7">
        <v>453</v>
      </c>
    </row>
    <row spans="1:4" r="180">
      <c t="s" r="A180" s="3">
        <v>454</v>
      </c>
      <c t="s" r="B180" s="3">
        <v>505</v>
      </c>
      <c t="n" r="C180" s="5">
        <v>0</v>
      </c>
      <c t="n" r="D180" s="5">
        <v>0</v>
      </c>
    </row>
    <row spans="1:4" r="181">
      <c t="s" r="A181" s="3">
        <v>516</v>
      </c>
    </row>
    <row spans="1:4" r="182">
      <c t="s" r="A182" s="7">
        <v>453</v>
      </c>
    </row>
    <row spans="1:4" r="183">
      <c t="s" r="A183" s="3">
        <v>454</v>
      </c>
      <c t="s" r="B183" s="3">
        <v>505</v>
      </c>
      <c t="n" r="C183" s="5">
        <v>-243</v>
      </c>
      <c t="n" r="D183" s="5">
        <v>-162</v>
      </c>
    </row>
    <row spans="1:4" r="184">
      <c t="s" r="A184" s="3">
        <v>517</v>
      </c>
    </row>
    <row spans="1:4" r="185">
      <c t="s" r="A185" s="7">
        <v>453</v>
      </c>
    </row>
    <row spans="1:4" r="186">
      <c t="s" r="A186" s="3">
        <v>454</v>
      </c>
      <c t="n" r="C186" s="5">
        <v>112294</v>
      </c>
      <c t="n" r="D186" s="5">
        <v>104369</v>
      </c>
    </row>
    <row spans="1:4" r="187">
      <c t="s" r="A187" s="3">
        <v>518</v>
      </c>
    </row>
    <row spans="1:4" r="188">
      <c t="s" r="A188" s="7">
        <v>453</v>
      </c>
    </row>
    <row spans="1:4" r="189">
      <c t="s" r="A189" s="3">
        <v>457</v>
      </c>
      <c t="n" r="C189" s="5">
        <v>135</v>
      </c>
      <c t="n" r="D189" s="5">
        <v>57</v>
      </c>
    </row>
    <row spans="1:4" r="190">
      <c t="s" r="A190" s="3">
        <v>519</v>
      </c>
    </row>
    <row spans="1:4" r="191">
      <c t="s" r="A191" s="7">
        <v>453</v>
      </c>
    </row>
    <row spans="1:4" r="192">
      <c t="s" r="A192" s="3">
        <v>454</v>
      </c>
      <c t="n" r="C192" s="5">
        <v>1111</v>
      </c>
      <c t="n" r="D192" s="5">
        <v>1100</v>
      </c>
    </row>
    <row spans="1:4" r="193">
      <c t="s" r="A193" s="3">
        <v>520</v>
      </c>
    </row>
    <row spans="1:4" r="194">
      <c t="s" r="A194" s="7">
        <v>453</v>
      </c>
    </row>
    <row spans="1:4" r="195">
      <c t="s" r="A195" s="3">
        <v>454</v>
      </c>
      <c t="n" r="C195" s="5">
        <v>824</v>
      </c>
      <c t="n" r="D195" s="5">
        <v>1</v>
      </c>
    </row>
    <row spans="1:4" r="196">
      <c t="s" r="A196" s="3">
        <v>521</v>
      </c>
    </row>
    <row spans="1:4" r="197">
      <c t="s" r="A197" s="7">
        <v>453</v>
      </c>
    </row>
    <row spans="1:4" r="198">
      <c t="s" r="A198" s="3">
        <v>454</v>
      </c>
      <c t="n" r="C198" s="5">
        <v>1324</v>
      </c>
      <c t="n" r="D198" s="5">
        <v>906</v>
      </c>
    </row>
    <row spans="1:4" r="199">
      <c t="s" r="A199" s="3">
        <v>522</v>
      </c>
    </row>
    <row spans="1:4" r="200">
      <c t="s" r="A200" s="7">
        <v>453</v>
      </c>
    </row>
    <row spans="1:4" r="201">
      <c t="s" r="A201" s="3">
        <v>454</v>
      </c>
      <c t="n" r="C201" s="5">
        <v>81736</v>
      </c>
      <c t="n" r="D201" s="5">
        <v>72885</v>
      </c>
    </row>
    <row spans="1:4" r="202">
      <c t="s" r="A202" s="3">
        <v>523</v>
      </c>
    </row>
    <row spans="1:4" r="203">
      <c t="s" r="A203" s="7">
        <v>453</v>
      </c>
    </row>
    <row spans="1:4" r="204">
      <c t="s" r="A204" s="3">
        <v>454</v>
      </c>
      <c t="n" r="C204" s="5">
        <v>5316</v>
      </c>
      <c t="n" r="D204" s="5">
        <v>5430</v>
      </c>
    </row>
    <row spans="1:4" r="205">
      <c t="s" r="A205" s="3">
        <v>524</v>
      </c>
    </row>
    <row spans="1:4" r="206">
      <c t="s" r="A206" s="7">
        <v>453</v>
      </c>
    </row>
    <row spans="1:4" r="207">
      <c t="s" r="A207" s="3">
        <v>454</v>
      </c>
      <c t="n" r="C207" s="5">
        <v>4708</v>
      </c>
      <c t="n" r="D207" s="5">
        <v>4917</v>
      </c>
    </row>
    <row spans="1:4" r="208">
      <c t="s" r="A208" s="3">
        <v>525</v>
      </c>
    </row>
    <row spans="1:4" r="209">
      <c t="s" r="A209" s="7">
        <v>453</v>
      </c>
    </row>
    <row spans="1:4" r="210">
      <c t="s" r="A210" s="3">
        <v>454</v>
      </c>
      <c t="n" r="C210" s="5">
        <v>6521</v>
      </c>
      <c t="n" r="D210" s="5">
        <v>7109</v>
      </c>
    </row>
    <row spans="1:4" r="211">
      <c t="s" r="A211" s="3">
        <v>526</v>
      </c>
    </row>
    <row spans="1:4" r="212">
      <c t="s" r="A212" s="7">
        <v>453</v>
      </c>
    </row>
    <row spans="1:4" r="213">
      <c t="s" r="A213" s="3">
        <v>454</v>
      </c>
      <c t="n" r="C213" s="5">
        <v>332</v>
      </c>
      <c t="n" r="D213" s="5">
        <v>319</v>
      </c>
    </row>
    <row spans="1:4" r="214">
      <c t="s" r="A214" s="3">
        <v>527</v>
      </c>
    </row>
    <row spans="1:4" r="215">
      <c t="s" r="A215" s="7">
        <v>453</v>
      </c>
    </row>
    <row spans="1:4" r="216">
      <c t="s" r="A216" s="3">
        <v>454</v>
      </c>
      <c t="n" r="C216" s="5">
        <v>9965</v>
      </c>
      <c t="n" r="D216" s="5">
        <v>10876</v>
      </c>
    </row>
    <row spans="1:4" r="217">
      <c t="s" r="A217" s="3">
        <v>528</v>
      </c>
    </row>
    <row spans="1:4" r="218">
      <c t="s" r="A218" s="7">
        <v>453</v>
      </c>
    </row>
    <row spans="1:4" r="219">
      <c t="s" r="A219" s="3">
        <v>454</v>
      </c>
      <c t="n" r="C219" s="6">
        <v>457</v>
      </c>
      <c t="n" r="D219" s="6">
        <v>826</v>
      </c>
    </row>
    <row spans="1:4" r="220">
      <c t="n" r="A220"/>
    </row>
    <row spans="1:4" r="221">
      <c t="s" r="A221" s="3">
        <v>505</v>
      </c>
      <c t="s" r="B221" s="3">
        <v>529</v>
      </c>
    </row>
  </sheetData>
  <mergeCells count="3">
    <mergeCell ref="A1:B1"/>
    <mergeCell ref="A220:C220"/>
    <mergeCell ref="B221:C2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92</v>
      </c>
      <c t="s" r="B1" s="2">
        <v>2</v>
      </c>
      <c t="s" r="C1" s="2">
        <v>55</v>
      </c>
    </row>
    <row spans="1:3" r="2">
      <c t="s" r="A2" s="3">
        <v>93</v>
      </c>
      <c t="n" r="B2" s="6">
        <v>241</v>
      </c>
      <c t="n" r="C2" s="6">
        <v>75</v>
      </c>
    </row>
    <row spans="1:3" r="3">
      <c t="s" r="A3" s="3">
        <v>94</v>
      </c>
      <c t="n" r="B3" s="5">
        <v>361</v>
      </c>
      <c t="n" r="C3" s="5">
        <v>335</v>
      </c>
    </row>
    <row spans="1:3" r="4">
      <c t="s" r="A4" s="3">
        <v>95</v>
      </c>
      <c t="n" r="B4" s="6">
        <v>18885</v>
      </c>
      <c t="n" r="C4" s="6">
        <v>17606</v>
      </c>
    </row>
    <row spans="1:3" r="5">
      <c t="s" r="A5" s="3">
        <v>96</v>
      </c>
      <c t="n" r="B5" s="5">
        <v>24000000000</v>
      </c>
      <c t="n" r="C5" s="5">
        <v>24000000000</v>
      </c>
    </row>
    <row spans="1:3" r="6">
      <c t="s" r="A6" s="3">
        <v>97</v>
      </c>
      <c t="n" r="B6" s="5">
        <v>7870000000</v>
      </c>
      <c t="n" r="C6" s="5">
        <v>8027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55</v>
      </c>
    </row>
    <row spans="1:3" r="2">
      <c t="s" r="A2" s="7">
        <v>453</v>
      </c>
    </row>
    <row spans="1:3" r="3">
      <c t="s" r="A3" s="3">
        <v>531</v>
      </c>
      <c t="n" r="B3" s="6">
        <v>112294</v>
      </c>
      <c t="n" r="C3" s="6">
        <v>104369</v>
      </c>
    </row>
    <row spans="1:3" r="4">
      <c t="s" r="A4" s="3">
        <v>532</v>
      </c>
      <c t="n" r="B4" s="5">
        <v>16</v>
      </c>
      <c t="n" r="C4" s="5">
        <v>4</v>
      </c>
    </row>
    <row spans="1:3" r="5">
      <c t="s" r="A5" s="3">
        <v>533</v>
      </c>
      <c t="n" r="B5" s="5">
        <v>116842</v>
      </c>
      <c t="n" r="C5" s="5">
        <v>108554</v>
      </c>
    </row>
    <row spans="1:3" r="6">
      <c t="s" r="A6" s="3">
        <v>392</v>
      </c>
    </row>
    <row spans="1:3" r="7">
      <c t="s" r="A7" s="7">
        <v>453</v>
      </c>
    </row>
    <row spans="1:3" r="8">
      <c t="s" r="A8" s="3">
        <v>534</v>
      </c>
      <c t="n" r="B8" s="5">
        <v>-486</v>
      </c>
      <c t="n" r="C8" s="5">
        <v>-648</v>
      </c>
    </row>
    <row spans="1:3" r="9">
      <c t="s" r="A9" s="3">
        <v>535</v>
      </c>
    </row>
    <row spans="1:3" r="10">
      <c t="s" r="A10" s="7">
        <v>453</v>
      </c>
    </row>
    <row spans="1:3" r="11">
      <c t="s" r="A11" s="3">
        <v>315</v>
      </c>
      <c t="n" r="B11" s="5">
        <v>3691</v>
      </c>
      <c t="n" r="C11" s="5">
        <v>3679</v>
      </c>
    </row>
    <row spans="1:3" r="12">
      <c t="s" r="A12" s="3">
        <v>327</v>
      </c>
    </row>
    <row spans="1:3" r="13">
      <c t="s" r="A13" s="7">
        <v>453</v>
      </c>
    </row>
    <row spans="1:3" r="14">
      <c t="s" r="A14" s="3">
        <v>536</v>
      </c>
      <c t="n" r="B14" s="5">
        <v>770</v>
      </c>
      <c t="n" r="C14" s="5">
        <v>561</v>
      </c>
    </row>
    <row spans="1:3" r="15">
      <c t="s" r="A15" s="3">
        <v>537</v>
      </c>
      <c t="n" r="B15" s="6">
        <v>557</v>
      </c>
      <c t="n" r="C15" s="6">
        <v>5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38</v>
      </c>
      <c t="s" r="B1" s="2">
        <v>2</v>
      </c>
      <c t="s" r="C1" s="2">
        <v>55</v>
      </c>
    </row>
    <row spans="1:3" r="2">
      <c t="s" r="A2" s="7">
        <v>539</v>
      </c>
    </row>
    <row spans="1:3" r="3">
      <c t="s" r="A3" s="3">
        <v>540</v>
      </c>
      <c t="n" r="B3" s="6">
        <v>636</v>
      </c>
      <c t="n" r="C3" s="6">
        <v>1100</v>
      </c>
    </row>
    <row spans="1:3" r="4">
      <c t="s" r="A4" s="3">
        <v>541</v>
      </c>
      <c t="n" r="B4" s="5">
        <v>122</v>
      </c>
      <c t="n" r="C4" s="5">
        <v>202</v>
      </c>
    </row>
    <row spans="1:3" r="5">
      <c t="s" r="A5" s="3">
        <v>542</v>
      </c>
      <c t="n" r="B5" s="5">
        <v>1692</v>
      </c>
      <c t="n" r="C5" s="5">
        <v>1600</v>
      </c>
    </row>
    <row spans="1:3" r="6">
      <c t="s" r="A6" s="3">
        <v>131</v>
      </c>
      <c t="n" r="B6" s="6">
        <v>2450</v>
      </c>
      <c t="n" r="C6" s="6">
        <v>29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25"/>
    <col customWidth="1" max="3" min="3" width="27"/>
    <col customWidth="1" max="4" min="4" width="21"/>
  </cols>
  <sheetData>
    <row spans="1:4" r="1">
      <c t="s" r="A1" s="1">
        <v>543</v>
      </c>
      <c t="s" r="B1" s="2">
        <v>544</v>
      </c>
      <c t="s" r="C1" s="2">
        <v>545</v>
      </c>
      <c t="s" r="D1" s="2">
        <v>546</v>
      </c>
    </row>
    <row spans="1:4" r="2">
      <c t="s" r="A2" s="7">
        <v>547</v>
      </c>
    </row>
    <row spans="1:4" r="3">
      <c t="s" r="A3" s="3">
        <v>548</v>
      </c>
      <c t="n" r="C3" s="6">
        <v>17948</v>
      </c>
      <c t="n" r="D3" s="6">
        <v>16939</v>
      </c>
    </row>
    <row spans="1:4" r="4">
      <c t="s" r="A4" s="3">
        <v>549</v>
      </c>
    </row>
    <row spans="1:4" r="5">
      <c t="s" r="A5" s="7">
        <v>547</v>
      </c>
    </row>
    <row spans="1:4" r="6">
      <c t="s" r="A6" s="3">
        <v>550</v>
      </c>
      <c t="s" r="C6" s="3">
        <v>549</v>
      </c>
    </row>
    <row spans="1:4" r="7">
      <c t="s" r="A7" s="3">
        <v>551</v>
      </c>
      <c t="s" r="B7" s="3">
        <v>552</v>
      </c>
    </row>
    <row spans="1:4" r="8">
      <c t="s" r="A8" s="3">
        <v>553</v>
      </c>
      <c t="n" r="B8" s="6">
        <v>2500</v>
      </c>
    </row>
    <row spans="1:4" r="9">
      <c t="s" r="A9" s="3">
        <v>548</v>
      </c>
      <c t="n" r="B9" s="5">
        <v>1800</v>
      </c>
    </row>
    <row spans="1:4" r="10">
      <c t="s" r="A10" s="3">
        <v>554</v>
      </c>
      <c t="n" r="B10" s="6">
        <v>928</v>
      </c>
    </row>
    <row spans="1:4" r="11">
      <c t="s" r="A11" s="3">
        <v>555</v>
      </c>
      <c t="s" r="B11" s="3">
        <v>556</v>
      </c>
    </row>
    <row spans="1:4" r="12">
      <c t="s" r="A12" s="3">
        <v>557</v>
      </c>
    </row>
    <row spans="1:4" r="13">
      <c t="s" r="A13" s="7">
        <v>547</v>
      </c>
    </row>
    <row spans="1:4" r="14">
      <c t="s" r="A14" s="3">
        <v>558</v>
      </c>
      <c t="n" r="C14" s="5">
        <v>14</v>
      </c>
    </row>
    <row spans="1:4" r="15">
      <c t="s" r="A15" s="3">
        <v>559</v>
      </c>
      <c t="n" r="C15" s="6">
        <v>1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1"/>
    <col customWidth="1" max="2" min="2" width="21"/>
  </cols>
  <sheetData>
    <row spans="1:2" r="1">
      <c t="s" r="A1" s="1">
        <v>560</v>
      </c>
      <c t="s" r="B1" s="2">
        <v>1</v>
      </c>
    </row>
    <row spans="1:2" r="2">
      <c t="s" r="B2" s="2">
        <v>331</v>
      </c>
    </row>
    <row spans="1:2" r="3">
      <c t="s" r="A3" s="7">
        <v>561</v>
      </c>
    </row>
    <row spans="1:2" r="4">
      <c t="s" r="A4" s="3">
        <v>562</v>
      </c>
      <c t="n" r="B4" s="6">
        <v>16939</v>
      </c>
    </row>
    <row spans="1:2" r="5">
      <c t="s" r="A5" s="3">
        <v>563</v>
      </c>
      <c t="n" r="B5" s="5">
        <v>1072</v>
      </c>
    </row>
    <row spans="1:2" r="6">
      <c t="s" r="A6" s="3">
        <v>63</v>
      </c>
      <c t="n" r="B6" s="5">
        <v>-63</v>
      </c>
    </row>
    <row spans="1:2" r="7">
      <c t="s" r="A7" s="3">
        <v>564</v>
      </c>
      <c t="n" r="B7" s="5">
        <v>17948</v>
      </c>
    </row>
    <row spans="1:2" r="8">
      <c t="s" r="A8" s="3">
        <v>565</v>
      </c>
    </row>
    <row spans="1:2" r="9">
      <c t="s" r="A9" s="7">
        <v>561</v>
      </c>
    </row>
    <row spans="1:2" r="10">
      <c t="s" r="A10" s="3">
        <v>562</v>
      </c>
      <c t="n" r="B10" s="5">
        <v>6309</v>
      </c>
    </row>
    <row spans="1:2" r="11">
      <c t="s" r="A11" s="3">
        <v>563</v>
      </c>
      <c t="n" r="B11" s="5">
        <v>444</v>
      </c>
    </row>
    <row spans="1:2" r="12">
      <c t="s" r="A12" s="3">
        <v>63</v>
      </c>
      <c t="n" r="B12" s="5">
        <v>-61</v>
      </c>
    </row>
    <row spans="1:2" r="13">
      <c t="s" r="A13" s="3">
        <v>564</v>
      </c>
      <c t="n" r="B13" s="5">
        <v>6692</v>
      </c>
    </row>
    <row spans="1:2" r="14">
      <c t="s" r="A14" s="3">
        <v>566</v>
      </c>
    </row>
    <row spans="1:2" r="15">
      <c t="s" r="A15" s="7">
        <v>561</v>
      </c>
    </row>
    <row spans="1:2" r="16">
      <c t="s" r="A16" s="3">
        <v>562</v>
      </c>
      <c t="n" r="B16" s="5">
        <v>4917</v>
      </c>
    </row>
    <row spans="1:2" r="17">
      <c t="s" r="A17" s="3">
        <v>563</v>
      </c>
      <c t="n" r="B17" s="5">
        <v>537</v>
      </c>
    </row>
    <row spans="1:2" r="18">
      <c t="s" r="A18" s="3">
        <v>63</v>
      </c>
      <c t="n" r="B18" s="5">
        <v>15</v>
      </c>
    </row>
    <row spans="1:2" r="19">
      <c t="s" r="A19" s="3">
        <v>564</v>
      </c>
      <c t="n" r="B19" s="5">
        <v>5469</v>
      </c>
    </row>
    <row spans="1:2" r="20">
      <c t="s" r="A20" s="3">
        <v>567</v>
      </c>
    </row>
    <row spans="1:2" r="21">
      <c t="s" r="A21" s="7">
        <v>561</v>
      </c>
    </row>
    <row spans="1:2" r="22">
      <c t="s" r="A22" s="3">
        <v>562</v>
      </c>
      <c t="n" r="B22" s="5">
        <v>5713</v>
      </c>
    </row>
    <row spans="1:2" r="23">
      <c t="s" r="A23" s="3">
        <v>563</v>
      </c>
      <c t="n" r="B23" s="5">
        <v>91</v>
      </c>
    </row>
    <row spans="1:2" r="24">
      <c t="s" r="A24" s="3">
        <v>63</v>
      </c>
      <c t="n" r="B24" s="5">
        <v>-17</v>
      </c>
    </row>
    <row spans="1:2" r="25">
      <c t="s" r="A25" s="3">
        <v>564</v>
      </c>
      <c t="n" r="B25" s="6">
        <v>57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r="A1" s="1">
        <v>568</v>
      </c>
      <c t="s" r="C1" s="2">
        <v>2</v>
      </c>
      <c t="s" r="D1" s="2">
        <v>55</v>
      </c>
    </row>
    <row spans="1:4" r="2">
      <c t="s" r="A2" s="7">
        <v>569</v>
      </c>
    </row>
    <row spans="1:4" r="3">
      <c t="s" r="A3" s="3">
        <v>570</v>
      </c>
      <c t="n" r="C3" s="6">
        <v>9751</v>
      </c>
      <c t="n" r="D3" s="6">
        <v>9552</v>
      </c>
    </row>
    <row spans="1:4" r="4">
      <c t="s" r="A4" s="3">
        <v>571</v>
      </c>
      <c t="n" r="C4" s="5">
        <v>-5292</v>
      </c>
      <c t="n" r="D4" s="5">
        <v>-4717</v>
      </c>
    </row>
    <row spans="1:4" r="5">
      <c t="s" r="A5" s="3">
        <v>572</v>
      </c>
      <c t="n" r="C5" s="5">
        <v>4459</v>
      </c>
      <c t="n" r="D5" s="5">
        <v>4835</v>
      </c>
    </row>
    <row spans="1:4" r="6">
      <c t="s" r="A6" s="3">
        <v>573</v>
      </c>
    </row>
    <row spans="1:4" r="7">
      <c t="s" r="A7" s="7">
        <v>569</v>
      </c>
    </row>
    <row spans="1:4" r="8">
      <c t="s" r="A8" s="3">
        <v>570</v>
      </c>
      <c t="s" r="B8" s="3">
        <v>505</v>
      </c>
      <c t="n" r="C8" s="5">
        <v>6169</v>
      </c>
      <c t="n" r="D8" s="5">
        <v>5926</v>
      </c>
    </row>
    <row spans="1:4" r="9">
      <c t="s" r="A9" s="3">
        <v>571</v>
      </c>
      <c t="s" r="B9" s="3">
        <v>505</v>
      </c>
      <c t="n" r="C9" s="5">
        <v>-3532</v>
      </c>
      <c t="n" r="D9" s="5">
        <v>-3149</v>
      </c>
    </row>
    <row spans="1:4" r="10">
      <c t="s" r="A10" s="3">
        <v>572</v>
      </c>
      <c t="s" r="B10" s="3">
        <v>505</v>
      </c>
      <c t="n" r="C10" s="5">
        <v>2637</v>
      </c>
      <c t="n" r="D10" s="5">
        <v>2777</v>
      </c>
    </row>
    <row spans="1:4" r="11">
      <c t="s" r="A11" s="3">
        <v>574</v>
      </c>
    </row>
    <row spans="1:4" r="12">
      <c t="s" r="A12" s="7">
        <v>569</v>
      </c>
    </row>
    <row spans="1:4" r="13">
      <c t="s" r="A13" s="3">
        <v>570</v>
      </c>
      <c t="n" r="C13" s="5">
        <v>1936</v>
      </c>
      <c t="n" r="D13" s="5">
        <v>1942</v>
      </c>
    </row>
    <row spans="1:4" r="14">
      <c t="s" r="A14" s="3">
        <v>571</v>
      </c>
      <c t="n" r="C14" s="5">
        <v>-631</v>
      </c>
      <c t="n" r="D14" s="5">
        <v>-508</v>
      </c>
    </row>
    <row spans="1:4" r="15">
      <c t="s" r="A15" s="3">
        <v>572</v>
      </c>
      <c t="n" r="C15" s="5">
        <v>1305</v>
      </c>
      <c t="n" r="D15" s="5">
        <v>1434</v>
      </c>
    </row>
    <row spans="1:4" r="16">
      <c t="s" r="A16" s="3">
        <v>575</v>
      </c>
    </row>
    <row spans="1:4" r="17">
      <c t="s" r="A17" s="7">
        <v>569</v>
      </c>
    </row>
    <row spans="1:4" r="18">
      <c t="s" r="A18" s="3">
        <v>570</v>
      </c>
      <c t="n" r="C18" s="5">
        <v>1177</v>
      </c>
      <c t="n" r="D18" s="5">
        <v>1192</v>
      </c>
    </row>
    <row spans="1:4" r="19">
      <c t="s" r="A19" s="3">
        <v>571</v>
      </c>
      <c t="n" r="C19" s="5">
        <v>-757</v>
      </c>
      <c t="n" r="D19" s="5">
        <v>-710</v>
      </c>
    </row>
    <row spans="1:4" r="20">
      <c t="s" r="A20" s="3">
        <v>572</v>
      </c>
      <c t="n" r="C20" s="5">
        <v>420</v>
      </c>
      <c t="n" r="D20" s="5">
        <v>482</v>
      </c>
    </row>
    <row spans="1:4" r="21">
      <c t="s" r="A21" s="3">
        <v>576</v>
      </c>
    </row>
    <row spans="1:4" r="22">
      <c t="s" r="A22" s="7">
        <v>569</v>
      </c>
    </row>
    <row spans="1:4" r="23">
      <c t="s" r="A23" s="3">
        <v>570</v>
      </c>
      <c t="n" r="C23" s="5">
        <v>469</v>
      </c>
      <c t="n" r="D23" s="5">
        <v>492</v>
      </c>
    </row>
    <row spans="1:4" r="24">
      <c t="s" r="A24" s="3">
        <v>571</v>
      </c>
      <c t="n" r="C24" s="5">
        <v>-372</v>
      </c>
      <c t="n" r="D24" s="5">
        <v>-350</v>
      </c>
    </row>
    <row spans="1:4" r="25">
      <c t="s" r="A25" s="3">
        <v>572</v>
      </c>
      <c t="n" r="C25" s="6">
        <v>97</v>
      </c>
      <c t="n" r="D25" s="6">
        <v>142</v>
      </c>
    </row>
    <row spans="1:4" r="26">
      <c t="n" r="A26"/>
    </row>
    <row spans="1:4" r="27">
      <c t="s" r="A27" s="3">
        <v>505</v>
      </c>
      <c t="s" r="B27" s="3">
        <v>577</v>
      </c>
    </row>
  </sheetData>
  <mergeCells count="3">
    <mergeCell ref="A1:B1"/>
    <mergeCell ref="A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55</v>
      </c>
    </row>
    <row spans="1:3" r="2">
      <c t="s" r="A2" s="7">
        <v>569</v>
      </c>
    </row>
    <row spans="1:3" r="3">
      <c t="s" r="A3" s="3">
        <v>572</v>
      </c>
      <c t="n" r="B3" s="6">
        <v>4459</v>
      </c>
      <c t="n" r="C3" s="6">
        <v>4835</v>
      </c>
    </row>
    <row spans="1:3" r="4">
      <c t="s" r="A4" s="3">
        <v>579</v>
      </c>
    </row>
    <row spans="1:3" r="5">
      <c t="s" r="A5" s="7">
        <v>569</v>
      </c>
    </row>
    <row spans="1:3" r="6">
      <c t="s" r="A6" s="3">
        <v>572</v>
      </c>
      <c t="n" r="B6" s="6">
        <v>128</v>
      </c>
      <c t="n" r="C6" s="6">
        <v>1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580</v>
      </c>
      <c t="s" r="B1" s="2">
        <v>24</v>
      </c>
      <c t="s" r="D1" s="2">
        <v>1</v>
      </c>
    </row>
    <row spans="1:6" r="2">
      <c t="s" r="B2" s="2">
        <v>2</v>
      </c>
      <c t="s" r="C2" s="2">
        <v>25</v>
      </c>
      <c t="s" r="D2" s="2">
        <v>2</v>
      </c>
      <c t="s" r="E2" s="2">
        <v>25</v>
      </c>
      <c t="s" r="F2" s="2">
        <v>55</v>
      </c>
    </row>
    <row spans="1:6" r="3">
      <c t="s" r="A3" s="7">
        <v>569</v>
      </c>
    </row>
    <row spans="1:6" r="4">
      <c t="s" r="A4" s="3">
        <v>581</v>
      </c>
      <c t="n" r="B4" s="6">
        <v>249</v>
      </c>
      <c t="n" r="C4" s="6">
        <v>361</v>
      </c>
      <c t="n" r="D4" s="6">
        <v>740</v>
      </c>
      <c t="n" r="E4" s="6">
        <v>1100</v>
      </c>
    </row>
    <row spans="1:6" r="5">
      <c t="s" r="A5" s="3">
        <v>582</v>
      </c>
      <c t="n" r="B5" s="5">
        <v>18</v>
      </c>
      <c t="n" r="C5" s="6">
        <v>13</v>
      </c>
      <c t="n" r="D5" s="5">
        <v>55</v>
      </c>
      <c t="n" r="E5" s="6">
        <v>68</v>
      </c>
    </row>
    <row spans="1:6" r="6">
      <c t="s" r="A6" s="3">
        <v>570</v>
      </c>
      <c t="n" r="B6" s="5">
        <v>9751</v>
      </c>
      <c t="n" r="D6" s="5">
        <v>9751</v>
      </c>
      <c t="n" r="F6" s="6">
        <v>9552</v>
      </c>
    </row>
    <row spans="1:6" r="7">
      <c t="s" r="A7" s="3">
        <v>571</v>
      </c>
      <c t="n" r="B7" s="6">
        <v>-5292</v>
      </c>
      <c t="n" r="D7" s="6">
        <v>-5292</v>
      </c>
      <c t="n" r="F7" s="5">
        <v>-4717</v>
      </c>
    </row>
    <row spans="1:6" r="8">
      <c t="s" r="A8" s="3">
        <v>583</v>
      </c>
    </row>
    <row spans="1:6" r="9">
      <c t="s" r="A9" s="7">
        <v>569</v>
      </c>
    </row>
    <row spans="1:6" r="10">
      <c t="s" r="A10" s="3">
        <v>570</v>
      </c>
      <c t="n" r="F10" s="5">
        <v>-585</v>
      </c>
    </row>
    <row spans="1:6" r="11">
      <c t="s" r="A11" s="3">
        <v>571</v>
      </c>
      <c t="n" r="F11" s="6">
        <v>5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55</v>
      </c>
    </row>
    <row spans="1:3" r="2">
      <c t="s" r="A2" s="7">
        <v>569</v>
      </c>
    </row>
    <row spans="1:3" r="3">
      <c t="s" r="A3" s="3">
        <v>585</v>
      </c>
      <c t="n" r="B3" s="6">
        <v>247</v>
      </c>
    </row>
    <row spans="1:3" r="4">
      <c t="s" r="A4" s="3">
        <v>586</v>
      </c>
      <c t="n" r="B4" s="5">
        <v>861</v>
      </c>
    </row>
    <row spans="1:3" r="5">
      <c t="s" r="A5" s="3">
        <v>587</v>
      </c>
      <c t="n" r="B5" s="5">
        <v>753</v>
      </c>
    </row>
    <row spans="1:3" r="6">
      <c t="s" r="A6" s="3">
        <v>588</v>
      </c>
      <c t="n" r="B6" s="5">
        <v>602</v>
      </c>
    </row>
    <row spans="1:3" r="7">
      <c t="s" r="A7" s="3">
        <v>589</v>
      </c>
      <c t="n" r="B7" s="5">
        <v>522</v>
      </c>
    </row>
    <row spans="1:3" r="8">
      <c t="s" r="A8" s="3">
        <v>590</v>
      </c>
      <c t="n" r="B8" s="5">
        <v>1474</v>
      </c>
    </row>
    <row spans="1:3" r="9">
      <c t="s" r="A9" s="3">
        <v>572</v>
      </c>
      <c t="n" r="B9" s="6">
        <v>4459</v>
      </c>
      <c t="n" r="C9" s="6">
        <v>48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9"/>
    <col customWidth="1" max="2" min="2" width="80"/>
    <col customWidth="1" max="3" min="3" width="16"/>
  </cols>
  <sheetData>
    <row spans="1:3" r="1">
      <c t="s" r="A1" s="1">
        <v>591</v>
      </c>
      <c t="s" r="B1" s="2">
        <v>1</v>
      </c>
      <c t="s" r="C1" s="2">
        <v>592</v>
      </c>
    </row>
    <row spans="1:3" r="2">
      <c t="s" r="B2" s="2">
        <v>2</v>
      </c>
      <c t="s" r="C2" s="2">
        <v>55</v>
      </c>
    </row>
    <row spans="1:3" r="3">
      <c t="s" r="A3" s="7">
        <v>593</v>
      </c>
    </row>
    <row spans="1:3" r="4">
      <c t="s" r="A4" s="3">
        <v>317</v>
      </c>
      <c t="n" r="B4" s="6">
        <v>5500000000</v>
      </c>
      <c t="n" r="C4" s="6">
        <v>5000000000</v>
      </c>
    </row>
    <row spans="1:3" r="5">
      <c t="s" r="A5" s="3">
        <v>594</v>
      </c>
      <c t="s" r="B5" s="3">
        <v>595</v>
      </c>
    </row>
    <row spans="1:3" r="6">
      <c t="s" r="A6" s="3">
        <v>596</v>
      </c>
      <c t="n" r="B6" s="6">
        <v>0</v>
      </c>
      <c t="n" r="C6" s="5">
        <v>0</v>
      </c>
    </row>
    <row spans="1:3" r="7">
      <c t="s" r="A7" s="3">
        <v>80</v>
      </c>
      <c t="n" r="B7" s="5">
        <v>40900000000</v>
      </c>
      <c t="n" r="C7" s="5">
        <v>30300000000</v>
      </c>
    </row>
    <row spans="1:3" r="8">
      <c t="s" r="A8" s="3">
        <v>597</v>
      </c>
      <c t="n" r="B8" s="5">
        <v>43500000000</v>
      </c>
      <c t="n" r="C8" s="5">
        <v>30500000000</v>
      </c>
    </row>
    <row spans="1:3" r="9">
      <c t="s" r="A9" s="3">
        <v>598</v>
      </c>
      <c t="n" r="B9" s="5">
        <v>169000000</v>
      </c>
      <c t="n" r="C9" s="6">
        <v>156000000</v>
      </c>
    </row>
    <row spans="1:3" r="10">
      <c t="s" r="A10" s="3">
        <v>599</v>
      </c>
    </row>
    <row spans="1:3" r="11">
      <c t="s" r="A11" s="7">
        <v>593</v>
      </c>
    </row>
    <row spans="1:3" r="12">
      <c t="s" r="A12" s="3">
        <v>600</v>
      </c>
      <c t="n" r="B12" s="6">
        <v>5000000000</v>
      </c>
    </row>
    <row spans="1:3" r="13">
      <c t="s" r="A13" s="3">
        <v>601</v>
      </c>
      <c t="s" r="B13" s="3">
        <v>602</v>
      </c>
    </row>
    <row spans="1:3" r="14">
      <c t="s" r="A14" s="3">
        <v>603</v>
      </c>
    </row>
    <row spans="1:3" r="15">
      <c t="s" r="A15" s="7">
        <v>593</v>
      </c>
    </row>
    <row spans="1:3" r="16">
      <c t="s" r="A16" s="3">
        <v>600</v>
      </c>
      <c t="n" r="B16" s="6">
        <v>5000000000</v>
      </c>
    </row>
    <row spans="1:3" r="17">
      <c t="s" r="A17" s="3">
        <v>601</v>
      </c>
      <c t="s" r="B17" s="3">
        <v>604</v>
      </c>
    </row>
    <row spans="1:3" r="18">
      <c t="s" r="A18" s="3">
        <v>317</v>
      </c>
    </row>
    <row spans="1:3" r="19">
      <c t="s" r="A19" s="7">
        <v>593</v>
      </c>
    </row>
    <row spans="1:3" r="20">
      <c t="s" r="A20" s="3">
        <v>605</v>
      </c>
      <c t="s" r="B20" s="3">
        <v>606</v>
      </c>
      <c t="s" r="C20" s="3">
        <v>607</v>
      </c>
    </row>
    <row spans="1:3" r="21">
      <c t="s" r="A21" s="3">
        <v>608</v>
      </c>
    </row>
    <row spans="1:3" r="22">
      <c t="s" r="A22" s="7">
        <v>593</v>
      </c>
    </row>
    <row spans="1:3" r="23">
      <c t="s" r="A23" s="3">
        <v>609</v>
      </c>
      <c t="s" r="B23" s="3">
        <v>610</v>
      </c>
      <c t="s" r="C23" s="3">
        <v>611</v>
      </c>
    </row>
    <row spans="1:3" r="24">
      <c t="s" r="A24" s="3">
        <v>612</v>
      </c>
    </row>
    <row spans="1:3" r="25">
      <c t="s" r="A25" s="7">
        <v>593</v>
      </c>
    </row>
    <row spans="1:3" r="26">
      <c t="s" r="A26" s="3">
        <v>609</v>
      </c>
      <c t="s" r="B26" s="3">
        <v>613</v>
      </c>
      <c t="s" r="C26" s="3">
        <v>6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06"/>
  <sheetViews>
    <sheetView workbookViewId="0">
      <selection activeCell="A1" sqref="A1"/>
    </sheetView>
  </sheetViews>
  <sheetFormatPr baseColWidth="10" defaultRowHeight="15"/>
  <cols>
    <col customWidth="1" max="1" min="1" width="48"/>
    <col customWidth="1" max="2" min="2" width="62"/>
    <col customWidth="1" max="3" min="3" width="16"/>
    <col customWidth="1" max="4" min="4" width="4"/>
    <col customWidth="1" max="5" min="5" width="16"/>
    <col customWidth="1" max="6" min="6" width="4"/>
  </cols>
  <sheetData>
    <row spans="1:6" r="1">
      <c t="s" r="A1" s="1">
        <v>615</v>
      </c>
      <c t="s" r="C1" s="2">
        <v>1</v>
      </c>
      <c t="s" r="E1" s="2">
        <v>592</v>
      </c>
    </row>
    <row spans="1:6" r="2">
      <c t="s" r="C2" s="2">
        <v>2</v>
      </c>
      <c t="s" r="E2" s="2">
        <v>55</v>
      </c>
    </row>
    <row spans="1:6" r="3">
      <c t="s" r="A3" s="7">
        <v>593</v>
      </c>
    </row>
    <row spans="1:6" r="4">
      <c t="s" r="A4" s="3">
        <v>616</v>
      </c>
      <c t="n" r="C4" s="6">
        <v>41065</v>
      </c>
      <c t="n" r="E4" s="6">
        <v>30463</v>
      </c>
    </row>
    <row spans="1:6" r="5">
      <c t="s" r="A5" s="3">
        <v>617</v>
      </c>
    </row>
    <row spans="1:6" r="6">
      <c t="s" r="A6" s="7">
        <v>593</v>
      </c>
    </row>
    <row spans="1:6" r="7">
      <c t="s" r="A7" s="3">
        <v>618</v>
      </c>
      <c t="s" r="C7" s="3">
        <v>619</v>
      </c>
      <c t="s" r="E7" s="3">
        <v>619</v>
      </c>
    </row>
    <row spans="1:6" r="8">
      <c t="s" r="A8" s="3">
        <v>616</v>
      </c>
      <c t="s" r="C8" s="3">
        <v>85</v>
      </c>
      <c t="s" r="D8" s="3">
        <v>505</v>
      </c>
      <c t="n" r="E8" s="6">
        <v>1750</v>
      </c>
    </row>
    <row spans="1:6" r="9">
      <c t="s" r="A9" s="3">
        <v>620</v>
      </c>
      <c t="s" r="C9" s="3">
        <v>621</v>
      </c>
      <c t="s" r="E9" s="3">
        <v>621</v>
      </c>
    </row>
    <row spans="1:6" r="10">
      <c t="s" r="A10" s="3">
        <v>622</v>
      </c>
      <c t="s" r="C10" s="3">
        <v>623</v>
      </c>
      <c t="s" r="E10" s="3">
        <v>623</v>
      </c>
    </row>
    <row spans="1:6" r="11">
      <c t="s" r="A11" s="3">
        <v>624</v>
      </c>
    </row>
    <row spans="1:6" r="12">
      <c t="s" r="A12" s="7">
        <v>593</v>
      </c>
    </row>
    <row spans="1:6" r="13">
      <c t="s" r="A13" s="3">
        <v>618</v>
      </c>
      <c t="s" r="C13" s="3">
        <v>625</v>
      </c>
      <c t="s" r="E13" s="3">
        <v>625</v>
      </c>
    </row>
    <row spans="1:6" r="14">
      <c t="s" r="A14" s="3">
        <v>616</v>
      </c>
      <c t="s" r="C14" s="3">
        <v>85</v>
      </c>
      <c t="s" r="D14" s="3">
        <v>505</v>
      </c>
      <c t="n" r="E14" s="6">
        <v>750</v>
      </c>
    </row>
    <row spans="1:6" r="15">
      <c t="s" r="A15" s="3">
        <v>620</v>
      </c>
      <c t="s" r="C15" s="3">
        <v>626</v>
      </c>
      <c t="s" r="E15" s="3">
        <v>626</v>
      </c>
    </row>
    <row spans="1:6" r="16">
      <c t="s" r="A16" s="3">
        <v>622</v>
      </c>
      <c t="s" r="C16" s="3">
        <v>627</v>
      </c>
      <c t="s" r="E16" s="3">
        <v>627</v>
      </c>
    </row>
    <row spans="1:6" r="17">
      <c t="s" r="A17" s="3">
        <v>628</v>
      </c>
    </row>
    <row spans="1:6" r="18">
      <c t="s" r="A18" s="7">
        <v>593</v>
      </c>
    </row>
    <row spans="1:6" r="19">
      <c t="s" r="A19" s="3">
        <v>618</v>
      </c>
      <c t="s" r="C19" s="3">
        <v>629</v>
      </c>
      <c t="s" r="E19" s="3">
        <v>629</v>
      </c>
    </row>
    <row spans="1:6" r="20">
      <c t="s" r="A20" s="3">
        <v>616</v>
      </c>
      <c t="n" r="C20" s="6">
        <v>600</v>
      </c>
      <c t="n" r="E20" s="6">
        <v>600</v>
      </c>
    </row>
    <row spans="1:6" r="21">
      <c t="s" r="A21" s="3">
        <v>620</v>
      </c>
      <c t="s" r="C21" s="3">
        <v>630</v>
      </c>
      <c t="s" r="E21" s="3">
        <v>630</v>
      </c>
    </row>
    <row spans="1:6" r="22">
      <c t="s" r="A22" s="3">
        <v>622</v>
      </c>
      <c t="s" r="C22" s="3">
        <v>631</v>
      </c>
      <c t="s" r="E22" s="3">
        <v>631</v>
      </c>
    </row>
    <row spans="1:6" r="23">
      <c t="s" r="A23" s="3">
        <v>632</v>
      </c>
    </row>
    <row spans="1:6" r="24">
      <c t="s" r="A24" s="7">
        <v>593</v>
      </c>
    </row>
    <row spans="1:6" r="25">
      <c t="s" r="A25" s="3">
        <v>618</v>
      </c>
      <c t="s" r="C25" s="3">
        <v>633</v>
      </c>
      <c t="s" r="E25" s="3">
        <v>633</v>
      </c>
    </row>
    <row spans="1:6" r="26">
      <c t="s" r="A26" s="3">
        <v>616</v>
      </c>
      <c t="n" r="C26" s="6">
        <v>450</v>
      </c>
      <c t="n" r="E26" s="6">
        <v>450</v>
      </c>
    </row>
    <row spans="1:6" r="27">
      <c t="s" r="A27" s="3">
        <v>620</v>
      </c>
      <c t="s" r="C27" s="3">
        <v>634</v>
      </c>
      <c t="s" r="E27" s="3">
        <v>634</v>
      </c>
    </row>
    <row spans="1:6" r="28">
      <c t="s" r="A28" s="3">
        <v>622</v>
      </c>
      <c t="s" r="C28" s="3">
        <v>635</v>
      </c>
      <c t="s" r="E28" s="3">
        <v>635</v>
      </c>
    </row>
    <row spans="1:6" r="29">
      <c t="s" r="A29" s="3">
        <v>636</v>
      </c>
    </row>
    <row spans="1:6" r="30">
      <c t="s" r="A30" s="7">
        <v>593</v>
      </c>
    </row>
    <row spans="1:6" r="31">
      <c t="s" r="A31" s="3">
        <v>618</v>
      </c>
      <c t="s" r="B31" s="3">
        <v>637</v>
      </c>
      <c t="s" r="C31" s="3">
        <v>638</v>
      </c>
      <c t="s" r="E31" s="3">
        <v>638</v>
      </c>
    </row>
    <row spans="1:6" r="32">
      <c t="s" r="A32" s="3">
        <v>616</v>
      </c>
      <c t="s" r="B32" s="3">
        <v>637</v>
      </c>
      <c t="n" r="C32" s="6">
        <v>1750</v>
      </c>
      <c t="s" r="E32" s="3">
        <v>85</v>
      </c>
      <c t="s" r="F32" s="3">
        <v>505</v>
      </c>
    </row>
    <row spans="1:6" r="33">
      <c t="s" r="A33" s="3">
        <v>620</v>
      </c>
      <c t="s" r="B33" s="3">
        <v>637</v>
      </c>
      <c t="s" r="C33" s="3">
        <v>639</v>
      </c>
      <c t="s" r="E33" s="3">
        <v>639</v>
      </c>
    </row>
    <row spans="1:6" r="34">
      <c t="s" r="A34" s="3">
        <v>622</v>
      </c>
      <c t="s" r="B34" s="3">
        <v>637</v>
      </c>
      <c t="s" r="C34" s="3">
        <v>640</v>
      </c>
      <c t="s" r="E34" s="3">
        <v>640</v>
      </c>
    </row>
    <row spans="1:6" r="35">
      <c t="s" r="A35" s="3">
        <v>641</v>
      </c>
    </row>
    <row spans="1:6" r="36">
      <c t="s" r="A36" s="7">
        <v>593</v>
      </c>
    </row>
    <row spans="1:6" r="37">
      <c t="s" r="A37" s="3">
        <v>618</v>
      </c>
      <c t="s" r="C37" s="3">
        <v>642</v>
      </c>
      <c t="s" r="E37" s="3">
        <v>642</v>
      </c>
    </row>
    <row spans="1:6" r="38">
      <c t="s" r="A38" s="3">
        <v>616</v>
      </c>
      <c t="n" r="C38" s="6">
        <v>1250</v>
      </c>
      <c t="n" r="E38" s="6">
        <v>1250</v>
      </c>
    </row>
    <row spans="1:6" r="39">
      <c t="s" r="A39" s="3">
        <v>620</v>
      </c>
      <c t="s" r="C39" s="3">
        <v>621</v>
      </c>
      <c t="s" r="E39" s="3">
        <v>621</v>
      </c>
    </row>
    <row spans="1:6" r="40">
      <c t="s" r="A40" s="3">
        <v>622</v>
      </c>
      <c t="s" r="C40" s="3">
        <v>643</v>
      </c>
      <c t="s" r="E40" s="3">
        <v>643</v>
      </c>
    </row>
    <row spans="1:6" r="41">
      <c t="s" r="A41" s="3">
        <v>644</v>
      </c>
    </row>
    <row spans="1:6" r="42">
      <c t="s" r="A42" s="7">
        <v>593</v>
      </c>
    </row>
    <row spans="1:6" r="43">
      <c t="s" r="A43" s="3">
        <v>618</v>
      </c>
      <c t="s" r="C43" s="3">
        <v>645</v>
      </c>
      <c t="s" r="E43" s="3">
        <v>645</v>
      </c>
    </row>
    <row spans="1:6" r="44">
      <c t="s" r="A44" s="3">
        <v>616</v>
      </c>
      <c t="n" r="C44" s="6">
        <v>1000</v>
      </c>
      <c t="n" r="E44" s="6">
        <v>1000</v>
      </c>
    </row>
    <row spans="1:6" r="45">
      <c t="s" r="A45" s="3">
        <v>620</v>
      </c>
      <c t="s" r="C45" s="3">
        <v>646</v>
      </c>
      <c t="s" r="E45" s="3">
        <v>646</v>
      </c>
    </row>
    <row spans="1:6" r="46">
      <c t="s" r="A46" s="3">
        <v>622</v>
      </c>
      <c t="s" r="C46" s="3">
        <v>647</v>
      </c>
      <c t="s" r="E46" s="3">
        <v>647</v>
      </c>
    </row>
    <row spans="1:6" r="47">
      <c t="s" r="A47" s="3">
        <v>648</v>
      </c>
    </row>
    <row spans="1:6" r="48">
      <c t="s" r="A48" s="7">
        <v>593</v>
      </c>
    </row>
    <row spans="1:6" r="49">
      <c t="s" r="A49" s="3">
        <v>618</v>
      </c>
      <c t="s" r="C49" s="3">
        <v>649</v>
      </c>
      <c t="s" r="E49" s="3">
        <v>649</v>
      </c>
    </row>
    <row spans="1:6" r="50">
      <c t="s" r="A50" s="3">
        <v>616</v>
      </c>
      <c t="n" r="C50" s="6">
        <v>1500</v>
      </c>
      <c t="n" r="E50" s="6">
        <v>1500</v>
      </c>
    </row>
    <row spans="1:6" r="51">
      <c t="s" r="A51" s="3">
        <v>620</v>
      </c>
      <c t="s" r="C51" s="3">
        <v>650</v>
      </c>
      <c t="s" r="E51" s="3">
        <v>650</v>
      </c>
    </row>
    <row spans="1:6" r="52">
      <c t="s" r="A52" s="3">
        <v>622</v>
      </c>
      <c t="s" r="C52" s="3">
        <v>651</v>
      </c>
      <c t="s" r="E52" s="3">
        <v>651</v>
      </c>
    </row>
    <row spans="1:6" r="53">
      <c t="s" r="A53" s="3">
        <v>652</v>
      </c>
    </row>
    <row spans="1:6" r="54">
      <c t="s" r="A54" s="7">
        <v>593</v>
      </c>
    </row>
    <row spans="1:6" r="55">
      <c t="s" r="A55" s="3">
        <v>618</v>
      </c>
      <c t="s" r="C55" s="3">
        <v>653</v>
      </c>
      <c t="s" r="E55" s="3">
        <v>653</v>
      </c>
    </row>
    <row spans="1:6" r="56">
      <c t="s" r="A56" s="3">
        <v>616</v>
      </c>
      <c t="n" r="C56" s="6">
        <v>1000</v>
      </c>
      <c t="n" r="E56" s="6">
        <v>1000</v>
      </c>
    </row>
    <row spans="1:6" r="57">
      <c t="s" r="A57" s="3">
        <v>620</v>
      </c>
      <c t="s" r="C57" s="3">
        <v>654</v>
      </c>
      <c t="s" r="E57" s="3">
        <v>654</v>
      </c>
    </row>
    <row spans="1:6" r="58">
      <c t="s" r="A58" s="3">
        <v>622</v>
      </c>
      <c t="s" r="C58" s="3">
        <v>655</v>
      </c>
      <c t="s" r="E58" s="3">
        <v>655</v>
      </c>
    </row>
    <row spans="1:6" r="59">
      <c t="s" r="A59" s="3">
        <v>656</v>
      </c>
    </row>
    <row spans="1:6" r="60">
      <c t="s" r="A60" s="7">
        <v>593</v>
      </c>
    </row>
    <row spans="1:6" r="61">
      <c t="s" r="A61" s="3">
        <v>618</v>
      </c>
      <c t="s" r="B61" s="3">
        <v>637</v>
      </c>
      <c t="s" r="C61" s="3">
        <v>657</v>
      </c>
      <c t="s" r="E61" s="3">
        <v>657</v>
      </c>
    </row>
    <row spans="1:6" r="62">
      <c t="s" r="A62" s="3">
        <v>616</v>
      </c>
      <c t="s" r="B62" s="3">
        <v>637</v>
      </c>
      <c t="n" r="C62" s="6">
        <v>2250</v>
      </c>
      <c t="s" r="E62" s="3">
        <v>85</v>
      </c>
      <c t="s" r="F62" s="3">
        <v>505</v>
      </c>
    </row>
    <row spans="1:6" r="63">
      <c t="s" r="A63" s="3">
        <v>620</v>
      </c>
      <c t="s" r="B63" s="3">
        <v>637</v>
      </c>
      <c t="s" r="C63" s="3">
        <v>658</v>
      </c>
      <c t="s" r="E63" s="3">
        <v>658</v>
      </c>
    </row>
    <row spans="1:6" r="64">
      <c t="s" r="A64" s="3">
        <v>622</v>
      </c>
      <c t="s" r="B64" s="3">
        <v>637</v>
      </c>
      <c t="s" r="C64" s="3">
        <v>659</v>
      </c>
      <c t="s" r="E64" s="3">
        <v>659</v>
      </c>
    </row>
    <row spans="1:6" r="65">
      <c t="s" r="A65" s="3">
        <v>660</v>
      </c>
    </row>
    <row spans="1:6" r="66">
      <c t="s" r="A66" s="7">
        <v>593</v>
      </c>
    </row>
    <row spans="1:6" r="67">
      <c t="s" r="A67" s="3">
        <v>618</v>
      </c>
      <c t="s" r="C67" s="3">
        <v>661</v>
      </c>
      <c t="s" r="E67" s="3">
        <v>661</v>
      </c>
    </row>
    <row spans="1:6" r="68">
      <c t="s" r="A68" s="3">
        <v>616</v>
      </c>
      <c t="n" r="C68" s="6">
        <v>500</v>
      </c>
      <c t="n" r="E68" s="6">
        <v>500</v>
      </c>
    </row>
    <row spans="1:6" r="69">
      <c t="s" r="A69" s="3">
        <v>620</v>
      </c>
      <c t="s" r="C69" s="3">
        <v>662</v>
      </c>
      <c t="s" r="E69" s="3">
        <v>662</v>
      </c>
    </row>
    <row spans="1:6" r="70">
      <c t="s" r="A70" s="3">
        <v>622</v>
      </c>
      <c t="s" r="C70" s="3">
        <v>663</v>
      </c>
      <c t="s" r="E70" s="3">
        <v>663</v>
      </c>
    </row>
    <row spans="1:6" r="71">
      <c t="s" r="A71" s="3">
        <v>664</v>
      </c>
    </row>
    <row spans="1:6" r="72">
      <c t="s" r="A72" s="7">
        <v>593</v>
      </c>
    </row>
    <row spans="1:6" r="73">
      <c t="s" r="A73" s="3">
        <v>618</v>
      </c>
      <c t="s" r="B73" s="3">
        <v>665</v>
      </c>
      <c t="s" r="C73" s="3">
        <v>666</v>
      </c>
      <c t="s" r="E73" s="3">
        <v>666</v>
      </c>
    </row>
    <row spans="1:6" r="74">
      <c t="s" r="A74" s="3">
        <v>616</v>
      </c>
      <c t="s" r="B74" s="3">
        <v>665</v>
      </c>
      <c t="n" r="C74" s="6">
        <v>1994</v>
      </c>
      <c t="n" r="E74" s="6">
        <v>1950</v>
      </c>
    </row>
    <row spans="1:6" r="75">
      <c t="s" r="A75" s="3">
        <v>620</v>
      </c>
      <c t="s" r="B75" s="3">
        <v>665</v>
      </c>
      <c t="s" r="C75" s="3">
        <v>667</v>
      </c>
      <c t="s" r="E75" s="3">
        <v>667</v>
      </c>
    </row>
    <row spans="1:6" r="76">
      <c t="s" r="A76" s="3">
        <v>622</v>
      </c>
      <c t="s" r="B76" s="3">
        <v>665</v>
      </c>
      <c t="s" r="C76" s="3">
        <v>668</v>
      </c>
      <c t="s" r="E76" s="3">
        <v>668</v>
      </c>
    </row>
    <row spans="1:6" r="77">
      <c t="s" r="A77" s="3">
        <v>669</v>
      </c>
    </row>
    <row spans="1:6" r="78">
      <c t="s" r="A78" s="7">
        <v>593</v>
      </c>
    </row>
    <row spans="1:6" r="79">
      <c t="s" r="A79" s="3">
        <v>618</v>
      </c>
      <c t="s" r="C79" s="3">
        <v>670</v>
      </c>
      <c t="s" r="E79" s="3">
        <v>670</v>
      </c>
    </row>
    <row spans="1:6" r="80">
      <c t="s" r="A80" s="3">
        <v>616</v>
      </c>
      <c t="n" r="C80" s="6">
        <v>1500</v>
      </c>
      <c t="n" r="E80" s="6">
        <v>1500</v>
      </c>
    </row>
    <row spans="1:6" r="81">
      <c t="s" r="A81" s="3">
        <v>620</v>
      </c>
      <c t="s" r="C81" s="3">
        <v>671</v>
      </c>
      <c t="s" r="E81" s="3">
        <v>671</v>
      </c>
    </row>
    <row spans="1:6" r="82">
      <c t="s" r="A82" s="3">
        <v>622</v>
      </c>
      <c t="s" r="C82" s="3">
        <v>672</v>
      </c>
      <c t="s" r="E82" s="3">
        <v>672</v>
      </c>
    </row>
    <row spans="1:6" r="83">
      <c t="s" r="A83" s="3">
        <v>673</v>
      </c>
    </row>
    <row spans="1:6" r="84">
      <c t="s" r="A84" s="7">
        <v>593</v>
      </c>
    </row>
    <row spans="1:6" r="85">
      <c t="s" r="A85" s="3">
        <v>618</v>
      </c>
      <c t="s" r="B85" s="3">
        <v>637</v>
      </c>
      <c t="s" r="C85" s="3">
        <v>674</v>
      </c>
      <c t="s" r="E85" s="3">
        <v>674</v>
      </c>
    </row>
    <row spans="1:6" r="86">
      <c t="s" r="A86" s="3">
        <v>616</v>
      </c>
      <c t="s" r="B86" s="3">
        <v>637</v>
      </c>
      <c t="n" r="C86" s="6">
        <v>1000</v>
      </c>
      <c t="s" r="E86" s="3">
        <v>85</v>
      </c>
      <c t="s" r="F86" s="3">
        <v>505</v>
      </c>
    </row>
    <row spans="1:6" r="87">
      <c t="s" r="A87" s="3">
        <v>620</v>
      </c>
      <c t="s" r="B87" s="3">
        <v>637</v>
      </c>
      <c t="s" r="C87" s="3">
        <v>675</v>
      </c>
      <c t="s" r="E87" s="3">
        <v>675</v>
      </c>
    </row>
    <row spans="1:6" r="88">
      <c t="s" r="A88" s="3">
        <v>622</v>
      </c>
      <c t="s" r="B88" s="3">
        <v>637</v>
      </c>
      <c t="s" r="C88" s="3">
        <v>676</v>
      </c>
      <c t="s" r="E88" s="3">
        <v>676</v>
      </c>
    </row>
    <row spans="1:6" r="89">
      <c t="s" r="A89" s="3">
        <v>677</v>
      </c>
    </row>
    <row spans="1:6" r="90">
      <c t="s" r="A90" s="7">
        <v>593</v>
      </c>
    </row>
    <row spans="1:6" r="91">
      <c t="s" r="A91" s="3">
        <v>618</v>
      </c>
      <c t="s" r="C91" s="3">
        <v>678</v>
      </c>
      <c t="s" r="E91" s="3">
        <v>678</v>
      </c>
    </row>
    <row spans="1:6" r="92">
      <c t="s" r="A92" s="3">
        <v>616</v>
      </c>
      <c t="n" r="C92" s="6">
        <v>750</v>
      </c>
      <c t="n" r="E92" s="6">
        <v>750</v>
      </c>
    </row>
    <row spans="1:6" r="93">
      <c t="s" r="A93" s="3">
        <v>620</v>
      </c>
      <c t="s" r="C93" s="3">
        <v>667</v>
      </c>
      <c t="s" r="E93" s="3">
        <v>667</v>
      </c>
    </row>
    <row spans="1:6" r="94">
      <c t="s" r="A94" s="3">
        <v>622</v>
      </c>
      <c t="s" r="C94" s="3">
        <v>679</v>
      </c>
      <c t="s" r="E94" s="3">
        <v>679</v>
      </c>
    </row>
    <row spans="1:6" r="95">
      <c t="s" r="A95" s="3">
        <v>680</v>
      </c>
    </row>
    <row spans="1:6" r="96">
      <c t="s" r="A96" s="7">
        <v>593</v>
      </c>
    </row>
    <row spans="1:6" r="97">
      <c t="s" r="A97" s="3">
        <v>618</v>
      </c>
      <c t="s" r="C97" s="3">
        <v>681</v>
      </c>
      <c t="s" r="E97" s="3">
        <v>681</v>
      </c>
    </row>
    <row spans="1:6" r="98">
      <c t="s" r="A98" s="3">
        <v>616</v>
      </c>
      <c t="n" r="C98" s="6">
        <v>1000</v>
      </c>
      <c t="n" r="E98" s="6">
        <v>1000</v>
      </c>
    </row>
    <row spans="1:6" r="99">
      <c t="s" r="A99" s="3">
        <v>620</v>
      </c>
      <c t="s" r="C99" s="3">
        <v>671</v>
      </c>
      <c t="s" r="E99" s="3">
        <v>671</v>
      </c>
    </row>
    <row spans="1:6" r="100">
      <c t="s" r="A100" s="3">
        <v>622</v>
      </c>
      <c t="s" r="C100" s="3">
        <v>682</v>
      </c>
      <c t="s" r="E100" s="3">
        <v>682</v>
      </c>
    </row>
    <row spans="1:6" r="101">
      <c t="s" r="A101" s="3">
        <v>683</v>
      </c>
    </row>
    <row spans="1:6" r="102">
      <c t="s" r="A102" s="7">
        <v>593</v>
      </c>
    </row>
    <row spans="1:6" r="103">
      <c t="s" r="A103" s="3">
        <v>618</v>
      </c>
      <c t="s" r="C103" s="3">
        <v>684</v>
      </c>
      <c t="s" r="E103" s="3">
        <v>684</v>
      </c>
    </row>
    <row spans="1:6" r="104">
      <c t="s" r="A104" s="3">
        <v>616</v>
      </c>
      <c t="n" r="C104" s="6">
        <v>1500</v>
      </c>
      <c t="n" r="E104" s="6">
        <v>1500</v>
      </c>
    </row>
    <row spans="1:6" r="105">
      <c t="s" r="A105" s="3">
        <v>620</v>
      </c>
      <c t="s" r="C105" s="3">
        <v>685</v>
      </c>
      <c t="s" r="E105" s="3">
        <v>685</v>
      </c>
    </row>
    <row spans="1:6" r="106">
      <c t="s" r="A106" s="3">
        <v>622</v>
      </c>
      <c t="s" r="C106" s="3">
        <v>686</v>
      </c>
      <c t="s" r="E106" s="3">
        <v>686</v>
      </c>
    </row>
    <row spans="1:6" r="107">
      <c t="s" r="A107" s="3">
        <v>687</v>
      </c>
    </row>
    <row spans="1:6" r="108">
      <c t="s" r="A108" s="7">
        <v>593</v>
      </c>
    </row>
    <row spans="1:6" r="109">
      <c t="s" r="A109" s="3">
        <v>618</v>
      </c>
      <c t="s" r="C109" s="3">
        <v>688</v>
      </c>
      <c t="s" r="E109" s="3">
        <v>688</v>
      </c>
    </row>
    <row spans="1:6" r="110">
      <c t="s" r="A110" s="3">
        <v>616</v>
      </c>
      <c t="n" r="C110" s="6">
        <v>2250</v>
      </c>
      <c t="n" r="E110" s="6">
        <v>2250</v>
      </c>
    </row>
    <row spans="1:6" r="111">
      <c t="s" r="A111" s="3">
        <v>620</v>
      </c>
      <c t="s" r="C111" s="3">
        <v>689</v>
      </c>
      <c t="s" r="E111" s="3">
        <v>689</v>
      </c>
    </row>
    <row spans="1:6" r="112">
      <c t="s" r="A112" s="3">
        <v>622</v>
      </c>
      <c t="s" r="C112" s="3">
        <v>690</v>
      </c>
      <c t="s" r="E112" s="3">
        <v>690</v>
      </c>
    </row>
    <row spans="1:6" r="113">
      <c t="s" r="A113" s="3">
        <v>691</v>
      </c>
    </row>
    <row spans="1:6" r="114">
      <c t="s" r="A114" s="7">
        <v>593</v>
      </c>
    </row>
    <row spans="1:6" r="115">
      <c t="s" r="A115" s="3">
        <v>618</v>
      </c>
      <c t="s" r="B115" s="3">
        <v>637</v>
      </c>
      <c t="s" r="C115" s="3">
        <v>692</v>
      </c>
      <c t="s" r="E115" s="3">
        <v>692</v>
      </c>
    </row>
    <row spans="1:6" r="116">
      <c t="s" r="A116" s="3">
        <v>616</v>
      </c>
      <c t="s" r="B116" s="3">
        <v>637</v>
      </c>
      <c t="n" r="C116" s="6">
        <v>3000</v>
      </c>
      <c t="s" r="E116" s="3">
        <v>85</v>
      </c>
      <c t="s" r="F116" s="3">
        <v>505</v>
      </c>
    </row>
    <row spans="1:6" r="117">
      <c t="s" r="A117" s="3">
        <v>620</v>
      </c>
      <c t="s" r="B117" s="3">
        <v>637</v>
      </c>
      <c t="s" r="C117" s="3">
        <v>693</v>
      </c>
      <c t="s" r="E117" s="3">
        <v>693</v>
      </c>
    </row>
    <row spans="1:6" r="118">
      <c t="s" r="A118" s="3">
        <v>622</v>
      </c>
      <c t="s" r="B118" s="3">
        <v>637</v>
      </c>
      <c t="s" r="C118" s="3">
        <v>694</v>
      </c>
      <c t="s" r="E118" s="3">
        <v>694</v>
      </c>
    </row>
    <row spans="1:6" r="119">
      <c t="s" r="A119" s="3">
        <v>695</v>
      </c>
    </row>
    <row spans="1:6" r="120">
      <c t="s" r="A120" s="7">
        <v>593</v>
      </c>
    </row>
    <row spans="1:6" r="121">
      <c t="s" r="A121" s="3">
        <v>618</v>
      </c>
      <c t="s" r="B121" s="3">
        <v>665</v>
      </c>
      <c t="s" r="C121" s="3">
        <v>696</v>
      </c>
      <c t="s" r="E121" s="3">
        <v>696</v>
      </c>
    </row>
    <row spans="1:6" r="122">
      <c t="s" r="A122" s="3">
        <v>616</v>
      </c>
      <c t="s" r="B122" s="3">
        <v>665</v>
      </c>
      <c t="n" r="C122" s="6">
        <v>1994</v>
      </c>
      <c t="n" r="E122" s="6">
        <v>1950</v>
      </c>
    </row>
    <row spans="1:6" r="123">
      <c t="s" r="A123" s="3">
        <v>620</v>
      </c>
      <c t="s" r="B123" s="3">
        <v>665</v>
      </c>
      <c t="s" r="C123" s="3">
        <v>693</v>
      </c>
      <c t="s" r="E123" s="3">
        <v>693</v>
      </c>
    </row>
    <row spans="1:6" r="124">
      <c t="s" r="A124" s="3">
        <v>622</v>
      </c>
      <c t="s" r="B124" s="3">
        <v>665</v>
      </c>
      <c t="s" r="C124" s="3">
        <v>697</v>
      </c>
      <c t="s" r="E124" s="3">
        <v>697</v>
      </c>
    </row>
    <row spans="1:6" r="125">
      <c t="s" r="A125" s="3">
        <v>698</v>
      </c>
    </row>
    <row spans="1:6" r="126">
      <c t="s" r="A126" s="7">
        <v>593</v>
      </c>
    </row>
    <row spans="1:6" r="127">
      <c t="s" r="A127" s="3">
        <v>618</v>
      </c>
      <c t="s" r="B127" s="3">
        <v>665</v>
      </c>
      <c t="s" r="C127" s="3">
        <v>699</v>
      </c>
      <c t="s" r="E127" s="3">
        <v>699</v>
      </c>
    </row>
    <row spans="1:6" r="128">
      <c t="s" r="A128" s="3">
        <v>616</v>
      </c>
      <c t="s" r="B128" s="3">
        <v>665</v>
      </c>
      <c t="n" r="C128" s="6">
        <v>627</v>
      </c>
      <c t="n" r="E128" s="6">
        <v>613</v>
      </c>
    </row>
    <row spans="1:6" r="129">
      <c t="s" r="A129" s="3">
        <v>620</v>
      </c>
      <c t="s" r="B129" s="3">
        <v>665</v>
      </c>
      <c t="s" r="C129" s="3">
        <v>700</v>
      </c>
      <c t="s" r="E129" s="3">
        <v>700</v>
      </c>
    </row>
    <row spans="1:6" r="130">
      <c t="s" r="A130" s="3">
        <v>622</v>
      </c>
      <c t="s" r="B130" s="3">
        <v>665</v>
      </c>
      <c t="s" r="C130" s="3">
        <v>701</v>
      </c>
      <c t="s" r="E130" s="3">
        <v>701</v>
      </c>
    </row>
    <row spans="1:6" r="131">
      <c t="s" r="A131" s="3">
        <v>702</v>
      </c>
    </row>
    <row spans="1:6" r="132">
      <c t="s" r="A132" s="7">
        <v>593</v>
      </c>
    </row>
    <row spans="1:6" r="133">
      <c t="s" r="A133" s="3">
        <v>618</v>
      </c>
      <c t="s" r="C133" s="3">
        <v>703</v>
      </c>
      <c t="s" r="E133" s="3">
        <v>703</v>
      </c>
    </row>
    <row spans="1:6" r="134">
      <c t="s" r="A134" s="3">
        <v>616</v>
      </c>
      <c t="n" r="C134" s="6">
        <v>1500</v>
      </c>
      <c t="n" r="E134" s="6">
        <v>1500</v>
      </c>
    </row>
    <row spans="1:6" r="135">
      <c t="s" r="A135" s="3">
        <v>620</v>
      </c>
      <c t="s" r="C135" s="3">
        <v>704</v>
      </c>
      <c t="s" r="E135" s="3">
        <v>704</v>
      </c>
    </row>
    <row spans="1:6" r="136">
      <c t="s" r="A136" s="3">
        <v>622</v>
      </c>
      <c t="s" r="C136" s="3">
        <v>705</v>
      </c>
      <c t="s" r="E136" s="3">
        <v>705</v>
      </c>
    </row>
    <row spans="1:6" r="137">
      <c t="s" r="A137" s="3">
        <v>706</v>
      </c>
    </row>
    <row spans="1:6" r="138">
      <c t="s" r="A138" s="7">
        <v>593</v>
      </c>
    </row>
    <row spans="1:6" r="139">
      <c t="s" r="A139" s="3">
        <v>618</v>
      </c>
      <c t="s" r="B139" s="3">
        <v>637</v>
      </c>
      <c t="s" r="C139" s="3">
        <v>707</v>
      </c>
      <c t="s" r="E139" s="3">
        <v>707</v>
      </c>
    </row>
    <row spans="1:6" r="140">
      <c t="s" r="A140" s="3">
        <v>616</v>
      </c>
      <c t="s" r="B140" s="3">
        <v>637</v>
      </c>
      <c t="n" r="C140" s="6">
        <v>1000</v>
      </c>
      <c t="s" r="E140" s="3">
        <v>85</v>
      </c>
      <c t="s" r="F140" s="3">
        <v>505</v>
      </c>
    </row>
    <row spans="1:6" r="141">
      <c t="s" r="A141" s="3">
        <v>620</v>
      </c>
      <c t="s" r="B141" s="3">
        <v>637</v>
      </c>
      <c t="s" r="C141" s="3">
        <v>646</v>
      </c>
      <c t="s" r="E141" s="3">
        <v>646</v>
      </c>
    </row>
    <row spans="1:6" r="142">
      <c t="s" r="A142" s="3">
        <v>622</v>
      </c>
      <c t="s" r="B142" s="3">
        <v>637</v>
      </c>
      <c t="s" r="C142" s="3">
        <v>708</v>
      </c>
      <c t="s" r="E142" s="3">
        <v>708</v>
      </c>
    </row>
    <row spans="1:6" r="143">
      <c t="s" r="A143" s="3">
        <v>709</v>
      </c>
    </row>
    <row spans="1:6" r="144">
      <c t="s" r="A144" s="7">
        <v>593</v>
      </c>
    </row>
    <row spans="1:6" r="145">
      <c t="s" r="A145" s="3">
        <v>618</v>
      </c>
      <c t="s" r="C145" s="3">
        <v>710</v>
      </c>
      <c t="s" r="E145" s="3">
        <v>710</v>
      </c>
    </row>
    <row spans="1:6" r="146">
      <c t="s" r="A146" s="3">
        <v>616</v>
      </c>
      <c t="n" r="C146" s="6">
        <v>750</v>
      </c>
      <c t="n" r="E146" s="6">
        <v>750</v>
      </c>
    </row>
    <row spans="1:6" r="147">
      <c t="s" r="A147" s="3">
        <v>620</v>
      </c>
      <c t="s" r="C147" s="3">
        <v>711</v>
      </c>
      <c t="s" r="E147" s="3">
        <v>711</v>
      </c>
    </row>
    <row spans="1:6" r="148">
      <c t="s" r="A148" s="3">
        <v>622</v>
      </c>
      <c t="s" r="C148" s="3">
        <v>712</v>
      </c>
      <c t="s" r="E148" s="3">
        <v>712</v>
      </c>
    </row>
    <row spans="1:6" r="149">
      <c t="s" r="A149" s="3">
        <v>713</v>
      </c>
    </row>
    <row spans="1:6" r="150">
      <c t="s" r="A150" s="7">
        <v>593</v>
      </c>
    </row>
    <row spans="1:6" r="151">
      <c t="s" r="A151" s="3">
        <v>618</v>
      </c>
      <c t="s" r="C151" s="3">
        <v>714</v>
      </c>
      <c t="s" r="E151" s="3">
        <v>714</v>
      </c>
    </row>
    <row spans="1:6" r="152">
      <c t="s" r="A152" s="3">
        <v>616</v>
      </c>
      <c t="n" r="C152" s="6">
        <v>1000</v>
      </c>
      <c t="n" r="E152" s="6">
        <v>1000</v>
      </c>
    </row>
    <row spans="1:6" r="153">
      <c t="s" r="A153" s="3">
        <v>620</v>
      </c>
      <c t="s" r="C153" s="3">
        <v>715</v>
      </c>
      <c t="s" r="E153" s="3">
        <v>715</v>
      </c>
    </row>
    <row spans="1:6" r="154">
      <c t="s" r="A154" s="3">
        <v>622</v>
      </c>
      <c t="s" r="C154" s="3">
        <v>716</v>
      </c>
      <c t="s" r="E154" s="3">
        <v>716</v>
      </c>
    </row>
    <row spans="1:6" r="155">
      <c t="s" r="A155" s="3">
        <v>717</v>
      </c>
    </row>
    <row spans="1:6" r="156">
      <c t="s" r="A156" s="7">
        <v>593</v>
      </c>
    </row>
    <row spans="1:6" r="157">
      <c t="s" r="A157" s="3">
        <v>618</v>
      </c>
      <c t="s" r="C157" s="3">
        <v>718</v>
      </c>
      <c t="s" r="E157" s="3">
        <v>718</v>
      </c>
    </row>
    <row spans="1:6" r="158">
      <c t="s" r="A158" s="3">
        <v>616</v>
      </c>
      <c t="n" r="C158" s="6">
        <v>1000</v>
      </c>
      <c t="n" r="E158" s="6">
        <v>1000</v>
      </c>
    </row>
    <row spans="1:6" r="159">
      <c t="s" r="A159" s="3">
        <v>620</v>
      </c>
      <c t="s" r="C159" s="3">
        <v>719</v>
      </c>
      <c t="s" r="E159" s="3">
        <v>719</v>
      </c>
    </row>
    <row spans="1:6" r="160">
      <c t="s" r="A160" s="3">
        <v>622</v>
      </c>
      <c t="s" r="C160" s="3">
        <v>720</v>
      </c>
      <c t="s" r="E160" s="3">
        <v>720</v>
      </c>
    </row>
    <row spans="1:6" r="161">
      <c t="s" r="A161" s="3">
        <v>721</v>
      </c>
    </row>
    <row spans="1:6" r="162">
      <c t="s" r="A162" s="7">
        <v>593</v>
      </c>
    </row>
    <row spans="1:6" r="163">
      <c t="s" r="A163" s="3">
        <v>618</v>
      </c>
      <c t="s" r="C163" s="3">
        <v>722</v>
      </c>
      <c t="s" r="E163" s="3">
        <v>722</v>
      </c>
    </row>
    <row spans="1:6" r="164">
      <c t="s" r="A164" s="3">
        <v>616</v>
      </c>
      <c t="n" r="C164" s="6">
        <v>900</v>
      </c>
      <c t="n" r="E164" s="6">
        <v>900</v>
      </c>
    </row>
    <row spans="1:6" r="165">
      <c t="s" r="A165" s="3">
        <v>620</v>
      </c>
      <c t="s" r="C165" s="3">
        <v>704</v>
      </c>
      <c t="s" r="E165" s="3">
        <v>704</v>
      </c>
    </row>
    <row spans="1:6" r="166">
      <c t="s" r="A166" s="3">
        <v>622</v>
      </c>
      <c t="s" r="C166" s="3">
        <v>723</v>
      </c>
      <c t="s" r="E166" s="3">
        <v>723</v>
      </c>
    </row>
    <row spans="1:6" r="167">
      <c t="s" r="A167" s="3">
        <v>724</v>
      </c>
    </row>
    <row spans="1:6" r="168">
      <c t="s" r="A168" s="7">
        <v>593</v>
      </c>
    </row>
    <row spans="1:6" r="169">
      <c t="s" r="A169" s="3">
        <v>618</v>
      </c>
      <c t="s" r="C169" s="3">
        <v>725</v>
      </c>
      <c t="s" r="E169" s="3">
        <v>725</v>
      </c>
    </row>
    <row spans="1:6" r="170">
      <c t="s" r="A170" s="3">
        <v>616</v>
      </c>
      <c t="n" r="C170" s="6">
        <v>500</v>
      </c>
      <c t="n" r="E170" s="6">
        <v>500</v>
      </c>
    </row>
    <row spans="1:6" r="171">
      <c t="s" r="A171" s="3">
        <v>620</v>
      </c>
      <c t="s" r="C171" s="3">
        <v>726</v>
      </c>
      <c t="s" r="E171" s="3">
        <v>726</v>
      </c>
    </row>
    <row spans="1:6" r="172">
      <c t="s" r="A172" s="3">
        <v>622</v>
      </c>
      <c t="s" r="C172" s="3">
        <v>727</v>
      </c>
      <c t="s" r="E172" s="3">
        <v>727</v>
      </c>
    </row>
    <row spans="1:6" r="173">
      <c t="s" r="A173" s="3">
        <v>728</v>
      </c>
    </row>
    <row spans="1:6" r="174">
      <c t="s" r="A174" s="7">
        <v>593</v>
      </c>
    </row>
    <row spans="1:6" r="175">
      <c t="s" r="A175" s="3">
        <v>618</v>
      </c>
      <c t="s" r="C175" s="3">
        <v>729</v>
      </c>
      <c t="s" r="E175" s="3">
        <v>729</v>
      </c>
    </row>
    <row spans="1:6" r="176">
      <c t="s" r="A176" s="3">
        <v>616</v>
      </c>
      <c t="n" r="C176" s="6">
        <v>500</v>
      </c>
      <c t="n" r="E176" s="6">
        <v>500</v>
      </c>
    </row>
    <row spans="1:6" r="177">
      <c t="s" r="A177" s="3">
        <v>620</v>
      </c>
      <c t="s" r="C177" s="3">
        <v>730</v>
      </c>
      <c t="s" r="E177" s="3">
        <v>730</v>
      </c>
    </row>
    <row spans="1:6" r="178">
      <c t="s" r="A178" s="3">
        <v>622</v>
      </c>
      <c t="s" r="C178" s="3">
        <v>731</v>
      </c>
      <c t="s" r="E178" s="3">
        <v>731</v>
      </c>
    </row>
    <row spans="1:6" r="179">
      <c t="s" r="A179" s="3">
        <v>732</v>
      </c>
    </row>
    <row spans="1:6" r="180">
      <c t="s" r="A180" s="7">
        <v>593</v>
      </c>
    </row>
    <row spans="1:6" r="181">
      <c t="s" r="A181" s="3">
        <v>618</v>
      </c>
      <c t="s" r="C181" s="3">
        <v>733</v>
      </c>
      <c t="s" r="E181" s="3">
        <v>733</v>
      </c>
    </row>
    <row spans="1:6" r="182">
      <c t="s" r="A182" s="3">
        <v>616</v>
      </c>
      <c t="n" r="C182" s="6">
        <v>1750</v>
      </c>
      <c t="n" r="E182" s="6">
        <v>1750</v>
      </c>
    </row>
    <row spans="1:6" r="183">
      <c t="s" r="A183" s="3">
        <v>620</v>
      </c>
      <c t="s" r="C183" s="3">
        <v>726</v>
      </c>
      <c t="s" r="E183" s="3">
        <v>726</v>
      </c>
    </row>
    <row spans="1:6" r="184">
      <c t="s" r="A184" s="3">
        <v>622</v>
      </c>
      <c t="s" r="C184" s="3">
        <v>734</v>
      </c>
      <c t="s" r="E184" s="3">
        <v>734</v>
      </c>
    </row>
    <row spans="1:6" r="185">
      <c t="s" r="A185" s="3">
        <v>735</v>
      </c>
    </row>
    <row spans="1:6" r="186">
      <c t="s" r="A186" s="7">
        <v>593</v>
      </c>
    </row>
    <row spans="1:6" r="187">
      <c t="s" r="A187" s="3">
        <v>618</v>
      </c>
      <c t="s" r="B187" s="3">
        <v>637</v>
      </c>
      <c t="s" r="C187" s="3">
        <v>736</v>
      </c>
      <c t="s" r="E187" s="3">
        <v>736</v>
      </c>
    </row>
    <row spans="1:6" r="188">
      <c t="s" r="A188" s="3">
        <v>616</v>
      </c>
      <c t="s" r="B188" s="3">
        <v>637</v>
      </c>
      <c t="n" r="C188" s="6">
        <v>3000</v>
      </c>
      <c t="s" r="E188" s="3">
        <v>85</v>
      </c>
      <c t="s" r="F188" s="3">
        <v>505</v>
      </c>
    </row>
    <row spans="1:6" r="189">
      <c t="s" r="A189" s="3">
        <v>620</v>
      </c>
      <c t="s" r="B189" s="3">
        <v>637</v>
      </c>
      <c t="s" r="C189" s="3">
        <v>737</v>
      </c>
      <c t="s" r="E189" s="3">
        <v>737</v>
      </c>
    </row>
    <row spans="1:6" r="190">
      <c t="s" r="A190" s="3">
        <v>622</v>
      </c>
      <c t="s" r="B190" s="3">
        <v>637</v>
      </c>
      <c t="s" r="C190" s="3">
        <v>738</v>
      </c>
      <c t="s" r="E190" s="3">
        <v>738</v>
      </c>
    </row>
    <row spans="1:6" r="191">
      <c t="s" r="A191" s="3">
        <v>739</v>
      </c>
    </row>
    <row spans="1:6" r="192">
      <c t="s" r="A192" s="7">
        <v>593</v>
      </c>
    </row>
    <row spans="1:6" r="193">
      <c t="s" r="A193" s="3">
        <v>618</v>
      </c>
      <c t="s" r="C193" s="3">
        <v>740</v>
      </c>
      <c t="s" r="E193" s="3">
        <v>740</v>
      </c>
    </row>
    <row spans="1:6" r="194">
      <c t="s" r="A194" s="3">
        <v>616</v>
      </c>
      <c t="n" r="C194" s="6">
        <v>2250</v>
      </c>
      <c t="n" r="E194" s="6">
        <v>2250</v>
      </c>
    </row>
    <row spans="1:6" r="195">
      <c t="s" r="A195" s="3">
        <v>620</v>
      </c>
      <c t="s" r="C195" s="3">
        <v>662</v>
      </c>
      <c t="s" r="E195" s="3">
        <v>662</v>
      </c>
    </row>
    <row spans="1:6" r="196">
      <c t="s" r="A196" s="3">
        <v>622</v>
      </c>
      <c t="s" r="C196" s="3">
        <v>741</v>
      </c>
      <c t="s" r="E196" s="3">
        <v>741</v>
      </c>
    </row>
    <row spans="1:6" r="197">
      <c t="s" r="A197" s="3">
        <v>742</v>
      </c>
    </row>
    <row spans="1:6" r="198">
      <c t="s" r="A198" s="7">
        <v>593</v>
      </c>
    </row>
    <row spans="1:6" r="199">
      <c t="s" r="A199" s="3">
        <v>618</v>
      </c>
      <c t="s" r="B199" s="3">
        <v>637</v>
      </c>
      <c t="s" r="C199" s="3">
        <v>743</v>
      </c>
      <c t="s" r="E199" s="3">
        <v>743</v>
      </c>
    </row>
    <row spans="1:6" r="200">
      <c t="s" r="A200" s="3">
        <v>616</v>
      </c>
      <c t="s" r="B200" s="3">
        <v>637</v>
      </c>
      <c t="n" r="C200" s="6">
        <v>1000</v>
      </c>
      <c t="s" r="E200" s="3">
        <v>85</v>
      </c>
      <c t="s" r="F200" s="3">
        <v>505</v>
      </c>
    </row>
    <row spans="1:6" r="201">
      <c t="s" r="A201" s="3">
        <v>620</v>
      </c>
      <c t="s" r="B201" s="3">
        <v>637</v>
      </c>
      <c t="s" r="C201" s="3">
        <v>744</v>
      </c>
      <c t="s" r="E201" s="3">
        <v>744</v>
      </c>
    </row>
    <row spans="1:6" r="202">
      <c t="s" r="A202" s="3">
        <v>622</v>
      </c>
      <c t="s" r="B202" s="3">
        <v>637</v>
      </c>
      <c t="s" r="C202" s="3">
        <v>745</v>
      </c>
      <c t="s" r="E202" s="3">
        <v>745</v>
      </c>
    </row>
    <row spans="1:6" r="203">
      <c t="n" r="A203"/>
    </row>
    <row spans="1:6" r="204">
      <c t="s" r="A204" s="3">
        <v>505</v>
      </c>
      <c t="s" r="B204" s="3">
        <v>746</v>
      </c>
    </row>
    <row spans="1:6" r="205">
      <c t="s" r="A205" s="3">
        <v>637</v>
      </c>
      <c t="s" r="B205" s="3">
        <v>747</v>
      </c>
    </row>
    <row spans="1:6" r="206">
      <c t="s" r="A206" s="3">
        <v>665</v>
      </c>
      <c t="s" r="B206" s="3">
        <v>748</v>
      </c>
    </row>
  </sheetData>
  <mergeCells count="9">
    <mergeCell ref="A1:B2"/>
    <mergeCell ref="C1:D1"/>
    <mergeCell ref="E1:F1"/>
    <mergeCell ref="C2:D2"/>
    <mergeCell ref="E2:F2"/>
    <mergeCell ref="A203:E203"/>
    <mergeCell ref="B204:E204"/>
    <mergeCell ref="B205:E205"/>
    <mergeCell ref="B206:E206"/>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24</v>
      </c>
      <c t="s" r="D1" s="2">
        <v>1</v>
      </c>
    </row>
    <row spans="1:5" r="2">
      <c t="s" r="B2" s="2">
        <v>2</v>
      </c>
      <c t="s" r="C2" s="2">
        <v>25</v>
      </c>
      <c t="s" r="D2" s="2">
        <v>2</v>
      </c>
      <c t="s" r="E2" s="2">
        <v>25</v>
      </c>
    </row>
    <row spans="1:5" r="3">
      <c t="s" r="A3" s="7">
        <v>99</v>
      </c>
    </row>
    <row spans="1:5" r="4">
      <c t="s" r="A4" s="3">
        <v>37</v>
      </c>
      <c t="n" r="B4" s="6">
        <v>3756</v>
      </c>
      <c t="n" r="C4" s="6">
        <v>4985</v>
      </c>
      <c t="n" r="D4" s="6">
        <v>13676</v>
      </c>
      <c t="n" r="E4" s="6">
        <v>15388</v>
      </c>
    </row>
    <row spans="1:5" r="5">
      <c t="s" r="A5" s="7">
        <v>100</v>
      </c>
    </row>
    <row spans="1:5" r="6">
      <c t="s" r="A6" s="3">
        <v>101</v>
      </c>
      <c t="n" r="B6" s="5">
        <v>1707</v>
      </c>
      <c t="n" r="C6" s="5">
        <v>1515</v>
      </c>
      <c t="n" r="D6" s="5">
        <v>4712</v>
      </c>
      <c t="n" r="E6" s="5">
        <v>4464</v>
      </c>
    </row>
    <row spans="1:5" r="7">
      <c t="s" r="A7" s="3">
        <v>102</v>
      </c>
      <c t="n" r="B7" s="5">
        <v>672</v>
      </c>
      <c t="n" r="C7" s="5">
        <v>641</v>
      </c>
      <c t="n" r="D7" s="5">
        <v>2004</v>
      </c>
      <c t="n" r="E7" s="5">
        <v>1920</v>
      </c>
    </row>
    <row spans="1:5" r="8">
      <c t="s" r="A8" s="3">
        <v>103</v>
      </c>
      <c t="n" r="B8" s="5">
        <v>65</v>
      </c>
      <c t="n" r="C8" s="5">
        <v>-55</v>
      </c>
      <c t="n" r="D8" s="5">
        <v>216</v>
      </c>
      <c t="n" r="E8" s="5">
        <v>-179</v>
      </c>
    </row>
    <row spans="1:5" r="9">
      <c t="s" r="A9" s="3">
        <v>62</v>
      </c>
      <c t="n" r="B9" s="5">
        <v>351</v>
      </c>
      <c t="n" r="C9" s="5">
        <v>253</v>
      </c>
      <c t="n" r="D9" s="5">
        <v>177</v>
      </c>
      <c t="n" r="E9" s="5">
        <v>868</v>
      </c>
    </row>
    <row spans="1:5" r="10">
      <c t="s" r="A10" s="3">
        <v>104</v>
      </c>
      <c t="n" r="B10" s="5">
        <v>13073</v>
      </c>
      <c t="n" r="C10" s="5">
        <v>10163</v>
      </c>
      <c t="n" r="D10" s="5">
        <v>36066</v>
      </c>
      <c t="n" r="E10" s="5">
        <v>28385</v>
      </c>
    </row>
    <row spans="1:5" r="11">
      <c t="s" r="A11" s="3">
        <v>105</v>
      </c>
      <c t="n" r="B11" s="5">
        <v>-12210</v>
      </c>
      <c t="n" r="C11" s="5">
        <v>-11209</v>
      </c>
      <c t="n" r="D11" s="5">
        <v>-35494</v>
      </c>
      <c t="n" r="E11" s="5">
        <v>-33347</v>
      </c>
    </row>
    <row spans="1:5" r="12">
      <c t="s" r="A12" s="7">
        <v>106</v>
      </c>
    </row>
    <row spans="1:5" r="13">
      <c t="s" r="A13" s="3">
        <v>107</v>
      </c>
      <c t="n" r="B13" s="5">
        <v>2288</v>
      </c>
      <c t="n" r="C13" s="5">
        <v>3655</v>
      </c>
      <c t="n" r="D13" s="5">
        <v>5546</v>
      </c>
      <c t="n" r="E13" s="5">
        <v>6904</v>
      </c>
    </row>
    <row spans="1:5" r="14">
      <c t="s" r="A14" s="3">
        <v>61</v>
      </c>
      <c t="n" r="B14" s="5">
        <v>241</v>
      </c>
      <c t="n" r="C14" s="5">
        <v>-430</v>
      </c>
      <c t="n" r="D14" s="5">
        <v>408</v>
      </c>
      <c t="n" r="E14" s="5">
        <v>157</v>
      </c>
    </row>
    <row spans="1:5" r="15">
      <c t="s" r="A15" s="3">
        <v>108</v>
      </c>
      <c t="n" r="B15" s="5">
        <v>-420</v>
      </c>
      <c t="n" r="C15" s="5">
        <v>-111</v>
      </c>
      <c t="n" r="D15" s="5">
        <v>-1914</v>
      </c>
      <c t="n" r="E15" s="5">
        <v>-550</v>
      </c>
    </row>
    <row spans="1:5" r="16">
      <c t="s" r="A16" s="3">
        <v>69</v>
      </c>
      <c t="n" r="B16" s="5">
        <v>7</v>
      </c>
      <c t="n" r="C16" s="5">
        <v>-108</v>
      </c>
      <c t="n" r="D16" s="5">
        <v>58</v>
      </c>
      <c t="n" r="E16" s="5">
        <v>341</v>
      </c>
    </row>
    <row spans="1:5" r="17">
      <c t="s" r="A17" s="3">
        <v>72</v>
      </c>
      <c t="n" r="B17" s="5">
        <v>-129</v>
      </c>
      <c t="n" r="C17" s="5">
        <v>-390</v>
      </c>
      <c t="n" r="D17" s="5">
        <v>105</v>
      </c>
      <c t="n" r="E17" s="5">
        <v>-912</v>
      </c>
    </row>
    <row spans="1:5" r="18">
      <c t="s" r="A18" s="3">
        <v>109</v>
      </c>
      <c t="n" r="B18" s="5">
        <v>626</v>
      </c>
      <c t="n" r="C18" s="5">
        <v>200</v>
      </c>
      <c t="n" r="D18" s="5">
        <v>-1293</v>
      </c>
      <c t="n" r="E18" s="5">
        <v>-1952</v>
      </c>
    </row>
    <row spans="1:5" r="19">
      <c t="s" r="A19" s="3">
        <v>82</v>
      </c>
      <c t="n" r="B19" s="5">
        <v>340</v>
      </c>
      <c t="n" r="C19" s="5">
        <v>492</v>
      </c>
      <c t="n" r="D19" s="5">
        <v>594</v>
      </c>
      <c t="n" r="E19" s="5">
        <v>1332</v>
      </c>
    </row>
    <row spans="1:5" r="20">
      <c t="s" r="A20" s="3">
        <v>110</v>
      </c>
      <c t="n" r="B20" s="5">
        <v>10367</v>
      </c>
      <c t="n" r="C20" s="5">
        <v>9601</v>
      </c>
      <c t="n" r="D20" s="5">
        <v>24861</v>
      </c>
      <c t="n" r="E20" s="5">
        <v>22819</v>
      </c>
    </row>
    <row spans="1:5" r="21">
      <c t="s" r="A21" s="7">
        <v>111</v>
      </c>
    </row>
    <row spans="1:5" r="22">
      <c t="s" r="A22" s="3">
        <v>112</v>
      </c>
      <c t="n" r="B22" s="5">
        <v>2622</v>
      </c>
      <c t="n" r="C22" s="5">
        <v>-6575</v>
      </c>
      <c t="n" r="D22" s="5">
        <v>481</v>
      </c>
      <c t="n" r="E22" s="5">
        <v>1222</v>
      </c>
    </row>
    <row spans="1:5" r="23">
      <c t="s" r="A23" s="3">
        <v>113</v>
      </c>
      <c t="n" r="B23" s="5">
        <v>25</v>
      </c>
      <c t="n" r="C23" s="5">
        <v>10680</v>
      </c>
      <c t="n" r="D23" s="5">
        <v>13274</v>
      </c>
      <c t="n" r="E23" s="5">
        <v>10680</v>
      </c>
    </row>
    <row spans="1:5" r="24">
      <c t="s" r="A24" s="3">
        <v>114</v>
      </c>
      <c t="n" r="B24" s="5">
        <v>-900</v>
      </c>
      <c t="n" r="C24" s="5">
        <v>0</v>
      </c>
      <c t="n" r="D24" s="5">
        <v>-2771</v>
      </c>
      <c t="n" r="E24" s="5">
        <v>-1500</v>
      </c>
    </row>
    <row spans="1:5" r="25">
      <c t="s" r="A25" s="3">
        <v>115</v>
      </c>
      <c t="n" r="B25" s="5">
        <v>159</v>
      </c>
      <c t="n" r="C25" s="5">
        <v>146</v>
      </c>
      <c t="n" r="D25" s="5">
        <v>495</v>
      </c>
      <c t="n" r="E25" s="5">
        <v>483</v>
      </c>
    </row>
    <row spans="1:5" r="26">
      <c t="s" r="A26" s="3">
        <v>116</v>
      </c>
      <c t="n" r="B26" s="5">
        <v>-3857</v>
      </c>
      <c t="n" r="C26" s="5">
        <v>-5131</v>
      </c>
      <c t="n" r="D26" s="5">
        <v>-12292</v>
      </c>
      <c t="n" r="E26" s="5">
        <v>-10164</v>
      </c>
    </row>
    <row spans="1:5" r="27">
      <c t="s" r="A27" s="3">
        <v>117</v>
      </c>
      <c t="n" r="B27" s="5">
        <v>-2842</v>
      </c>
      <c t="n" r="C27" s="5">
        <v>-2532</v>
      </c>
      <c t="n" r="D27" s="5">
        <v>-8185</v>
      </c>
      <c t="n" r="E27" s="5">
        <v>-7386</v>
      </c>
    </row>
    <row spans="1:5" r="28">
      <c t="s" r="A28" s="3">
        <v>63</v>
      </c>
      <c t="n" r="B28" s="5">
        <v>-123</v>
      </c>
      <c t="n" r="C28" s="5">
        <v>316</v>
      </c>
      <c t="n" r="D28" s="5">
        <v>-366</v>
      </c>
      <c t="n" r="E28" s="5">
        <v>601</v>
      </c>
    </row>
    <row spans="1:5" r="29">
      <c t="s" r="A29" s="3">
        <v>118</v>
      </c>
      <c t="n" r="B29" s="5">
        <v>-4916</v>
      </c>
      <c t="n" r="C29" s="5">
        <v>-3096</v>
      </c>
      <c t="n" r="D29" s="5">
        <v>-9364</v>
      </c>
      <c t="n" r="E29" s="5">
        <v>-6064</v>
      </c>
    </row>
    <row spans="1:5" r="30">
      <c t="s" r="A30" s="7">
        <v>119</v>
      </c>
    </row>
    <row spans="1:5" r="31">
      <c t="s" r="A31" s="3">
        <v>120</v>
      </c>
      <c t="n" r="B31" s="5">
        <v>-2308</v>
      </c>
      <c t="n" r="C31" s="5">
        <v>-1391</v>
      </c>
      <c t="n" r="D31" s="5">
        <v>-5688</v>
      </c>
      <c t="n" r="E31" s="5">
        <v>-4163</v>
      </c>
    </row>
    <row spans="1:5" r="32">
      <c t="s" r="A32" s="3">
        <v>121</v>
      </c>
      <c t="n" r="B32" s="5">
        <v>-559</v>
      </c>
      <c t="n" r="C32" s="5">
        <v>-162</v>
      </c>
      <c t="n" r="D32" s="5">
        <v>-1330</v>
      </c>
      <c t="n" r="E32" s="5">
        <v>-3097</v>
      </c>
    </row>
    <row spans="1:5" r="33">
      <c t="s" r="A33" s="3">
        <v>122</v>
      </c>
      <c t="n" r="B33" s="5">
        <v>-27341</v>
      </c>
      <c t="n" r="C33" s="5">
        <v>-30218</v>
      </c>
      <c t="n" r="D33" s="5">
        <v>-99661</v>
      </c>
      <c t="n" r="E33" s="5">
        <v>-73470</v>
      </c>
    </row>
    <row spans="1:5" r="34">
      <c t="s" r="A34" s="3">
        <v>123</v>
      </c>
      <c t="n" r="B34" s="5">
        <v>5192</v>
      </c>
      <c t="n" r="C34" s="5">
        <v>5561</v>
      </c>
      <c t="n" r="D34" s="5">
        <v>16229</v>
      </c>
      <c t="n" r="E34" s="5">
        <v>9643</v>
      </c>
    </row>
    <row spans="1:5" r="35">
      <c t="s" r="A35" s="3">
        <v>124</v>
      </c>
      <c t="n" r="B35" s="5">
        <v>19599</v>
      </c>
      <c t="n" r="C35" s="5">
        <v>21063</v>
      </c>
      <c t="n" r="D35" s="5">
        <v>76292</v>
      </c>
      <c t="n" r="E35" s="5">
        <v>53616</v>
      </c>
    </row>
    <row spans="1:5" r="36">
      <c t="s" r="A36" s="3">
        <v>78</v>
      </c>
      <c t="n" r="B36" s="5">
        <v>-66</v>
      </c>
      <c t="n" r="C36" s="5">
        <v>-334</v>
      </c>
      <c t="n" r="D36" s="5">
        <v>281</v>
      </c>
      <c t="n" r="E36" s="5">
        <v>-463</v>
      </c>
    </row>
    <row spans="1:5" r="37">
      <c t="s" r="A37" s="3">
        <v>125</v>
      </c>
      <c t="n" r="B37" s="5">
        <v>-5483</v>
      </c>
      <c t="n" r="C37" s="5">
        <v>-5481</v>
      </c>
      <c t="n" r="D37" s="5">
        <v>-13877</v>
      </c>
      <c t="n" r="E37" s="5">
        <v>-17934</v>
      </c>
    </row>
    <row spans="1:5" r="38">
      <c t="s" r="A38" s="3">
        <v>126</v>
      </c>
      <c t="n" r="B38" s="5">
        <v>17</v>
      </c>
      <c t="n" r="C38" s="5">
        <v>-36</v>
      </c>
      <c t="n" r="D38" s="5">
        <v>-45</v>
      </c>
      <c t="n" r="E38" s="5">
        <v>-76</v>
      </c>
    </row>
    <row spans="1:5" r="39">
      <c t="s" r="A39" s="3">
        <v>127</v>
      </c>
      <c t="n" r="B39" s="5">
        <v>-15</v>
      </c>
      <c t="n" r="C39" s="5">
        <v>988</v>
      </c>
      <c t="n" r="D39" s="5">
        <v>1575</v>
      </c>
      <c t="n" r="E39" s="5">
        <v>-1255</v>
      </c>
    </row>
    <row spans="1:5" r="40">
      <c t="s" r="A40" s="3">
        <v>128</v>
      </c>
      <c t="n" r="B40" s="5">
        <v>7185</v>
      </c>
      <c t="n" r="C40" s="5">
        <v>6426</v>
      </c>
      <c t="n" r="D40" s="5">
        <v>5595</v>
      </c>
      <c t="n" r="E40" s="5">
        <v>8669</v>
      </c>
    </row>
    <row spans="1:5" r="41">
      <c t="s" r="A41" s="3">
        <v>129</v>
      </c>
      <c t="n" r="B41" s="6">
        <v>7170</v>
      </c>
      <c t="n" r="C41" s="6">
        <v>7414</v>
      </c>
      <c t="n" r="D41" s="6">
        <v>7170</v>
      </c>
      <c t="n" r="E41" s="6">
        <v>741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749</v>
      </c>
      <c t="s" r="B1" s="2">
        <v>2</v>
      </c>
      <c t="s" r="C1" s="2">
        <v>750</v>
      </c>
      <c t="s" r="D1" s="2">
        <v>55</v>
      </c>
    </row>
    <row spans="1:4" r="2">
      <c t="s" r="A2" s="7">
        <v>593</v>
      </c>
    </row>
    <row spans="1:4" r="3">
      <c t="s" r="A3" s="3">
        <v>616</v>
      </c>
      <c t="n" r="B3" s="6">
        <v>41065</v>
      </c>
      <c t="n" r="D3" s="6">
        <v>30463</v>
      </c>
    </row>
    <row spans="1:4" r="4">
      <c t="s" r="A4" s="3">
        <v>751</v>
      </c>
    </row>
    <row spans="1:4" r="5">
      <c t="s" r="A5" s="7">
        <v>593</v>
      </c>
    </row>
    <row spans="1:4" r="6">
      <c t="s" r="A6" s="3">
        <v>616</v>
      </c>
      <c t="n" r="C6" s="6">
        <v>1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752</v>
      </c>
      <c t="s" r="B1" s="2">
        <v>24</v>
      </c>
      <c t="s" r="D1" s="2">
        <v>1</v>
      </c>
    </row>
    <row spans="1:5" r="2">
      <c t="s" r="B2" s="2">
        <v>2</v>
      </c>
      <c t="s" r="C2" s="2">
        <v>25</v>
      </c>
      <c t="s" r="D2" s="2">
        <v>2</v>
      </c>
      <c t="s" r="E2" s="2">
        <v>25</v>
      </c>
    </row>
    <row spans="1:5" r="3">
      <c t="s" r="A3" s="7">
        <v>753</v>
      </c>
    </row>
    <row spans="1:5" r="4">
      <c t="s" r="A4" s="3">
        <v>754</v>
      </c>
      <c t="s" r="B4" s="3">
        <v>755</v>
      </c>
      <c t="s" r="C4" s="3">
        <v>756</v>
      </c>
      <c t="s" r="D4" s="3">
        <v>757</v>
      </c>
      <c t="s" r="E4" s="3">
        <v>75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58</v>
      </c>
      <c t="s" r="B1" s="2">
        <v>24</v>
      </c>
      <c t="s" r="D1" s="2">
        <v>1</v>
      </c>
    </row>
    <row spans="1:6" r="2">
      <c t="s" r="B2" s="2">
        <v>267</v>
      </c>
      <c t="s" r="C2" s="2">
        <v>759</v>
      </c>
      <c t="s" r="D2" s="2">
        <v>2</v>
      </c>
      <c t="s" r="E2" s="2">
        <v>25</v>
      </c>
      <c t="s" r="F2" s="2">
        <v>55</v>
      </c>
    </row>
    <row spans="1:6" r="3">
      <c t="s" r="A3" s="7">
        <v>760</v>
      </c>
    </row>
    <row spans="1:6" r="4">
      <c t="s" r="A4" s="3">
        <v>761</v>
      </c>
      <c t="n" r="E4" s="9">
        <v>12.7</v>
      </c>
      <c t="n" r="F4" s="9">
        <v>12.1</v>
      </c>
    </row>
    <row spans="1:6" r="5">
      <c t="s" r="A5" s="3">
        <v>762</v>
      </c>
    </row>
    <row spans="1:6" r="6">
      <c t="s" r="A6" s="7">
        <v>760</v>
      </c>
    </row>
    <row spans="1:6" r="7">
      <c t="s" r="A7" s="3">
        <v>763</v>
      </c>
      <c t="n" r="B7" s="5">
        <v>2007</v>
      </c>
      <c t="n" r="C7" s="5">
        <v>2004</v>
      </c>
    </row>
    <row spans="1:6" r="8">
      <c t="s" r="A8" s="3">
        <v>764</v>
      </c>
      <c t="n" r="E8" s="5">
        <v>2010</v>
      </c>
    </row>
    <row spans="1:6" r="9">
      <c t="s" r="A9" s="3">
        <v>765</v>
      </c>
    </row>
    <row spans="1:6" r="10">
      <c t="s" r="A10" s="7">
        <v>760</v>
      </c>
    </row>
    <row spans="1:6" r="11">
      <c t="s" r="A11" s="3">
        <v>763</v>
      </c>
      <c t="n" r="B11" s="5">
        <v>2009</v>
      </c>
      <c t="n" r="C11" s="5">
        <v>2006</v>
      </c>
    </row>
    <row spans="1:6" r="12">
      <c t="s" r="A12" s="3">
        <v>764</v>
      </c>
      <c t="n" r="E12" s="5">
        <v>2016</v>
      </c>
    </row>
    <row spans="1:6" r="13">
      <c t="s" r="A13" s="3">
        <v>766</v>
      </c>
    </row>
    <row spans="1:6" r="14">
      <c t="s" r="A14" s="7">
        <v>760</v>
      </c>
    </row>
    <row spans="1:6" r="15">
      <c t="s" r="A15" s="3">
        <v>764</v>
      </c>
      <c t="n" r="D15" s="5">
        <v>1996</v>
      </c>
    </row>
    <row spans="1:6" r="16">
      <c t="s" r="A16" s="3">
        <v>767</v>
      </c>
    </row>
    <row spans="1:6" r="17">
      <c t="s" r="A17" s="7">
        <v>760</v>
      </c>
    </row>
    <row spans="1:6" r="18">
      <c t="s" r="A18" s="3">
        <v>764</v>
      </c>
      <c t="n" r="D18" s="5">
        <v>20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9"/>
  </cols>
  <sheetData>
    <row spans="1:5" r="1">
      <c t="s" r="A1" s="1">
        <v>768</v>
      </c>
      <c t="s" r="B1" s="2">
        <v>24</v>
      </c>
      <c t="s" r="C1" s="2">
        <v>1</v>
      </c>
      <c t="s" r="E1" s="2">
        <v>592</v>
      </c>
    </row>
    <row spans="1:5" r="2">
      <c t="s" r="B2" s="2">
        <v>769</v>
      </c>
      <c t="s" r="C2" s="2">
        <v>770</v>
      </c>
      <c t="s" r="D2" s="2">
        <v>769</v>
      </c>
      <c t="s" r="E2" s="2">
        <v>771</v>
      </c>
    </row>
    <row spans="1:5" r="3">
      <c t="s" r="A3" s="7">
        <v>772</v>
      </c>
    </row>
    <row spans="1:5" r="4">
      <c t="s" r="A4" s="3">
        <v>773</v>
      </c>
      <c t="n" r="C4" s="6">
        <v>0</v>
      </c>
    </row>
    <row spans="1:5" r="5">
      <c t="s" r="A5" s="3">
        <v>774</v>
      </c>
    </row>
    <row spans="1:5" r="6">
      <c t="s" r="A6" s="7">
        <v>772</v>
      </c>
    </row>
    <row spans="1:5" r="7">
      <c t="s" r="A7" s="3">
        <v>775</v>
      </c>
      <c t="n" r="E7" s="5">
        <v>19000</v>
      </c>
    </row>
    <row spans="1:5" r="8">
      <c t="s" r="A8" s="3">
        <v>776</v>
      </c>
      <c t="s" r="C8" s="3">
        <v>777</v>
      </c>
    </row>
    <row spans="1:5" r="9">
      <c t="s" r="A9" s="3">
        <v>773</v>
      </c>
      <c t="n" r="B9" s="6">
        <v>98</v>
      </c>
      <c t="n" r="D9" s="6">
        <v>1300</v>
      </c>
      <c t="n" r="E9" s="6">
        <v>1300</v>
      </c>
    </row>
    <row spans="1:5" r="10">
      <c t="s" r="A10" s="3">
        <v>778</v>
      </c>
    </row>
    <row spans="1:5" r="11">
      <c t="s" r="A11" s="7">
        <v>772</v>
      </c>
    </row>
    <row spans="1:5" r="12">
      <c t="s" r="A12" s="3">
        <v>775</v>
      </c>
      <c t="n" r="E12" s="5">
        <v>13000</v>
      </c>
    </row>
    <row spans="1:5" r="13">
      <c t="s" r="A13" s="3">
        <v>779</v>
      </c>
    </row>
    <row spans="1:5" r="14">
      <c t="s" r="A14" s="7">
        <v>772</v>
      </c>
    </row>
    <row spans="1:5" r="15">
      <c t="s" r="A15" s="3">
        <v>776</v>
      </c>
      <c t="s" r="C15" s="3">
        <v>780</v>
      </c>
    </row>
    <row spans="1:5" r="16">
      <c t="s" r="A16" s="3">
        <v>781</v>
      </c>
      <c t="n" r="C16" s="6">
        <v>780</v>
      </c>
    </row>
    <row spans="1:5" r="17">
      <c t="s" r="A17" s="3">
        <v>782</v>
      </c>
    </row>
    <row spans="1:5" r="18">
      <c t="s" r="A18" s="7">
        <v>772</v>
      </c>
    </row>
    <row spans="1:5" r="19">
      <c t="s" r="A19" s="3">
        <v>783</v>
      </c>
      <c t="n" r="C19" s="5">
        <v>78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80"/>
    <col customWidth="1" max="3" min="3" width="4"/>
  </cols>
  <sheetData>
    <row spans="1:3" r="1">
      <c t="s" r="A1" s="1">
        <v>784</v>
      </c>
      <c t="s" r="B1" s="2">
        <v>1</v>
      </c>
    </row>
    <row spans="1:3" r="2">
      <c t="s" r="B2" s="2">
        <v>331</v>
      </c>
    </row>
    <row spans="1:3" r="3">
      <c t="s" r="A3" s="7">
        <v>772</v>
      </c>
    </row>
    <row spans="1:3" r="4">
      <c t="s" r="A4" s="3">
        <v>785</v>
      </c>
      <c t="n" r="B4" s="6">
        <v>837</v>
      </c>
    </row>
    <row spans="1:3" r="5">
      <c t="s" r="A5" s="3">
        <v>786</v>
      </c>
      <c t="n" r="B5" s="5">
        <v>0</v>
      </c>
    </row>
    <row spans="1:3" r="6">
      <c t="s" r="A6" s="3">
        <v>787</v>
      </c>
      <c t="n" r="B6" s="5">
        <v>-492</v>
      </c>
    </row>
    <row spans="1:3" r="7">
      <c t="s" r="A7" s="3">
        <v>63</v>
      </c>
      <c t="n" r="B7" s="5">
        <v>-23</v>
      </c>
    </row>
    <row spans="1:3" r="8">
      <c t="s" r="A8" s="3">
        <v>788</v>
      </c>
      <c t="n" r="B8" s="5">
        <v>322</v>
      </c>
    </row>
    <row spans="1:3" r="9">
      <c t="s" r="A9" s="3">
        <v>789</v>
      </c>
    </row>
    <row spans="1:3" r="10">
      <c t="s" r="A10" s="7">
        <v>772</v>
      </c>
    </row>
    <row spans="1:3" r="11">
      <c t="s" r="A11" s="3">
        <v>785</v>
      </c>
      <c t="n" r="B11" s="5">
        <v>588</v>
      </c>
    </row>
    <row spans="1:3" r="12">
      <c t="s" r="A12" s="3">
        <v>786</v>
      </c>
      <c t="n" r="B12" s="5">
        <v>0</v>
      </c>
    </row>
    <row spans="1:3" r="13">
      <c t="s" r="A13" s="3">
        <v>787</v>
      </c>
      <c t="n" r="B13" s="5">
        <v>-400</v>
      </c>
    </row>
    <row spans="1:3" r="14">
      <c t="s" r="A14" s="3">
        <v>63</v>
      </c>
      <c t="n" r="B14" s="5">
        <v>-23</v>
      </c>
    </row>
    <row spans="1:3" r="15">
      <c t="s" r="A15" s="3">
        <v>788</v>
      </c>
      <c t="n" r="B15" s="5">
        <v>165</v>
      </c>
    </row>
    <row spans="1:3" r="16">
      <c t="s" r="A16" s="3">
        <v>790</v>
      </c>
    </row>
    <row spans="1:3" r="17">
      <c t="s" r="A17" s="7">
        <v>772</v>
      </c>
    </row>
    <row spans="1:3" r="18">
      <c t="s" r="A18" s="3">
        <v>785</v>
      </c>
      <c t="n" r="B18" s="5">
        <v>249</v>
      </c>
      <c t="s" r="C18" s="3">
        <v>505</v>
      </c>
    </row>
    <row spans="1:3" r="19">
      <c t="s" r="A19" s="3">
        <v>786</v>
      </c>
      <c t="n" r="B19" s="5">
        <v>0</v>
      </c>
      <c t="s" r="C19" s="3">
        <v>505</v>
      </c>
    </row>
    <row spans="1:3" r="20">
      <c t="s" r="A20" s="3">
        <v>787</v>
      </c>
      <c t="n" r="B20" s="5">
        <v>-92</v>
      </c>
      <c t="s" r="C20" s="3">
        <v>505</v>
      </c>
    </row>
    <row spans="1:3" r="21">
      <c t="s" r="A21" s="3">
        <v>63</v>
      </c>
      <c t="n" r="B21" s="5">
        <v>0</v>
      </c>
      <c t="s" r="C21" s="3">
        <v>505</v>
      </c>
    </row>
    <row spans="1:3" r="22">
      <c t="s" r="A22" s="3">
        <v>788</v>
      </c>
      <c t="n" r="B22" s="6">
        <v>157</v>
      </c>
      <c t="s" r="C22" s="3">
        <v>505</v>
      </c>
    </row>
    <row spans="1:3" r="23">
      <c t="n" r="A23"/>
    </row>
    <row spans="1:3" r="24">
      <c t="s" r="A24" s="3">
        <v>505</v>
      </c>
      <c t="s" r="B24" s="3">
        <v>791</v>
      </c>
    </row>
  </sheetData>
  <mergeCells count="5">
    <mergeCell ref="A1:A2"/>
    <mergeCell ref="B1:C1"/>
    <mergeCell ref="B2:C2"/>
    <mergeCell ref="A23:C23"/>
    <mergeCell ref="B24:C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792</v>
      </c>
      <c t="s" r="B1" s="2">
        <v>2</v>
      </c>
      <c t="s" r="C1" s="2">
        <v>55</v>
      </c>
    </row>
    <row spans="1:3" r="2">
      <c t="s" r="A2" s="7">
        <v>793</v>
      </c>
    </row>
    <row spans="1:3" r="3">
      <c t="s" r="A3" s="3">
        <v>794</v>
      </c>
      <c t="n" r="B3" s="6">
        <v>25893</v>
      </c>
      <c t="n" r="C3" s="6">
        <v>25318</v>
      </c>
    </row>
    <row spans="1:3" r="4">
      <c t="s" r="A4" s="3">
        <v>795</v>
      </c>
    </row>
    <row spans="1:3" r="5">
      <c t="s" r="A5" s="7">
        <v>793</v>
      </c>
    </row>
    <row spans="1:3" r="6">
      <c t="s" r="A6" s="3">
        <v>794</v>
      </c>
      <c t="n" r="B6" s="5">
        <v>9635</v>
      </c>
      <c t="n" r="C6" s="5">
        <v>11643</v>
      </c>
    </row>
    <row spans="1:3" r="7">
      <c t="s" r="A7" s="3">
        <v>796</v>
      </c>
    </row>
    <row spans="1:3" r="8">
      <c t="s" r="A8" s="7">
        <v>793</v>
      </c>
    </row>
    <row spans="1:3" r="9">
      <c t="s" r="A9" s="3">
        <v>794</v>
      </c>
      <c t="n" r="B9" s="5">
        <v>8658</v>
      </c>
      <c t="n" r="C9" s="5">
        <v>10346</v>
      </c>
    </row>
    <row spans="1:3" r="10">
      <c t="s" r="A10" s="3">
        <v>797</v>
      </c>
    </row>
    <row spans="1:3" r="11">
      <c t="s" r="A11" s="7">
        <v>793</v>
      </c>
    </row>
    <row spans="1:3" r="12">
      <c t="s" r="A12" s="3">
        <v>794</v>
      </c>
      <c t="n" r="B12" s="5">
        <v>2848</v>
      </c>
      <c t="n" r="C12" s="5">
        <v>3246</v>
      </c>
    </row>
    <row spans="1:3" r="13">
      <c t="s" r="A13" s="3">
        <v>798</v>
      </c>
    </row>
    <row spans="1:3" r="14">
      <c t="s" r="A14" s="7">
        <v>793</v>
      </c>
    </row>
    <row spans="1:3" r="15">
      <c t="s" r="A15" s="3">
        <v>794</v>
      </c>
      <c t="n" r="B15" s="6">
        <v>4752</v>
      </c>
      <c t="n" r="C15" s="6">
        <v>8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99</v>
      </c>
      <c t="s" r="B1" s="2">
        <v>2</v>
      </c>
      <c t="s" r="C1" s="2">
        <v>55</v>
      </c>
    </row>
    <row spans="1:3" r="2">
      <c t="s" r="A2" s="7">
        <v>793</v>
      </c>
    </row>
    <row spans="1:3" r="3">
      <c t="s" r="A3" s="3">
        <v>794</v>
      </c>
      <c t="n" r="B3" s="6">
        <v>25893</v>
      </c>
      <c t="n" r="C3" s="6">
        <v>25318</v>
      </c>
    </row>
    <row spans="1:3" r="4">
      <c t="s" r="A4" s="3">
        <v>800</v>
      </c>
    </row>
    <row spans="1:3" r="5">
      <c t="s" r="A5" s="7">
        <v>793</v>
      </c>
    </row>
    <row spans="1:3" r="6">
      <c t="s" r="A6" s="3">
        <v>794</v>
      </c>
      <c t="n" r="B6" s="6">
        <v>46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01</v>
      </c>
      <c t="s" r="B1" s="2">
        <v>331</v>
      </c>
    </row>
    <row spans="1:2" r="2">
      <c t="s" r="A2" s="7">
        <v>802</v>
      </c>
    </row>
    <row spans="1:2" r="3">
      <c t="s" r="A3" s="3">
        <v>803</v>
      </c>
      <c t="n" r="B3" s="6">
        <v>520</v>
      </c>
    </row>
    <row spans="1:2" r="4">
      <c t="s" r="A4" s="3">
        <v>804</v>
      </c>
      <c t="n" r="B4" s="5">
        <v>10</v>
      </c>
    </row>
    <row spans="1:2" r="5">
      <c t="s" r="A5" s="3">
        <v>805</v>
      </c>
      <c t="n" r="B5" s="6">
        <v>16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6</v>
      </c>
      <c t="s" r="B1" s="2">
        <v>24</v>
      </c>
      <c t="s" r="D1" s="2">
        <v>1</v>
      </c>
    </row>
    <row spans="1:5" r="2">
      <c t="s" r="B2" s="2">
        <v>2</v>
      </c>
      <c t="s" r="C2" s="2">
        <v>25</v>
      </c>
      <c t="s" r="D2" s="2">
        <v>2</v>
      </c>
      <c t="s" r="E2" s="2">
        <v>25</v>
      </c>
    </row>
    <row spans="1:5" r="3">
      <c t="s" r="A3" s="7">
        <v>807</v>
      </c>
    </row>
    <row spans="1:5" r="4">
      <c t="s" r="A4" s="3">
        <v>808</v>
      </c>
      <c t="n" r="B4" s="5">
        <v>69</v>
      </c>
      <c t="n" r="C4" s="5">
        <v>116</v>
      </c>
      <c t="n" r="D4" s="5">
        <v>224</v>
      </c>
      <c t="n" r="E4" s="5">
        <v>202</v>
      </c>
    </row>
    <row spans="1:5" r="5">
      <c t="s" r="A5" s="3">
        <v>809</v>
      </c>
      <c t="n" r="B5" s="6">
        <v>3600</v>
      </c>
      <c t="n" r="C5" s="6">
        <v>5000</v>
      </c>
      <c t="n" r="D5" s="6">
        <v>11200</v>
      </c>
      <c t="n" r="E5" s="6">
        <v>9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810</v>
      </c>
      <c t="s" r="B1" s="2">
        <v>2</v>
      </c>
      <c t="s" r="C1" s="2">
        <v>811</v>
      </c>
    </row>
    <row spans="1:3" r="2">
      <c t="s" r="A2" s="7">
        <v>807</v>
      </c>
    </row>
    <row spans="1:3" r="3">
      <c t="s" r="A3" s="3">
        <v>812</v>
      </c>
      <c t="n" r="C3" s="6">
        <v>40000000000</v>
      </c>
    </row>
    <row spans="1:3" r="4">
      <c t="s" r="A4" s="3">
        <v>813</v>
      </c>
      <c t="n" r="B4" s="6">
        <v>107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6"/>
    <col customWidth="1" max="2" min="2" width="10"/>
    <col customWidth="1" max="3" min="3" width="33"/>
    <col customWidth="1" max="4" min="4" width="18"/>
    <col customWidth="1" max="5" min="5" width="39"/>
  </cols>
  <sheetData>
    <row spans="1:5" r="1">
      <c t="s" r="A1" s="1">
        <v>130</v>
      </c>
      <c t="s" r="B1" s="2">
        <v>131</v>
      </c>
      <c t="s" r="C1" s="2">
        <v>132</v>
      </c>
      <c t="s" r="D1" s="2">
        <v>88</v>
      </c>
      <c t="s" r="E1" s="2">
        <v>89</v>
      </c>
    </row>
    <row spans="1:5" r="2">
      <c t="s" r="A2" s="3">
        <v>133</v>
      </c>
      <c t="n" r="C2" s="6">
        <v>68366</v>
      </c>
      <c t="n" r="D2" s="6">
        <v>17710</v>
      </c>
      <c t="n" r="E2" s="6">
        <v>3708</v>
      </c>
    </row>
    <row spans="1:5" r="3">
      <c t="s" r="A3" s="3">
        <v>115</v>
      </c>
      <c t="n" r="C3" s="5">
        <v>483</v>
      </c>
    </row>
    <row spans="1:5" r="4">
      <c t="s" r="A4" s="3">
        <v>37</v>
      </c>
      <c t="n" r="B4" s="6">
        <v>15388</v>
      </c>
      <c t="n" r="D4" s="5">
        <v>15388</v>
      </c>
    </row>
    <row spans="1:5" r="5">
      <c t="s" r="A5" s="3">
        <v>48</v>
      </c>
      <c t="n" r="B5" s="5">
        <v>-237</v>
      </c>
      <c t="n" r="E5" s="5">
        <v>-237</v>
      </c>
    </row>
    <row spans="1:5" r="6">
      <c t="s" r="A6" s="3">
        <v>134</v>
      </c>
      <c t="n" r="D6" s="5">
        <v>-7592</v>
      </c>
    </row>
    <row spans="1:5" r="7">
      <c t="s" r="A7" s="3">
        <v>116</v>
      </c>
      <c t="n" r="C7" s="5">
        <v>-2853</v>
      </c>
      <c t="n" r="D7" s="5">
        <v>-7320</v>
      </c>
    </row>
    <row spans="1:5" r="8">
      <c t="s" r="A8" s="3">
        <v>102</v>
      </c>
      <c t="n" r="C8" s="5">
        <v>1920</v>
      </c>
    </row>
    <row spans="1:5" r="9">
      <c t="s" r="A9" s="3">
        <v>135</v>
      </c>
      <c t="n" r="C9" s="5">
        <v>555</v>
      </c>
    </row>
    <row spans="1:5" r="10">
      <c t="s" r="A10" s="3">
        <v>136</v>
      </c>
      <c t="n" r="C10" s="5">
        <v>4</v>
      </c>
    </row>
    <row spans="1:5" r="11">
      <c t="s" r="A11" s="3">
        <v>137</v>
      </c>
      <c t="n" r="B11" s="5">
        <v>90132</v>
      </c>
      <c t="n" r="C11" s="5">
        <v>68475</v>
      </c>
      <c t="n" r="D11" s="5">
        <v>18186</v>
      </c>
      <c t="n" r="E11" s="5">
        <v>3471</v>
      </c>
    </row>
    <row spans="1:5" r="12">
      <c t="s" r="A12" s="3">
        <v>138</v>
      </c>
      <c t="n" r="C12" s="5">
        <v>68765</v>
      </c>
      <c t="n" r="D12" s="5">
        <v>19731</v>
      </c>
      <c t="n" r="E12" s="5">
        <v>3383</v>
      </c>
    </row>
    <row spans="1:5" r="13">
      <c t="s" r="A13" s="3">
        <v>115</v>
      </c>
      <c t="n" r="C13" s="5">
        <v>146</v>
      </c>
    </row>
    <row spans="1:5" r="14">
      <c t="s" r="A14" s="3">
        <v>37</v>
      </c>
      <c t="n" r="B14" s="5">
        <v>4985</v>
      </c>
      <c t="n" r="D14" s="5">
        <v>4985</v>
      </c>
    </row>
    <row spans="1:5" r="15">
      <c t="s" r="A15" s="3">
        <v>48</v>
      </c>
      <c t="n" r="B15" s="5">
        <v>88</v>
      </c>
      <c t="n" r="E15" s="5">
        <v>88</v>
      </c>
    </row>
    <row spans="1:5" r="16">
      <c t="s" r="A16" s="3">
        <v>134</v>
      </c>
      <c t="n" r="B16" s="5">
        <v>-2515</v>
      </c>
      <c t="n" r="D16" s="5">
        <v>-2499</v>
      </c>
    </row>
    <row spans="1:5" r="17">
      <c t="s" r="A17" s="3">
        <v>116</v>
      </c>
      <c t="n" r="C17" s="5">
        <v>-1109</v>
      </c>
      <c t="n" r="D17" s="5">
        <v>-4031</v>
      </c>
    </row>
    <row spans="1:5" r="18">
      <c t="s" r="A18" s="3">
        <v>102</v>
      </c>
      <c t="n" r="C18" s="5">
        <v>641</v>
      </c>
    </row>
    <row spans="1:5" r="19">
      <c t="s" r="A19" s="3">
        <v>135</v>
      </c>
      <c t="n" r="C19" s="5">
        <v>30</v>
      </c>
    </row>
    <row spans="1:5" r="20">
      <c t="s" r="A20" s="3">
        <v>136</v>
      </c>
      <c t="n" r="C20" s="5">
        <v>2</v>
      </c>
    </row>
    <row spans="1:5" r="21">
      <c t="s" r="A21" s="3">
        <v>137</v>
      </c>
      <c t="n" r="B21" s="5">
        <v>90132</v>
      </c>
      <c t="n" r="C21" s="5">
        <v>68475</v>
      </c>
      <c t="n" r="D21" s="5">
        <v>18186</v>
      </c>
      <c t="n" r="E21" s="5">
        <v>3471</v>
      </c>
    </row>
    <row spans="1:5" r="22">
      <c t="s" r="A22" s="3">
        <v>139</v>
      </c>
      <c t="n" r="B22" s="5">
        <v>80083</v>
      </c>
      <c t="n" r="C22" s="5">
        <v>68465</v>
      </c>
      <c t="n" r="D22" s="5">
        <v>9096</v>
      </c>
      <c t="n" r="E22" s="5">
        <v>2522</v>
      </c>
    </row>
    <row spans="1:5" r="23">
      <c t="s" r="A23" s="3">
        <v>115</v>
      </c>
      <c t="n" r="C23" s="5">
        <v>495</v>
      </c>
    </row>
    <row spans="1:5" r="24">
      <c t="s" r="A24" s="3">
        <v>37</v>
      </c>
      <c t="n" r="B24" s="5">
        <v>13676</v>
      </c>
      <c t="n" r="D24" s="5">
        <v>13676</v>
      </c>
    </row>
    <row spans="1:5" r="25">
      <c t="s" r="A25" s="3">
        <v>48</v>
      </c>
      <c t="n" r="B25" s="5">
        <v>-682</v>
      </c>
      <c t="n" r="E25" s="5">
        <v>-682</v>
      </c>
    </row>
    <row spans="1:5" r="26">
      <c t="s" r="A26" s="3">
        <v>134</v>
      </c>
      <c t="n" r="D26" s="5">
        <v>-8530</v>
      </c>
    </row>
    <row spans="1:5" r="27">
      <c t="s" r="A27" s="3">
        <v>116</v>
      </c>
      <c t="n" r="C27" s="5">
        <v>-3010</v>
      </c>
      <c t="n" r="D27" s="5">
        <v>-9288</v>
      </c>
    </row>
    <row spans="1:5" r="28">
      <c t="s" r="A28" s="3">
        <v>102</v>
      </c>
      <c t="n" r="C28" s="5">
        <v>2004</v>
      </c>
    </row>
    <row spans="1:5" r="29">
      <c t="s" r="A29" s="3">
        <v>135</v>
      </c>
      <c t="n" r="C29" s="5">
        <v>0</v>
      </c>
    </row>
    <row spans="1:5" r="30">
      <c t="s" r="A30" s="3">
        <v>136</v>
      </c>
      <c t="n" r="C30" s="5">
        <v>58</v>
      </c>
    </row>
    <row spans="1:5" r="31">
      <c t="s" r="A31" s="3">
        <v>140</v>
      </c>
      <c t="n" r="B31" s="5">
        <v>74806</v>
      </c>
      <c t="n" r="C31" s="5">
        <v>68012</v>
      </c>
      <c t="n" r="D31" s="5">
        <v>4954</v>
      </c>
      <c t="n" r="E31" s="5">
        <v>1840</v>
      </c>
    </row>
    <row spans="1:5" r="32">
      <c t="s" r="A32" s="3">
        <v>141</v>
      </c>
      <c t="n" r="C32" s="5">
        <v>67977</v>
      </c>
      <c t="n" r="D32" s="5">
        <v>7030</v>
      </c>
      <c t="n" r="E32" s="5">
        <v>1773</v>
      </c>
    </row>
    <row spans="1:5" r="33">
      <c t="s" r="A33" s="3">
        <v>115</v>
      </c>
      <c t="n" r="C33" s="5">
        <v>159</v>
      </c>
    </row>
    <row spans="1:5" r="34">
      <c t="s" r="A34" s="3">
        <v>37</v>
      </c>
      <c t="n" r="B34" s="5">
        <v>3756</v>
      </c>
      <c t="n" r="D34" s="5">
        <v>3756</v>
      </c>
    </row>
    <row spans="1:5" r="35">
      <c t="s" r="A35" s="3">
        <v>48</v>
      </c>
      <c t="n" r="B35" s="5">
        <v>67</v>
      </c>
      <c t="n" r="E35" s="5">
        <v>67</v>
      </c>
    </row>
    <row spans="1:5" r="36">
      <c t="s" r="A36" s="3">
        <v>134</v>
      </c>
      <c t="n" r="B36" s="5">
        <v>-2833</v>
      </c>
      <c t="n" r="D36" s="5">
        <v>-2822</v>
      </c>
    </row>
    <row spans="1:5" r="37">
      <c t="s" r="A37" s="3">
        <v>116</v>
      </c>
      <c t="n" r="C37" s="5">
        <v>-853</v>
      </c>
      <c t="n" r="D37" s="5">
        <v>-3010</v>
      </c>
    </row>
    <row spans="1:5" r="38">
      <c t="s" r="A38" s="3">
        <v>102</v>
      </c>
      <c t="n" r="C38" s="5">
        <v>672</v>
      </c>
    </row>
    <row spans="1:5" r="39">
      <c t="s" r="A39" s="3">
        <v>135</v>
      </c>
      <c t="n" r="C39" s="5">
        <v>0</v>
      </c>
    </row>
    <row spans="1:5" r="40">
      <c t="s" r="A40" s="3">
        <v>136</v>
      </c>
      <c t="n" r="C40" s="5">
        <v>57</v>
      </c>
    </row>
    <row spans="1:5" r="41">
      <c t="s" r="A41" s="3">
        <v>140</v>
      </c>
      <c t="n" r="B41" s="6">
        <v>74806</v>
      </c>
      <c t="n" r="C41" s="6">
        <v>68012</v>
      </c>
      <c t="n" r="D41" s="6">
        <v>4954</v>
      </c>
      <c t="n" r="E41" s="6">
        <v>184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s>
  <sheetData>
    <row spans="1:9" r="1">
      <c t="s" r="A1" s="1">
        <v>814</v>
      </c>
      <c t="s" r="B1" s="2">
        <v>24</v>
      </c>
      <c t="s" r="H1" s="2">
        <v>1</v>
      </c>
    </row>
    <row spans="1:9" r="2">
      <c t="s" r="B2" s="2">
        <v>2</v>
      </c>
      <c t="s" r="C2" s="2">
        <v>266</v>
      </c>
      <c t="s" r="D2" s="2">
        <v>267</v>
      </c>
      <c t="s" r="E2" s="2">
        <v>25</v>
      </c>
      <c t="s" r="F2" s="2">
        <v>306</v>
      </c>
      <c t="s" r="G2" s="2">
        <v>815</v>
      </c>
      <c t="s" r="H2" s="2">
        <v>2</v>
      </c>
      <c t="s" r="I2" s="2">
        <v>25</v>
      </c>
    </row>
    <row spans="1:9" r="3">
      <c t="s" r="A3" s="7">
        <v>816</v>
      </c>
    </row>
    <row spans="1:9" r="4">
      <c t="s" r="A4" s="3">
        <v>817</v>
      </c>
      <c t="s" r="B4" s="3">
        <v>818</v>
      </c>
      <c t="s" r="C4" s="3">
        <v>819</v>
      </c>
      <c t="s" r="D4" s="3">
        <v>820</v>
      </c>
      <c t="s" r="E4" s="3">
        <v>821</v>
      </c>
      <c t="s" r="F4" s="3">
        <v>822</v>
      </c>
      <c t="s" r="G4" s="3">
        <v>823</v>
      </c>
    </row>
    <row spans="1:9" r="5">
      <c t="s" r="A5" s="3">
        <v>824</v>
      </c>
      <c t="n" r="B5" s="8">
        <v>0.36</v>
      </c>
      <c t="n" r="C5" s="8">
        <v>0.36</v>
      </c>
      <c t="n" r="D5" s="8">
        <v>0.36</v>
      </c>
      <c t="n" r="E5" s="8">
        <v>0.31</v>
      </c>
      <c t="n" r="F5" s="8">
        <v>0.31</v>
      </c>
      <c t="n" r="G5" s="8">
        <v>0.31</v>
      </c>
      <c t="n" r="H5" s="8">
        <v>1.08</v>
      </c>
      <c t="n" r="I5" s="8">
        <v>0.93</v>
      </c>
    </row>
    <row spans="1:9" r="6">
      <c t="s" r="A6" s="3">
        <v>825</v>
      </c>
      <c t="s" r="B6" s="3">
        <v>826</v>
      </c>
      <c t="s" r="C6" s="3">
        <v>827</v>
      </c>
      <c t="s" r="D6" s="3">
        <v>828</v>
      </c>
      <c t="s" r="E6" s="3">
        <v>829</v>
      </c>
      <c t="s" r="F6" s="3">
        <v>830</v>
      </c>
      <c t="s" r="G6" s="3">
        <v>831</v>
      </c>
    </row>
    <row spans="1:9" r="7">
      <c t="s" r="A7" s="3">
        <v>832</v>
      </c>
      <c t="n" r="B7" s="6">
        <v>2833</v>
      </c>
      <c t="n" r="C7" s="6">
        <v>2842</v>
      </c>
      <c t="n" r="D7" s="6">
        <v>2868</v>
      </c>
      <c t="n" r="E7" s="6">
        <v>2515</v>
      </c>
      <c t="n" r="F7" s="6">
        <v>2532</v>
      </c>
      <c t="n" r="G7" s="6">
        <v>2547</v>
      </c>
    </row>
    <row spans="1:9" r="8">
      <c t="s" r="A8" s="3">
        <v>833</v>
      </c>
      <c t="s" r="B8" s="3">
        <v>834</v>
      </c>
      <c t="s" r="C8" s="3">
        <v>835</v>
      </c>
      <c t="s" r="D8" s="3">
        <v>836</v>
      </c>
      <c t="s" r="E8" s="3">
        <v>837</v>
      </c>
      <c t="s" r="F8" s="3">
        <v>838</v>
      </c>
      <c t="s" r="G8" s="3">
        <v>839</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0</v>
      </c>
      <c t="s" r="B1" s="2">
        <v>24</v>
      </c>
      <c t="s" r="D1" s="2">
        <v>1</v>
      </c>
    </row>
    <row spans="1:5" r="2">
      <c t="s" r="B2" s="2">
        <v>2</v>
      </c>
      <c t="s" r="C2" s="2">
        <v>25</v>
      </c>
      <c t="s" r="D2" s="2">
        <v>2</v>
      </c>
      <c t="s" r="E2" s="2">
        <v>25</v>
      </c>
    </row>
    <row spans="1:5" r="3">
      <c t="s" r="A3" s="7">
        <v>841</v>
      </c>
    </row>
    <row spans="1:5" r="4">
      <c t="s" r="A4" s="3">
        <v>842</v>
      </c>
      <c t="n" r="D4" s="6">
        <v>2522</v>
      </c>
    </row>
    <row spans="1:5" r="5">
      <c t="s" r="A5" s="3">
        <v>843</v>
      </c>
      <c t="n" r="B5" s="6">
        <v>7</v>
      </c>
      <c t="n" r="C5" s="6">
        <v>-438</v>
      </c>
      <c t="n" r="D5" s="5">
        <v>-339</v>
      </c>
      <c t="n" r="E5" s="6">
        <v>-909</v>
      </c>
    </row>
    <row spans="1:5" r="6">
      <c t="s" r="A6" s="3">
        <v>844</v>
      </c>
      <c t="n" r="B6" s="5">
        <v>-285</v>
      </c>
      <c t="n" r="C6" s="5">
        <v>401</v>
      </c>
      <c t="n" r="D6" s="5">
        <v>-277</v>
      </c>
      <c t="n" r="E6" s="5">
        <v>967</v>
      </c>
    </row>
    <row spans="1:5" r="7">
      <c t="s" r="A7" s="3">
        <v>844</v>
      </c>
      <c t="n" r="B7" s="5">
        <v>345</v>
      </c>
      <c t="n" r="C7" s="5">
        <v>125</v>
      </c>
      <c t="n" r="D7" s="5">
        <v>-66</v>
      </c>
      <c t="n" r="E7" s="5">
        <v>-295</v>
      </c>
    </row>
    <row spans="1:5" r="8">
      <c t="s" r="A8" s="3">
        <v>845</v>
      </c>
      <c t="n" r="B8" s="5">
        <v>1840</v>
      </c>
      <c t="n" r="C8" s="5">
        <v>3471</v>
      </c>
      <c t="n" r="D8" s="5">
        <v>1840</v>
      </c>
      <c t="n" r="E8" s="5">
        <v>3471</v>
      </c>
    </row>
    <row spans="1:5" r="9">
      <c t="s" r="A9" s="3">
        <v>433</v>
      </c>
    </row>
    <row spans="1:5" r="10">
      <c t="s" r="A10" s="7">
        <v>841</v>
      </c>
    </row>
    <row spans="1:5" r="11">
      <c t="s" r="A11" s="3">
        <v>842</v>
      </c>
      <c t="n" r="B11" s="5">
        <v>598</v>
      </c>
      <c t="n" r="C11" s="5">
        <v>597</v>
      </c>
      <c t="n" r="D11" s="5">
        <v>590</v>
      </c>
      <c t="n" r="E11" s="5">
        <v>31</v>
      </c>
    </row>
    <row spans="1:5" r="12">
      <c t="s" r="A12" s="3">
        <v>846</v>
      </c>
      <c t="n" r="B12" s="5">
        <v>-125</v>
      </c>
      <c t="n" r="C12" s="5">
        <v>559</v>
      </c>
      <c t="n" r="D12" s="5">
        <v>158</v>
      </c>
      <c t="n" r="E12" s="5">
        <v>1251</v>
      </c>
    </row>
    <row spans="1:5" r="13">
      <c t="s" r="A13" s="3">
        <v>847</v>
      </c>
      <c t="n" r="B13" s="5">
        <v>11</v>
      </c>
      <c t="n" r="C13" s="5">
        <v>4</v>
      </c>
      <c t="n" r="D13" s="5">
        <v>26</v>
      </c>
      <c t="n" r="E13" s="5">
        <v>6</v>
      </c>
    </row>
    <row spans="1:5" r="14">
      <c t="s" r="A14" s="3">
        <v>848</v>
      </c>
      <c t="n" r="B14" s="5">
        <v>-160</v>
      </c>
      <c t="n" r="C14" s="5">
        <v>-158</v>
      </c>
      <c t="n" r="D14" s="5">
        <v>-435</v>
      </c>
      <c t="n" r="E14" s="5">
        <v>-284</v>
      </c>
    </row>
    <row spans="1:5" r="15">
      <c t="s" r="A15" s="3">
        <v>844</v>
      </c>
      <c t="n" r="B15" s="5">
        <v>-285</v>
      </c>
      <c t="n" r="C15" s="5">
        <v>401</v>
      </c>
      <c t="n" r="D15" s="5">
        <v>-277</v>
      </c>
      <c t="n" r="E15" s="5">
        <v>967</v>
      </c>
    </row>
    <row spans="1:5" r="16">
      <c t="s" r="A16" s="3">
        <v>845</v>
      </c>
      <c t="n" r="B16" s="5">
        <v>313</v>
      </c>
      <c t="n" r="C16" s="5">
        <v>998</v>
      </c>
      <c t="n" r="D16" s="5">
        <v>313</v>
      </c>
      <c t="n" r="E16" s="5">
        <v>998</v>
      </c>
    </row>
    <row spans="1:5" r="17">
      <c t="s" r="A17" s="3">
        <v>849</v>
      </c>
    </row>
    <row spans="1:5" r="18">
      <c t="s" r="A18" s="7">
        <v>841</v>
      </c>
    </row>
    <row spans="1:5" r="19">
      <c t="s" r="A19" s="3">
        <v>850</v>
      </c>
      <c t="n" r="B19" s="5">
        <v>-171</v>
      </c>
      <c t="n" r="C19" s="5">
        <v>-162</v>
      </c>
      <c t="n" r="D19" s="5">
        <v>-461</v>
      </c>
      <c t="n" r="E19" s="5">
        <v>-290</v>
      </c>
    </row>
    <row spans="1:5" r="20">
      <c t="s" r="A20" s="3">
        <v>851</v>
      </c>
    </row>
    <row spans="1:5" r="21">
      <c t="s" r="A21" s="7">
        <v>841</v>
      </c>
    </row>
    <row spans="1:5" r="22">
      <c t="s" r="A22" s="3">
        <v>842</v>
      </c>
      <c t="n" r="B22" s="5">
        <v>2758</v>
      </c>
      <c t="n" r="C22" s="5">
        <v>3111</v>
      </c>
      <c t="n" r="D22" s="5">
        <v>3169</v>
      </c>
      <c t="n" r="E22" s="5">
        <v>3531</v>
      </c>
    </row>
    <row spans="1:5" r="23">
      <c t="s" r="A23" s="3">
        <v>852</v>
      </c>
      <c t="n" r="B23" s="5">
        <v>402</v>
      </c>
      <c t="n" r="C23" s="5">
        <v>245</v>
      </c>
      <c t="n" r="D23" s="5">
        <v>64</v>
      </c>
      <c t="n" r="E23" s="5">
        <v>83</v>
      </c>
    </row>
    <row spans="1:5" r="24">
      <c t="s" r="A24" s="3">
        <v>847</v>
      </c>
      <c t="n" r="B24" s="5">
        <v>31</v>
      </c>
      <c t="n" r="C24" s="5">
        <v>65</v>
      </c>
      <c t="n" r="D24" s="5">
        <v>70</v>
      </c>
      <c t="n" r="E24" s="5">
        <v>205</v>
      </c>
    </row>
    <row spans="1:5" r="25">
      <c t="s" r="A25" s="3">
        <v>848</v>
      </c>
      <c t="n" r="B25" s="5">
        <v>-57</v>
      </c>
      <c t="n" r="C25" s="5">
        <v>-120</v>
      </c>
      <c t="n" r="D25" s="5">
        <v>-130</v>
      </c>
      <c t="n" r="E25" s="5">
        <v>-378</v>
      </c>
    </row>
    <row spans="1:5" r="26">
      <c t="s" r="A26" s="3">
        <v>844</v>
      </c>
      <c t="n" r="B26" s="5">
        <v>345</v>
      </c>
      <c t="n" r="C26" s="5">
        <v>125</v>
      </c>
      <c t="n" r="D26" s="5">
        <v>-66</v>
      </c>
      <c t="n" r="E26" s="5">
        <v>-295</v>
      </c>
    </row>
    <row spans="1:5" r="27">
      <c t="s" r="A27" s="3">
        <v>845</v>
      </c>
      <c t="n" r="B27" s="5">
        <v>3103</v>
      </c>
      <c t="n" r="C27" s="5">
        <v>3236</v>
      </c>
      <c t="n" r="D27" s="5">
        <v>3103</v>
      </c>
      <c t="n" r="E27" s="5">
        <v>3236</v>
      </c>
    </row>
    <row spans="1:5" r="28">
      <c t="s" r="A28" s="3">
        <v>853</v>
      </c>
    </row>
    <row spans="1:5" r="29">
      <c t="s" r="A29" s="7">
        <v>841</v>
      </c>
    </row>
    <row spans="1:5" r="30">
      <c t="s" r="A30" s="3">
        <v>854</v>
      </c>
      <c t="n" r="B30" s="5">
        <v>-88</v>
      </c>
      <c t="n" r="C30" s="5">
        <v>-185</v>
      </c>
      <c t="n" r="D30" s="5">
        <v>-200</v>
      </c>
      <c t="n" r="E30" s="5">
        <v>-583</v>
      </c>
    </row>
    <row spans="1:5" r="31">
      <c t="s" r="A31" s="3">
        <v>855</v>
      </c>
    </row>
    <row spans="1:5" r="32">
      <c t="s" r="A32" s="7">
        <v>841</v>
      </c>
    </row>
    <row spans="1:5" r="33">
      <c t="s" r="A33" s="3">
        <v>842</v>
      </c>
      <c t="n" r="B33" s="5">
        <v>-1583</v>
      </c>
      <c t="n" r="C33" s="5">
        <v>-325</v>
      </c>
      <c t="n" r="D33" s="5">
        <v>-1237</v>
      </c>
      <c t="n" r="E33" s="5">
        <v>146</v>
      </c>
    </row>
    <row spans="1:5" r="34">
      <c t="s" r="A34" s="3">
        <v>843</v>
      </c>
      <c t="n" r="B34" s="5">
        <v>7</v>
      </c>
      <c t="n" r="C34" s="5">
        <v>-438</v>
      </c>
      <c t="n" r="D34" s="5">
        <v>-339</v>
      </c>
      <c t="n" r="E34" s="5">
        <v>-909</v>
      </c>
    </row>
    <row spans="1:5" r="35">
      <c t="s" r="A35" s="3">
        <v>845</v>
      </c>
      <c t="n" r="B35" s="6">
        <v>-1576</v>
      </c>
      <c t="n" r="C35" s="6">
        <v>-763</v>
      </c>
      <c t="n" r="D35" s="6">
        <v>-1576</v>
      </c>
      <c t="n" r="E35" s="6">
        <v>-7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6</v>
      </c>
      <c t="s" r="B1" s="2">
        <v>24</v>
      </c>
      <c t="s" r="D1" s="2">
        <v>1</v>
      </c>
    </row>
    <row spans="1:5" r="2">
      <c t="s" r="B2" s="2">
        <v>2</v>
      </c>
      <c t="s" r="C2" s="2">
        <v>25</v>
      </c>
      <c t="s" r="D2" s="2">
        <v>2</v>
      </c>
      <c t="s" r="E2" s="2">
        <v>25</v>
      </c>
    </row>
    <row spans="1:5" r="3">
      <c t="s" r="A3" s="7">
        <v>841</v>
      </c>
    </row>
    <row spans="1:5" r="4">
      <c t="s" r="A4" s="3">
        <v>53</v>
      </c>
      <c t="n" r="B4" s="6">
        <v>3</v>
      </c>
      <c t="n" r="C4" s="6">
        <v>-174</v>
      </c>
      <c t="n" r="D4" s="6">
        <v>-18</v>
      </c>
      <c t="n" r="E4" s="6">
        <v>-432</v>
      </c>
    </row>
    <row spans="1:5" r="5">
      <c t="s" r="A5" s="3">
        <v>433</v>
      </c>
    </row>
    <row spans="1:5" r="6">
      <c t="s" r="A6" s="7">
        <v>841</v>
      </c>
    </row>
    <row spans="1:5" r="7">
      <c t="s" r="A7" s="3">
        <v>857</v>
      </c>
      <c t="n" r="B7" s="5">
        <v>-19</v>
      </c>
      <c t="n" r="C7" s="5">
        <v>25</v>
      </c>
      <c t="n" r="D7" s="5">
        <v>24</v>
      </c>
      <c t="n" r="E7" s="5">
        <v>37</v>
      </c>
    </row>
    <row spans="1:5" r="8">
      <c t="s" r="A8" s="3">
        <v>851</v>
      </c>
    </row>
    <row spans="1:5" r="9">
      <c t="s" r="A9" s="7">
        <v>841</v>
      </c>
    </row>
    <row spans="1:5" r="10">
      <c t="s" r="A10" s="3">
        <v>858</v>
      </c>
      <c t="n" r="B10" s="5">
        <v>217</v>
      </c>
      <c t="n" r="C10" s="5">
        <v>133</v>
      </c>
      <c t="n" r="D10" s="5">
        <v>34</v>
      </c>
      <c t="n" r="E10" s="5">
        <v>47</v>
      </c>
    </row>
    <row spans="1:5" r="11">
      <c t="s" r="A11" s="3">
        <v>855</v>
      </c>
    </row>
    <row spans="1:5" r="12">
      <c t="s" r="A12" s="7">
        <v>841</v>
      </c>
    </row>
    <row spans="1:5" r="13">
      <c t="s" r="A13" s="3">
        <v>53</v>
      </c>
      <c t="n" r="B13" s="6">
        <v>3</v>
      </c>
      <c t="n" r="C13" s="6">
        <v>-174</v>
      </c>
      <c t="n" r="D13" s="6">
        <v>-18</v>
      </c>
      <c t="n" r="E13" s="6">
        <v>-43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859</v>
      </c>
      <c t="s" r="B1" s="2">
        <v>24</v>
      </c>
      <c t="s" r="D1" s="2">
        <v>1</v>
      </c>
    </row>
    <row spans="1:5" r="2">
      <c t="s" r="B2" s="2">
        <v>2</v>
      </c>
      <c t="s" r="C2" s="2">
        <v>25</v>
      </c>
      <c t="s" r="D2" s="2">
        <v>2</v>
      </c>
      <c t="s" r="E2" s="2">
        <v>25</v>
      </c>
    </row>
    <row spans="1:5" r="3">
      <c t="s" r="A3" s="7">
        <v>860</v>
      </c>
    </row>
    <row spans="1:5" r="4">
      <c t="s" r="A4" s="3">
        <v>26</v>
      </c>
      <c t="n" r="B4" s="6">
        <v>20531</v>
      </c>
      <c t="n" r="C4" s="6">
        <v>21729</v>
      </c>
      <c t="n" r="D4" s="6">
        <v>64706</v>
      </c>
      <c t="n" r="E4" s="6">
        <v>71400</v>
      </c>
    </row>
    <row spans="1:5" r="5">
      <c t="s" r="A5" s="3">
        <v>795</v>
      </c>
    </row>
    <row spans="1:5" r="6">
      <c t="s" r="A6" s="7">
        <v>860</v>
      </c>
    </row>
    <row spans="1:5" r="7">
      <c t="s" r="A7" s="3">
        <v>26</v>
      </c>
      <c t="n" r="B7" s="5">
        <v>6522</v>
      </c>
      <c t="n" r="C7" s="5">
        <v>6457</v>
      </c>
      <c t="n" r="D7" s="5">
        <v>19518</v>
      </c>
      <c t="n" r="E7" s="5">
        <v>19769</v>
      </c>
    </row>
    <row spans="1:5" r="8">
      <c t="s" r="A8" s="3">
        <v>796</v>
      </c>
    </row>
    <row spans="1:5" r="9">
      <c t="s" r="A9" s="7">
        <v>860</v>
      </c>
    </row>
    <row spans="1:5" r="10">
      <c t="s" r="A10" s="3">
        <v>26</v>
      </c>
      <c t="n" r="B10" s="5">
        <v>6096</v>
      </c>
      <c t="n" r="C10" s="5">
        <v>5903</v>
      </c>
      <c t="n" r="D10" s="5">
        <v>18331</v>
      </c>
      <c t="n" r="E10" s="5">
        <v>17419</v>
      </c>
    </row>
    <row spans="1:5" r="11">
      <c t="s" r="A11" s="3">
        <v>797</v>
      </c>
    </row>
    <row spans="1:5" r="12">
      <c t="s" r="A12" s="7">
        <v>860</v>
      </c>
    </row>
    <row spans="1:5" r="13">
      <c t="s" r="A13" s="3">
        <v>26</v>
      </c>
      <c t="n" r="B13" s="5">
        <v>9458</v>
      </c>
      <c t="n" r="C13" s="5">
        <v>9369</v>
      </c>
      <c t="n" r="D13" s="5">
        <v>31563</v>
      </c>
      <c t="n" r="E13" s="5">
        <v>33917</v>
      </c>
    </row>
    <row spans="1:5" r="14">
      <c t="s" r="A14" s="3">
        <v>798</v>
      </c>
    </row>
    <row spans="1:5" r="15">
      <c t="s" r="A15" s="7">
        <v>860</v>
      </c>
    </row>
    <row spans="1:5" r="16">
      <c t="s" r="A16" s="3">
        <v>26</v>
      </c>
      <c t="n" r="B16" s="6">
        <v>-1545</v>
      </c>
      <c t="n" r="C16" s="6">
        <v>0</v>
      </c>
      <c t="n" r="D16" s="6">
        <v>-4706</v>
      </c>
      <c t="n" r="E16" s="6">
        <v>29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861</v>
      </c>
      <c t="s" r="B1" s="2">
        <v>24</v>
      </c>
      <c t="s" r="D1" s="2">
        <v>1</v>
      </c>
    </row>
    <row spans="1:5" r="2">
      <c t="s" r="B2" s="2">
        <v>2</v>
      </c>
      <c t="s" r="C2" s="2">
        <v>25</v>
      </c>
      <c t="s" r="D2" s="2">
        <v>2</v>
      </c>
      <c t="s" r="E2" s="2">
        <v>25</v>
      </c>
    </row>
    <row spans="1:5" r="3">
      <c t="s" r="A3" s="7">
        <v>860</v>
      </c>
    </row>
    <row spans="1:5" r="4">
      <c t="s" r="A4" s="3">
        <v>862</v>
      </c>
      <c t="n" r="B4" s="6">
        <v>5283</v>
      </c>
      <c t="n" r="C4" s="6">
        <v>6594</v>
      </c>
      <c t="n" r="D4" s="6">
        <v>17102</v>
      </c>
      <c t="n" r="E4" s="6">
        <v>20214</v>
      </c>
    </row>
    <row spans="1:5" r="5">
      <c t="s" r="A5" s="3">
        <v>795</v>
      </c>
    </row>
    <row spans="1:5" r="6">
      <c t="s" r="A6" s="7">
        <v>860</v>
      </c>
    </row>
    <row spans="1:5" r="7">
      <c t="s" r="A7" s="3">
        <v>862</v>
      </c>
      <c t="n" r="B7" s="5">
        <v>2994</v>
      </c>
      <c t="n" r="C7" s="5">
        <v>3204</v>
      </c>
      <c t="n" r="D7" s="5">
        <v>9461</v>
      </c>
      <c t="n" r="E7" s="5">
        <v>10192</v>
      </c>
    </row>
    <row spans="1:5" r="8">
      <c t="s" r="A8" s="3">
        <v>796</v>
      </c>
    </row>
    <row spans="1:5" r="9">
      <c t="s" r="A9" s="7">
        <v>860</v>
      </c>
    </row>
    <row spans="1:5" r="10">
      <c t="s" r="A10" s="3">
        <v>862</v>
      </c>
      <c t="n" r="B10" s="5">
        <v>2188</v>
      </c>
      <c t="n" r="C10" s="5">
        <v>2533</v>
      </c>
      <c t="n" r="D10" s="5">
        <v>7168</v>
      </c>
      <c t="n" r="E10" s="5">
        <v>7238</v>
      </c>
    </row>
    <row spans="1:5" r="11">
      <c t="s" r="A11" s="3">
        <v>797</v>
      </c>
    </row>
    <row spans="1:5" r="12">
      <c t="s" r="A12" s="7">
        <v>860</v>
      </c>
    </row>
    <row spans="1:5" r="13">
      <c t="s" r="A13" s="3">
        <v>862</v>
      </c>
      <c t="n" r="B13" s="5">
        <v>1645</v>
      </c>
      <c t="n" r="C13" s="5">
        <v>1049</v>
      </c>
      <c t="n" r="D13" s="5">
        <v>5178</v>
      </c>
      <c t="n" r="E13" s="5">
        <v>4063</v>
      </c>
    </row>
    <row spans="1:5" r="14">
      <c t="s" r="A14" s="3">
        <v>798</v>
      </c>
    </row>
    <row spans="1:5" r="15">
      <c t="s" r="A15" s="7">
        <v>860</v>
      </c>
    </row>
    <row spans="1:5" r="16">
      <c t="s" r="A16" s="3">
        <v>862</v>
      </c>
      <c t="n" r="B16" s="6">
        <v>-1544</v>
      </c>
      <c t="n" r="C16" s="6">
        <v>-192</v>
      </c>
      <c t="n" r="D16" s="6">
        <v>-4705</v>
      </c>
      <c t="n" r="E16" s="6">
        <v>-127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63</v>
      </c>
      <c t="s" r="C1" s="2">
        <v>24</v>
      </c>
      <c t="s" r="E1" s="2">
        <v>1</v>
      </c>
    </row>
    <row spans="1:6" r="2">
      <c t="s" r="C2" s="2">
        <v>2</v>
      </c>
      <c t="s" r="D2" s="2">
        <v>25</v>
      </c>
      <c t="s" r="E2" s="2">
        <v>2</v>
      </c>
      <c t="s" r="F2" s="2">
        <v>25</v>
      </c>
    </row>
    <row spans="1:6" r="3">
      <c t="s" r="A3" s="7">
        <v>864</v>
      </c>
    </row>
    <row spans="1:6" r="4">
      <c t="s" r="A4" s="3">
        <v>862</v>
      </c>
      <c t="n" r="C4" s="6">
        <v>5283</v>
      </c>
      <c t="n" r="D4" s="6">
        <v>6594</v>
      </c>
      <c t="n" r="E4" s="6">
        <v>17102</v>
      </c>
      <c t="n" r="F4" s="6">
        <v>20214</v>
      </c>
    </row>
    <row spans="1:6" r="5">
      <c t="s" r="A5" s="3">
        <v>798</v>
      </c>
    </row>
    <row spans="1:6" r="6">
      <c t="s" r="A6" s="7">
        <v>864</v>
      </c>
    </row>
    <row spans="1:6" r="7">
      <c t="s" r="A7" s="3">
        <v>862</v>
      </c>
      <c t="n" r="C7" s="5">
        <v>-1544</v>
      </c>
      <c t="n" r="D7" s="5">
        <v>-192</v>
      </c>
      <c t="n" r="E7" s="5">
        <v>-4705</v>
      </c>
      <c t="n" r="F7" s="5">
        <v>-1279</v>
      </c>
    </row>
    <row spans="1:6" r="8">
      <c t="s" r="A8" s="3">
        <v>865</v>
      </c>
    </row>
    <row spans="1:6" r="9">
      <c t="s" r="A9" s="7">
        <v>864</v>
      </c>
    </row>
    <row spans="1:6" r="10">
      <c t="s" r="A10" s="3">
        <v>862</v>
      </c>
      <c t="s" r="B10" s="3">
        <v>505</v>
      </c>
      <c t="n" r="C10" s="5">
        <v>-1544</v>
      </c>
      <c t="n" r="D10" s="5">
        <v>-2</v>
      </c>
      <c t="n" r="E10" s="5">
        <v>-4705</v>
      </c>
      <c t="n" r="F10" s="5">
        <v>294</v>
      </c>
    </row>
    <row spans="1:6" r="11">
      <c t="s" r="A11" s="3">
        <v>866</v>
      </c>
    </row>
    <row spans="1:6" r="12">
      <c t="s" r="A12" s="7">
        <v>864</v>
      </c>
    </row>
    <row spans="1:6" r="13">
      <c t="s" r="A13" s="3">
        <v>862</v>
      </c>
      <c t="n" r="C13" s="6">
        <v>0</v>
      </c>
      <c t="n" r="D13" s="6">
        <v>-190</v>
      </c>
      <c t="n" r="E13" s="6">
        <v>0</v>
      </c>
      <c t="n" r="F13" s="6">
        <v>-1573</v>
      </c>
    </row>
    <row spans="1:6" r="14">
      <c t="n" r="A14"/>
    </row>
    <row spans="1:6" r="15">
      <c t="s" r="A15" s="3">
        <v>505</v>
      </c>
      <c t="s" r="B15" s="3">
        <v>867</v>
      </c>
    </row>
  </sheetData>
  <mergeCells count="5">
    <mergeCell ref="A1:B2"/>
    <mergeCell ref="C1:D1"/>
    <mergeCell ref="E1:F1"/>
    <mergeCell ref="A14:E14"/>
    <mergeCell ref="B15:E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68</v>
      </c>
      <c t="s" r="C1" s="2">
        <v>24</v>
      </c>
      <c t="s" r="E1" s="2">
        <v>1</v>
      </c>
    </row>
    <row spans="1:6" r="2">
      <c t="s" r="C2" s="2">
        <v>2</v>
      </c>
      <c t="s" r="D2" s="2">
        <v>25</v>
      </c>
      <c t="s" r="E2" s="2">
        <v>2</v>
      </c>
      <c t="s" r="F2" s="2">
        <v>25</v>
      </c>
    </row>
    <row spans="1:6" r="3">
      <c t="s" r="A3" s="7">
        <v>864</v>
      </c>
    </row>
    <row spans="1:6" r="4">
      <c t="s" r="A4" s="3">
        <v>862</v>
      </c>
      <c t="n" r="C4" s="6">
        <v>5283</v>
      </c>
      <c t="n" r="D4" s="6">
        <v>6594</v>
      </c>
      <c t="n" r="E4" s="6">
        <v>17102</v>
      </c>
      <c t="n" r="F4" s="6">
        <v>20214</v>
      </c>
    </row>
    <row spans="1:6" r="5">
      <c t="s" r="A5" s="3">
        <v>798</v>
      </c>
    </row>
    <row spans="1:6" r="6">
      <c t="s" r="A6" s="7">
        <v>864</v>
      </c>
    </row>
    <row spans="1:6" r="7">
      <c t="s" r="A7" s="3">
        <v>862</v>
      </c>
      <c t="n" r="C7" s="5">
        <v>-1544</v>
      </c>
      <c t="n" r="D7" s="5">
        <v>-192</v>
      </c>
      <c t="n" r="E7" s="5">
        <v>-4705</v>
      </c>
      <c t="n" r="F7" s="5">
        <v>-1279</v>
      </c>
    </row>
    <row spans="1:6" r="8">
      <c t="s" r="A8" s="3">
        <v>869</v>
      </c>
    </row>
    <row spans="1:6" r="9">
      <c t="s" r="A9" s="7">
        <v>864</v>
      </c>
    </row>
    <row spans="1:6" r="10">
      <c t="s" r="A10" s="3">
        <v>862</v>
      </c>
      <c t="s" r="B10" s="3">
        <v>505</v>
      </c>
      <c t="n" r="C10" s="5">
        <v>-1544</v>
      </c>
      <c t="n" r="D10" s="6">
        <v>-2</v>
      </c>
      <c t="n" r="E10" s="5">
        <v>-4705</v>
      </c>
      <c t="n" r="F10" s="5">
        <v>294</v>
      </c>
    </row>
    <row spans="1:6" r="11">
      <c t="s" r="A11" s="3">
        <v>870</v>
      </c>
    </row>
    <row spans="1:6" r="12">
      <c t="s" r="A12" s="7">
        <v>864</v>
      </c>
    </row>
    <row spans="1:6" r="13">
      <c t="s" r="A13" s="3">
        <v>862</v>
      </c>
      <c t="n" r="C13" s="6">
        <v>1600</v>
      </c>
      <c t="n" r="E13" s="6">
        <v>4600</v>
      </c>
    </row>
    <row spans="1:6" r="14">
      <c t="s" r="A14" s="3">
        <v>871</v>
      </c>
    </row>
    <row spans="1:6" r="15">
      <c t="s" r="A15" s="7">
        <v>864</v>
      </c>
    </row>
    <row spans="1:6" r="16">
      <c t="s" r="A16" s="3">
        <v>862</v>
      </c>
      <c t="n" r="F16" s="6">
        <v>296</v>
      </c>
    </row>
    <row spans="1:6" r="17">
      <c t="n" r="A17"/>
    </row>
    <row spans="1:6" r="18">
      <c t="s" r="A18" s="3">
        <v>505</v>
      </c>
      <c t="s" r="B18" s="3">
        <v>867</v>
      </c>
    </row>
  </sheetData>
  <mergeCells count="5">
    <mergeCell ref="A1:B2"/>
    <mergeCell ref="C1:D1"/>
    <mergeCell ref="E1:F1"/>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42</v>
      </c>
      <c t="s" r="B1" s="2">
        <v>1</v>
      </c>
    </row>
    <row spans="1:2" r="2">
      <c t="s" r="B2" s="2">
        <v>2</v>
      </c>
    </row>
    <row spans="1:2" r="3">
      <c t="s" r="A3" s="3">
        <v>142</v>
      </c>
      <c t="s" r="B3" s="3">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INCOME STATEMENTS</vt:lpstr>
      <vt:lpstr>COMPREHENSIVE INCOME STATEMENTS</vt:lpstr>
      <vt:lpstr>COMPREHENSIVE INCOME STATEMENT4</vt:lpstr>
      <vt:lpstr>BALANCE SHEETS</vt:lpstr>
      <vt:lpstr>BALANCE SHEETS (Parenthetical)</vt:lpstr>
      <vt:lpstr>CASH FLOWS STATEMENTS</vt:lpstr>
      <vt:lpstr>STOCKHOLDERS' EQUITY STATEMENTS</vt:lpstr>
      <vt:lpstr>ACCOUNTING POLICIES</vt:lpstr>
      <vt:lpstr>EARNINGS PER SHARE</vt:lpstr>
      <vt:lpstr>OTHER INCOME (EXPENSE), NET</vt:lpstr>
      <vt:lpstr>INVESTMENTS</vt:lpstr>
      <vt:lpstr>DERIVATIVES</vt:lpstr>
      <vt:lpstr>FAIR VALUE MEASUREMENTS</vt:lpstr>
      <vt:lpstr>INVENTORIES</vt:lpstr>
      <vt:lpstr>BUSINESS COMBINATIONS</vt:lpstr>
      <vt:lpstr>GOODWILL</vt:lpstr>
      <vt:lpstr>INTANGIBLE ASSETS</vt:lpstr>
      <vt:lpstr>DEBT</vt:lpstr>
      <vt:lpstr>INCOME TAXES</vt:lpstr>
      <vt:lpstr>RESTRUCTURING CHARGES</vt:lpstr>
      <vt:lpstr>UNEARNED REVENUE</vt:lpstr>
      <vt:lpstr>CONTINGENCIES</vt:lpstr>
      <vt:lpstr>STOCKHOLDERS' EQUITY</vt:lpstr>
      <vt:lpstr>ACCUMULATED OTHER COMPREHENSIVE</vt:lpstr>
      <vt:lpstr>SEGMENT INFORMATION</vt:lpstr>
      <vt:lpstr>ACCOUNTING POLICIES (Policies)</vt:lpstr>
      <vt:lpstr>ACCOUNTING POLICIES (Tables)</vt:lpstr>
      <vt:lpstr>EARNINGS PER SHARE (Tables)</vt:lpstr>
      <vt:lpstr>OTHER INCOME (EXPENSE), NET (Ta</vt:lpstr>
      <vt:lpstr>INVESTMENTS (Tables)</vt:lpstr>
      <vt:lpstr>DERIVATIVES (Tables)</vt:lpstr>
      <vt:lpstr>FAIR VALUE MEASUREMENTS (Tables</vt:lpstr>
      <vt:lpstr>INVENTORIES (Tables)</vt:lpstr>
      <vt:lpstr>GOODWILL (Tables)</vt:lpstr>
      <vt:lpstr>INTANGIBLE ASSETS (Tables)</vt:lpstr>
      <vt:lpstr>DEBT (Tables)</vt:lpstr>
      <vt:lpstr>RESTRUCTURING CHARGES (Tables)</vt:lpstr>
      <vt:lpstr>UNEARNED REVENUE (Tables)</vt:lpstr>
      <vt:lpstr>STOCKHOLDERS' EQUITY (Tables)</vt:lpstr>
      <vt:lpstr>ACCUMULATED OTHER COMPREHENSI41</vt:lpstr>
      <vt:lpstr>SEGMENT INFORMATION (Tables)</vt:lpstr>
      <vt:lpstr>Accounting Policies - Additiona</vt:lpstr>
      <vt:lpstr>Adoption of New Standard Impact</vt:lpstr>
      <vt:lpstr>Basic and Diluted Earnings Per </vt:lpstr>
      <vt:lpstr>Components of Other Income (Exp</vt:lpstr>
      <vt:lpstr>Net Recognized Gains (Losses) o</vt:lpstr>
      <vt:lpstr>Investment Components, Includin</vt:lpstr>
      <vt:lpstr>Investments - Cost Method - Add</vt:lpstr>
      <vt:lpstr>Investments - Secured Borrowing</vt:lpstr>
      <vt:lpstr>Unrealized Losses on Investment</vt:lpstr>
      <vt:lpstr>Debt Investment Maturities (Det</vt:lpstr>
      <vt:lpstr>Derivatives - Additional Inform</vt:lpstr>
      <vt:lpstr>Fair Values of Derivative Instr</vt:lpstr>
      <vt:lpstr>Gains (Losses) on Fair Value He</vt:lpstr>
      <vt:lpstr>Gains (Losses) Related to Cash </vt:lpstr>
      <vt:lpstr>Gains (Losses) Related to Cas57</vt:lpstr>
      <vt:lpstr>Non-Designated Derivative Gains</vt:lpstr>
      <vt:lpstr>Assets and Liabilities Measured</vt:lpstr>
      <vt:lpstr>Reconciliation of Total Assets </vt:lpstr>
      <vt:lpstr>Components of Inventories (Deta</vt:lpstr>
      <vt:lpstr>Business Combinations - Additio</vt:lpstr>
      <vt:lpstr>Carrying Amount of Goodwill (De</vt:lpstr>
      <vt:lpstr>Finite-Lived Intangible Assets </vt:lpstr>
      <vt:lpstr>Finite-Lived Intangible Asset65</vt:lpstr>
      <vt:lpstr>Intangible Assets - Additional </vt:lpstr>
      <vt:lpstr>Estimated Future Amortization E</vt:lpstr>
      <vt:lpstr>Debt - Additional Information (</vt:lpstr>
      <vt:lpstr>Long-term Debt (Detail)</vt:lpstr>
      <vt:lpstr>Long-term Debt (Parenthetical) </vt:lpstr>
      <vt:lpstr>Income Taxes - Additional Infor</vt:lpstr>
      <vt:lpstr>Income Taxes - Additional Inf72</vt:lpstr>
      <vt:lpstr>Restructuring Charges - Additio</vt:lpstr>
      <vt:lpstr>Changes in Restructuring Liabil</vt:lpstr>
      <vt:lpstr>Unearned Revenue by Segment (De</vt:lpstr>
      <vt:lpstr>Unearned Revenue - Additional I</vt:lpstr>
      <vt:lpstr>Contingencies - Additional Info</vt:lpstr>
      <vt:lpstr>Share Repurchases (Detail)</vt:lpstr>
      <vt:lpstr>Stockholders' Equity - Addition</vt:lpstr>
      <vt:lpstr>Dividends Declared (Detail)</vt:lpstr>
      <vt:lpstr>Summary of Changes in Accumulat</vt:lpstr>
      <vt:lpstr>Summary of Changes in Accumul82</vt:lpstr>
      <vt:lpstr>Segment Revenue (Detail)</vt:lpstr>
      <vt:lpstr>Operating Income (Loss) by Segm</vt:lpstr>
      <vt:lpstr>Corporate and Other Operating I</vt:lpstr>
      <vt:lpstr>Corporate and Other Operating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11:29Z</dcterms:created>
  <dcterms:modified xmlns:dcterms="http://purl.org/dc/terms/" xmlns:xsi="http://www.w3.org/2001/XMLSchema-instance" xsi:type="dcterms:W3CDTF">2016-04-21T16:11:29Z</dcterms:modified>
  <dc:title xmlns:dc="http://purl.org/dc/elements/1.1/">Untitled</dc:title>
  <dc:description xmlns:dc="http://purl.org/dc/elements/1.1/"/>
  <dc:subject xmlns:dc="http://purl.org/dc/elements/1.1/"/>
  <cp:keywords/>
  <cp:category/>
</cp:coreProperties>
</file>